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Stockho"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Short-Term Investments" sheetId="9" state="visible" r:id="rId9"/>
    <sheet xmlns:r="http://schemas.openxmlformats.org/officeDocument/2006/relationships" name="Deferred Costs" sheetId="10" state="visible" r:id="rId10"/>
    <sheet xmlns:r="http://schemas.openxmlformats.org/officeDocument/2006/relationships" name="Property and Equipment, Net" sheetId="11" state="visible" r:id="rId11"/>
    <sheet xmlns:r="http://schemas.openxmlformats.org/officeDocument/2006/relationships" name="Intangible Assets and Goodwill" sheetId="12" state="visible" r:id="rId12"/>
    <sheet xmlns:r="http://schemas.openxmlformats.org/officeDocument/2006/relationships" name="Accrued Expenses" sheetId="13" state="visible" r:id="rId13"/>
    <sheet xmlns:r="http://schemas.openxmlformats.org/officeDocument/2006/relationships" name="Fair Value Measurements" sheetId="14" state="visible" r:id="rId14"/>
    <sheet xmlns:r="http://schemas.openxmlformats.org/officeDocument/2006/relationships" name="Other Income, Net" sheetId="15" state="visible" r:id="rId15"/>
    <sheet xmlns:r="http://schemas.openxmlformats.org/officeDocument/2006/relationships" name="Income Taxes" sheetId="16" state="visible" r:id="rId16"/>
    <sheet xmlns:r="http://schemas.openxmlformats.org/officeDocument/2006/relationships" name="Deferred Revenue and Performanc" sheetId="17" state="visible" r:id="rId17"/>
    <sheet xmlns:r="http://schemas.openxmlformats.org/officeDocument/2006/relationships" name="Stockholders' Equity" sheetId="18" state="visible" r:id="rId18"/>
    <sheet xmlns:r="http://schemas.openxmlformats.org/officeDocument/2006/relationships" name="Net Income per Share Attributab"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Revenues by Product" sheetId="22" state="visible" r:id="rId22"/>
    <sheet xmlns:r="http://schemas.openxmlformats.org/officeDocument/2006/relationships" name="Information about Geographic Ar" sheetId="23" state="visible" r:id="rId23"/>
    <sheet xmlns:r="http://schemas.openxmlformats.org/officeDocument/2006/relationships" name="401(k) Plan" sheetId="24" state="visible" r:id="rId24"/>
    <sheet xmlns:r="http://schemas.openxmlformats.org/officeDocument/2006/relationships" name="Selected Quarterly Financial Da" sheetId="25" state="visible" r:id="rId25"/>
    <sheet xmlns:r="http://schemas.openxmlformats.org/officeDocument/2006/relationships" name="Summary of Business and Signi_2" sheetId="26" state="visible" r:id="rId26"/>
    <sheet xmlns:r="http://schemas.openxmlformats.org/officeDocument/2006/relationships" name="Summary of Business and Signi_3" sheetId="27" state="visible" r:id="rId27"/>
    <sheet xmlns:r="http://schemas.openxmlformats.org/officeDocument/2006/relationships" name="Short-Term Investments (Tables)" sheetId="28" state="visible" r:id="rId28"/>
    <sheet xmlns:r="http://schemas.openxmlformats.org/officeDocument/2006/relationships" name="Property and Equipment, Net (Ta" sheetId="29" state="visible" r:id="rId29"/>
    <sheet xmlns:r="http://schemas.openxmlformats.org/officeDocument/2006/relationships" name="Intangible Assets and Goodwill " sheetId="30" state="visible" r:id="rId30"/>
    <sheet xmlns:r="http://schemas.openxmlformats.org/officeDocument/2006/relationships" name="Accrued Expenses (Tables)" sheetId="31" state="visible" r:id="rId31"/>
    <sheet xmlns:r="http://schemas.openxmlformats.org/officeDocument/2006/relationships" name="Fair Value Measurements (Tables" sheetId="32" state="visible" r:id="rId32"/>
    <sheet xmlns:r="http://schemas.openxmlformats.org/officeDocument/2006/relationships" name="Other Income, Net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Net Income per Share Attribut_2" sheetId="36" state="visible" r:id="rId36"/>
    <sheet xmlns:r="http://schemas.openxmlformats.org/officeDocument/2006/relationships" name="Commitments and Contingencies (" sheetId="37" state="visible" r:id="rId37"/>
    <sheet xmlns:r="http://schemas.openxmlformats.org/officeDocument/2006/relationships" name="Revenues by Product (Tables)" sheetId="38" state="visible" r:id="rId38"/>
    <sheet xmlns:r="http://schemas.openxmlformats.org/officeDocument/2006/relationships" name="Information about Geographic _2" sheetId="39" state="visible" r:id="rId39"/>
    <sheet xmlns:r="http://schemas.openxmlformats.org/officeDocument/2006/relationships" name="Selected Quarterly Financial _2" sheetId="40" state="visible" r:id="rId40"/>
    <sheet xmlns:r="http://schemas.openxmlformats.org/officeDocument/2006/relationships" name="Summary of Business and Signi_4" sheetId="41" state="visible" r:id="rId41"/>
    <sheet xmlns:r="http://schemas.openxmlformats.org/officeDocument/2006/relationships" name="Summary of Business and Signi_5" sheetId="42" state="visible" r:id="rId42"/>
    <sheet xmlns:r="http://schemas.openxmlformats.org/officeDocument/2006/relationships" name="Summary of Business and Signi_6" sheetId="43" state="visible" r:id="rId43"/>
    <sheet xmlns:r="http://schemas.openxmlformats.org/officeDocument/2006/relationships" name="Summary of Business and Signi_7" sheetId="44" state="visible" r:id="rId44"/>
    <sheet xmlns:r="http://schemas.openxmlformats.org/officeDocument/2006/relationships" name="Summary of Business and Signi_8" sheetId="45" state="visible" r:id="rId45"/>
    <sheet xmlns:r="http://schemas.openxmlformats.org/officeDocument/2006/relationships" name="Summary of Business and Signi_9" sheetId="46" state="visible" r:id="rId46"/>
    <sheet xmlns:r="http://schemas.openxmlformats.org/officeDocument/2006/relationships" name="Summary of Business and Sign_10" sheetId="47" state="visible" r:id="rId47"/>
    <sheet xmlns:r="http://schemas.openxmlformats.org/officeDocument/2006/relationships" name="Short-Term Investments - Schedu" sheetId="48" state="visible" r:id="rId48"/>
    <sheet xmlns:r="http://schemas.openxmlformats.org/officeDocument/2006/relationships" name="Short-Term Investments - Summar" sheetId="49" state="visible" r:id="rId49"/>
    <sheet xmlns:r="http://schemas.openxmlformats.org/officeDocument/2006/relationships" name="Short-Term Investments - Additi" sheetId="50" state="visible" r:id="rId50"/>
    <sheet xmlns:r="http://schemas.openxmlformats.org/officeDocument/2006/relationships" name="Short-Term Investments - Sche_2" sheetId="51" state="visible" r:id="rId51"/>
    <sheet xmlns:r="http://schemas.openxmlformats.org/officeDocument/2006/relationships" name="Deferred Costs - Additional Inf" sheetId="52" state="visible" r:id="rId52"/>
    <sheet xmlns:r="http://schemas.openxmlformats.org/officeDocument/2006/relationships" name="Property and Equipment, Net - C" sheetId="53" state="visible" r:id="rId53"/>
    <sheet xmlns:r="http://schemas.openxmlformats.org/officeDocument/2006/relationships" name="Property and Equipment, Net - A"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Accrued Expenses - Schedule of " sheetId="58" state="visible" r:id="rId58"/>
    <sheet xmlns:r="http://schemas.openxmlformats.org/officeDocument/2006/relationships" name="Fair Value Measurements - Fair " sheetId="59" state="visible" r:id="rId59"/>
    <sheet xmlns:r="http://schemas.openxmlformats.org/officeDocument/2006/relationships" name="Fair Value Measurements - Addit" sheetId="60" state="visible" r:id="rId60"/>
    <sheet xmlns:r="http://schemas.openxmlformats.org/officeDocument/2006/relationships" name="Fair Value Measurements - Summa" sheetId="61" state="visible" r:id="rId61"/>
    <sheet xmlns:r="http://schemas.openxmlformats.org/officeDocument/2006/relationships" name="Fair Value Measurements - Sum_2" sheetId="62" state="visible" r:id="rId62"/>
    <sheet xmlns:r="http://schemas.openxmlformats.org/officeDocument/2006/relationships" name="Other Income, Net - Other Incom" sheetId="63" state="visible" r:id="rId63"/>
    <sheet xmlns:r="http://schemas.openxmlformats.org/officeDocument/2006/relationships" name="Income Taxes - Components of In" sheetId="64" state="visible" r:id="rId64"/>
    <sheet xmlns:r="http://schemas.openxmlformats.org/officeDocument/2006/relationships" name="Income Taxes - Components of Pr" sheetId="65" state="visible" r:id="rId65"/>
    <sheet xmlns:r="http://schemas.openxmlformats.org/officeDocument/2006/relationships" name="Income Taxes - Additional Infor" sheetId="66" state="visible" r:id="rId66"/>
    <sheet xmlns:r="http://schemas.openxmlformats.org/officeDocument/2006/relationships" name="Income Taxes - Reconciliation o" sheetId="67" state="visible" r:id="rId67"/>
    <sheet xmlns:r="http://schemas.openxmlformats.org/officeDocument/2006/relationships" name="Income Taxes - Components of De" sheetId="68" state="visible" r:id="rId68"/>
    <sheet xmlns:r="http://schemas.openxmlformats.org/officeDocument/2006/relationships" name="Income Taxes - Summary of Chang" sheetId="69" state="visible" r:id="rId69"/>
    <sheet xmlns:r="http://schemas.openxmlformats.org/officeDocument/2006/relationships" name="Deferred Revenue and Performa_2" sheetId="70" state="visible" r:id="rId70"/>
    <sheet xmlns:r="http://schemas.openxmlformats.org/officeDocument/2006/relationships" name="Deferred Revenue and Performa_3" sheetId="71" state="visible" r:id="rId71"/>
    <sheet xmlns:r="http://schemas.openxmlformats.org/officeDocument/2006/relationships" name="Stockholders' Equity - Addition" sheetId="72" state="visible" r:id="rId72"/>
    <sheet xmlns:r="http://schemas.openxmlformats.org/officeDocument/2006/relationships" name="Stockholders' Equity - Summary " sheetId="73" state="visible" r:id="rId73"/>
    <sheet xmlns:r="http://schemas.openxmlformats.org/officeDocument/2006/relationships" name="Stockholders' Equity - Summar_2" sheetId="74" state="visible" r:id="rId74"/>
    <sheet xmlns:r="http://schemas.openxmlformats.org/officeDocument/2006/relationships" name="Stockholders' Equity - Schedule" sheetId="75" state="visible" r:id="rId75"/>
    <sheet xmlns:r="http://schemas.openxmlformats.org/officeDocument/2006/relationships" name="Stockholders' Equity - Schedu_2" sheetId="76" state="visible" r:id="rId76"/>
    <sheet xmlns:r="http://schemas.openxmlformats.org/officeDocument/2006/relationships" name="Net Income per Share Attribut_3" sheetId="77" state="visible" r:id="rId77"/>
    <sheet xmlns:r="http://schemas.openxmlformats.org/officeDocument/2006/relationships" name="Net Income per Share Attribut_4"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Related-Party Transactions - Ad" sheetId="81" state="visible" r:id="rId81"/>
    <sheet xmlns:r="http://schemas.openxmlformats.org/officeDocument/2006/relationships" name="Revenues by Product - Summary o" sheetId="82" state="visible" r:id="rId82"/>
    <sheet xmlns:r="http://schemas.openxmlformats.org/officeDocument/2006/relationships" name="Information about Geographic _3" sheetId="83" state="visible" r:id="rId83"/>
    <sheet xmlns:r="http://schemas.openxmlformats.org/officeDocument/2006/relationships" name="Information about Geographic _4" sheetId="84" state="visible" r:id="rId84"/>
    <sheet xmlns:r="http://schemas.openxmlformats.org/officeDocument/2006/relationships" name="401(k) Plan - Additional Inform" sheetId="85" state="visible" r:id="rId85"/>
    <sheet xmlns:r="http://schemas.openxmlformats.org/officeDocument/2006/relationships" name="Selected Quarterly Financial _3" sheetId="86" state="visible" r:id="rId86"/>
  </sheets>
  <definedNames/>
  <calcPr calcId="124519" fullCalcOnLoad="1"/>
</workbook>
</file>

<file path=xl/sharedStrings.xml><?xml version="1.0" encoding="utf-8"?>
<sst xmlns="http://schemas.openxmlformats.org/spreadsheetml/2006/main" uniqueCount="853">
  <si>
    <t>Document and Entity Information - USD ($) $ in Billions</t>
  </si>
  <si>
    <t>12 Months Ended</t>
  </si>
  <si>
    <t>Jan. 31, 2019</t>
  </si>
  <si>
    <t>Feb. 28, 2019</t>
  </si>
  <si>
    <t>Jul. 31, 2018</t>
  </si>
  <si>
    <t>Document And Entity Information [Line Items]</t>
  </si>
  <si>
    <t>Document Type</t>
  </si>
  <si>
    <t>10-K</t>
  </si>
  <si>
    <t>Amendment Flag</t>
  </si>
  <si>
    <t>false</t>
  </si>
  <si>
    <t>Document Period End Date</t>
  </si>
  <si>
    <t>Jan. 31,
		2019</t>
  </si>
  <si>
    <t>Document Fiscal Year Focus</t>
  </si>
  <si>
    <t>2019</t>
  </si>
  <si>
    <t>Document Fiscal Period Focus</t>
  </si>
  <si>
    <t>FY</t>
  </si>
  <si>
    <t>Trading Symbol</t>
  </si>
  <si>
    <t>VEEV</t>
  </si>
  <si>
    <t>Entity Registrant Name</t>
  </si>
  <si>
    <t>VEEVA SYSTEMS INC</t>
  </si>
  <si>
    <t>Entity Central Index Key</t>
  </si>
  <si>
    <t>0001393052</t>
  </si>
  <si>
    <t>Current Fiscal Year End Date</t>
  </si>
  <si>
    <t>--01-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Public Float</t>
  </si>
  <si>
    <t>Class A common stock [Member]</t>
  </si>
  <si>
    <t>Entity Common Stock, Shares Outstanding</t>
  </si>
  <si>
    <t>Class B common stock [Member]</t>
  </si>
  <si>
    <t>Consolidated Balance Sheets - USD ($) $ in Thousands</t>
  </si>
  <si>
    <t>Jan. 31, 2018</t>
  </si>
  <si>
    <t>Current assets:</t>
  </si>
  <si>
    <t>Cash and cash equivalents</t>
  </si>
  <si>
    <t>[1]</t>
  </si>
  <si>
    <t>Short-term investments</t>
  </si>
  <si>
    <t>Accounts receivable, net of allowance for doubtful accounts of $468 and $345, respectively</t>
  </si>
  <si>
    <t>[1],[2]</t>
  </si>
  <si>
    <t>Unbilled accounts receivable</t>
  </si>
  <si>
    <t>Prepaid expenses and other current assets</t>
  </si>
  <si>
    <t>Total current assets</t>
  </si>
  <si>
    <t>Property and equipment, net</t>
  </si>
  <si>
    <t>Deferred costs, net</t>
  </si>
  <si>
    <t>Goodwill</t>
  </si>
  <si>
    <t>Intangible assets, net</t>
  </si>
  <si>
    <t>Deferred income taxes, noncurrent</t>
  </si>
  <si>
    <t>Other long-term assets</t>
  </si>
  <si>
    <t>Total assets</t>
  </si>
  <si>
    <t>Current liabilities:</t>
  </si>
  <si>
    <t>Accounts payable</t>
  </si>
  <si>
    <t>Accrued compensation and benefits</t>
  </si>
  <si>
    <t>Accrued expenses and other current liabilities</t>
  </si>
  <si>
    <t>Income tax payable</t>
  </si>
  <si>
    <t>Deferred revenue</t>
  </si>
  <si>
    <t>Total current liabilities</t>
  </si>
  <si>
    <t>Other long-term liabilities</t>
  </si>
  <si>
    <t>Total liabilities</t>
  </si>
  <si>
    <t>Commitments and contingencies (Note 13)</t>
  </si>
  <si>
    <t xml:space="preserve"> </t>
  </si>
  <si>
    <t>Stockholders’ equity:</t>
  </si>
  <si>
    <t>Additional paid-in capital</t>
  </si>
  <si>
    <t>Accumulated other comprehensive income</t>
  </si>
  <si>
    <t>Retained earnings</t>
  </si>
  <si>
    <t>Total stockholders’ equity</t>
  </si>
  <si>
    <t>Total liabilities and stockholders’ equity</t>
  </si>
  <si>
    <t>Class A common stock, $0.00001 par value; 800,000,000 shares authorized, 125,980,019 and 117,246,735 issued and outstanding at January 31, 2019 and 2018, respectively</t>
  </si>
  <si>
    <t>See note 1 of the notes to the consolidated financial statements for a summary of adjustments.</t>
  </si>
  <si>
    <t>[2]</t>
  </si>
  <si>
    <t>Unbilled accounts receivable was previously included in Accounts receivable before the adoption of Topic 606.</t>
  </si>
  <si>
    <t>Consolidated Balance Sheets (Parenthetical) - USD ($) $ in Thousands</t>
  </si>
  <si>
    <t>Allowance for doubtful accounts</t>
  </si>
  <si>
    <t>Common stock, par value</t>
  </si>
  <si>
    <t>Common stock, shares authorized</t>
  </si>
  <si>
    <t>Common stock, shares issued</t>
  </si>
  <si>
    <t>Common stock, shares outstanding</t>
  </si>
  <si>
    <t>Consolidated Statements of Comprehensive Income - USD ($) shares in Thousands, $ in Thousands</t>
  </si>
  <si>
    <t>Jan. 31, 2017</t>
  </si>
  <si>
    <t>Revenues:</t>
  </si>
  <si>
    <t>Revenues</t>
  </si>
  <si>
    <t>Cost of revenues:</t>
  </si>
  <si>
    <t>Cost of revenues</t>
  </si>
  <si>
    <t>Gross profit</t>
  </si>
  <si>
    <t>Operating expenses:</t>
  </si>
  <si>
    <t>Research and development</t>
  </si>
  <si>
    <t>Sales and marketing</t>
  </si>
  <si>
    <t>General and administrative</t>
  </si>
  <si>
    <t>Total operating expenses</t>
  </si>
  <si>
    <t>Operating income</t>
  </si>
  <si>
    <t>Other income, net</t>
  </si>
  <si>
    <t>Income before income taxes</t>
  </si>
  <si>
    <t>Provision for income taxes</t>
  </si>
  <si>
    <t>Net income</t>
  </si>
  <si>
    <t>Net income attributable to Class A and Class B common stockholders, basic and diluted</t>
  </si>
  <si>
    <t>Net income per share attributable to Class A and Class B common stockholders:</t>
  </si>
  <si>
    <t>Basic</t>
  </si>
  <si>
    <t>Diluted</t>
  </si>
  <si>
    <t>Weighted-average shares used to compute net income per share attributable to Class A and Class B common stockholders:</t>
  </si>
  <si>
    <t>Other comprehensive income:</t>
  </si>
  <si>
    <t>Net change in unrealized gain (losses) on available-for-sale investments</t>
  </si>
  <si>
    <t>Net change in cumulative foreign currency translation gain (loss)</t>
  </si>
  <si>
    <t>Comprehensive income</t>
  </si>
  <si>
    <t>Subscription services [Member]</t>
  </si>
  <si>
    <t>Professional services and other [Member]</t>
  </si>
  <si>
    <t>Includes stock-based compensation as follows: 
 Cost of revenues:            
Cost of subscription services $1,553  $1,448  $1,109 
Cost of professional services and other  10,575   8,476   6,002 
Research and development  22,138   17,782   11,937 
Sales and marketing  18,381   16,288   13,271 
General and administrative  23,778   10,055   8,479 
Total stock-based compensation $76,425  $54,049  $40,798</t>
  </si>
  <si>
    <t>Consolidated Statements of Comprehensive Income (Parenthetical) - USD ($) $ in Thousands</t>
  </si>
  <si>
    <t>Stock-based compensation</t>
  </si>
  <si>
    <t>Cost of subscription services [Member]</t>
  </si>
  <si>
    <t>Cost of professional services and other [Member]</t>
  </si>
  <si>
    <t>Research and development [Member]</t>
  </si>
  <si>
    <t>Sales and marketing [Member]</t>
  </si>
  <si>
    <t>General and administrative [Member]</t>
  </si>
  <si>
    <t>Consolidated Statements Stockholders' Equity - USD ($) $ in Thousands</t>
  </si>
  <si>
    <t>Total</t>
  </si>
  <si>
    <t>Class A &amp; B Common Stock [Member]</t>
  </si>
  <si>
    <t>Additional Paid-in Capital [Member]</t>
  </si>
  <si>
    <t>Retained Earnings [Member]</t>
  </si>
  <si>
    <t>Accumulated Other Comprehensive Income [Member]</t>
  </si>
  <si>
    <t>Beginning balance, value at Jan. 31, 2016</t>
  </si>
  <si>
    <t>Beginning balance, shares at Jan. 31, 2016</t>
  </si>
  <si>
    <t>Issuance of common stock upon exercise of stock options, value</t>
  </si>
  <si>
    <t>Issuance of common stock upon exercise of stock options, shares</t>
  </si>
  <si>
    <t>Vesting of early exercised stock options</t>
  </si>
  <si>
    <t>Issuance of common stock upon vesting of restricted stock units, value</t>
  </si>
  <si>
    <t>Issuance of common stock upon vesting of restricted stock units, shares</t>
  </si>
  <si>
    <t>Stock-based compensation expense</t>
  </si>
  <si>
    <t>Excess tax benefits from employee stock plans</t>
  </si>
  <si>
    <t>Other comprehensive income (loss)</t>
  </si>
  <si>
    <t>Ending balance, value at Jan. 31, 2017</t>
  </si>
  <si>
    <t>Ending balance, shares at Jan. 31, 2017</t>
  </si>
  <si>
    <t>Ending balance, value at Jan. 31, 2018</t>
  </si>
  <si>
    <t>Ending balance, shares at Jan. 31, 2018</t>
  </si>
  <si>
    <t>Ending balance, value at Jan. 31, 2019</t>
  </si>
  <si>
    <t>Ending balance, shares at Jan. 31, 2019</t>
  </si>
  <si>
    <t>Consolidated Statements of Cash Flows - USD ($) $ in Thousands</t>
  </si>
  <si>
    <t>Cash flows from operating activities</t>
  </si>
  <si>
    <t>Adjustments to reconcile net income to net cash provided by operating activities:</t>
  </si>
  <si>
    <t>Depreciation and amortization</t>
  </si>
  <si>
    <t>Amortization of premiums (accretion of discount) on short-term investments</t>
  </si>
  <si>
    <t>Amortization of deferred costs</t>
  </si>
  <si>
    <t>Deferred income taxes</t>
  </si>
  <si>
    <t>(Gain) Loss on foreign currency from market-to-market derivative</t>
  </si>
  <si>
    <t>Bad debt expense (recovery)</t>
  </si>
  <si>
    <t>Changes in operating assets and liabilities:</t>
  </si>
  <si>
    <t>Accounts receivable</t>
  </si>
  <si>
    <t>Deferred costs</t>
  </si>
  <si>
    <t>Income taxes</t>
  </si>
  <si>
    <t>Prepaid expenses and other current and long-term assets</t>
  </si>
  <si>
    <t>Net cash provided by operating activities</t>
  </si>
  <si>
    <t>Cash flows from investing activities</t>
  </si>
  <si>
    <t>Purchases of short-term investments</t>
  </si>
  <si>
    <t>Maturities and sales of short-term investments</t>
  </si>
  <si>
    <t>Purchases of property and equipment</t>
  </si>
  <si>
    <t>Capitalized internal-use software development costs</t>
  </si>
  <si>
    <t>Net cash used in investing activities</t>
  </si>
  <si>
    <t>Cash flows from financing activities</t>
  </si>
  <si>
    <t>Proceeds from exercise of common stock options</t>
  </si>
  <si>
    <t>Restricted stock units acquired to settle employee tax withholding liability</t>
  </si>
  <si>
    <t>Net cash provided by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Cash, cash equivalents, and restricted cash at end of period:</t>
  </si>
  <si>
    <t>Restricted cash included in other long-term assets</t>
  </si>
  <si>
    <t>Supplemental disclosures of other cash flow information:</t>
  </si>
  <si>
    <t>Cash paid for income taxes, net of refunds</t>
  </si>
  <si>
    <t>Non-cash investing and financing activities:</t>
  </si>
  <si>
    <t>Changes in accounts payable and accrued expenses related to property and equipment purchases</t>
  </si>
  <si>
    <t>Summary of Business and Significant Accounting Policies</t>
  </si>
  <si>
    <t>Accounting Policies [Abstract]</t>
  </si>
  <si>
    <t>Description of Business Veeva is the leading provider of industry cloud solutions for the global life sciences industry. We were founded in 2007 on the premise that industry-specific cloud solutions could best address the operating challenges and regulatory requirements of life sciences companies. Our solutions are designed to meet the unique needs of our customers and their most strategic business functions—from research and development (R&amp;D) to commercialization. Our solutions are designed to help life sciences companies develop and bring products to market faster and more efficiently, market and sell more effectively, and maintain compliance with government regulations. Veeva is also offering its content and data management solutions to a new set of customers outside of life sciences in regulated industries, including consumer goods, chemicals, and cosmetics. Our fiscal year end is January 31. Principles of Consolidation and Basis of Presentation These consolidated financial statements have been prepared in accordance with generally accepted accounting principles in the United States (GAAP) and applicable rules and regulations of the Securities and Exchange Commission (SEC) regarding annual financial reporting and include the accounts of our wholly-owned subsidiaries after elimination of intercompany accounts and transactions. Effective February 1, 2018, we adopted the requirements of Topic 606, ASU 2016-18, “ Statement of Cash Flows, Restricted Cash ,” and ASU 2018-02, “ Reclassification of Certain Tax Effects from Accumulated Other Comprehensive Income ,” as discussed in this note. All amounts and disclosures set forth in this Form 10-K for previously reported periods have also been updated to comply with the new standards, as indicated by the “as adjusted” tables in this footnote. Use of Estimates The preparation of consolidated financial statements in conformity with GAAP requires us to make estimates, judgments and assumptions that affect the consolidated financial statements and the notes thereto. These estimates are based on information available as of the date of the consolidated financial statements. On a regular basis, management evaluates these estimates and assumptions. Items subject to such estimates and assumptions include, but are not limited to:
•
the standalone selling price for each distinct performance obligation included in customer contracts with multiple performance obligations;
•
the period of benefit for deferred costs;
•
the collectibility of our accounts receivable;
•
the fair value of assets acquired and liabilities assumed for business combinations;
•
the valuation of short-term investments and the determination of other-than-temporary impairments;
•
the realizability of deferred income tax assets and liabilities; and
•
the fair value of our stock-based awards. As future events cannot be determined with precision, actual results could differ significantly from those estimates. Segment Information Operating segments are defined as components of an enterprise about which separate financial information is evaluated regularly by the chief operating decision maker in deciding how to allocate resources and assessing performance. We define the term “chief operating decision maker” to be our Chief Executive Officer. Our Chief Executive Officer reviews the financial information presented on a consolidated basis for purposes of allocating resources and evaluating our financial performance. Accordingly, we have determined that we operate in a single reportable operating segment. Since we operate in one operating segment, all required financial segment information can be found in the consolidated financial statements. Revenue Recognition We derive our revenues primarily from subscription services and professional services. Subscription services revenues consist of fees from customers accessing our cloud-based software solutions and subscription or license fees for our data solutions. Professional services and other revenues consist primarily of fees from implementation services, configuration, data services, training and managed services related to our solution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Our subscription services agreements are generally non-cancelable during the term, although customers typically have the right to terminate their agreements for cause in the event of material breach. Subscription Services Revenues Subscription services revenues are recognized ratably over the respective non-cancelable subscription term because of the continuous transfer of control to the customer. Our subscription arrangements are considered service contracts, and the customer does not have the right to take possession of the software. Professional Services and Other Revenues The majority of our professional services arrangements are billed on a time and materials basis and revenues are measured monthly based on time incurred and contractually agreed upon rates. Certain professional services revenues are billed on a fixed fee basis and revenues are typically recognized over time based on the proportion of total services performed. Data services and training revenues are generally recognized as the services are performed. Contracts with Multiple Performance Obligations Some of our contracts with customers contain multiple performance obligations. For these contracts, we account for individual performance obligations separately when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other groupings such as customer type and geography. Unbilled Accounts Receivable Unbilled accounts receivable is a contract asset related to the delivery of our subscription services and professional services for which the related billings will occur in a future period. Unbilled accounts receivable consists of (i) revenue recognized for professional services performed but not yet billed and (ii) revenue recognized from non-cancelable, multi-year orders in which fees increase annually but for which we are not contractually able to invoice until a future period. Deferred Costs Deferred costs include sales commissions associated with obtaining a contract with a customer. These costs are deferred and then amortized over a period of benefit that we have determined to be three years. We determined the period of benefit by taking into consideration our customer contracts, our technology and other factors. Amortization expense is included in sales and marketing expenses in the accompanying consolidated statements of operations. Deferred Revenue Deferred revenue is a contract liability primarily related to billings or payments received in advance of revenue recognition from our subscription services and, to a lesser extent, professional services and other revenues described above. Deferred revenue is recognized as we satisfy our performance obligations. We generally invoice our customers in annual or quarterly installments for subscription services. Accordingly, the deferred revenue balance does not generally represent the total contract value of a subscription arrangement. Deferred revenue that will be recognized during the succeeding 12-month period is recorded as current deferred revenue and the remaining portion is recorded as noncurrent, which is included in other long-term liabilities on the consolidated balance sheet. Certain Risks and Concentrations of Credit Risk Our revenues are derived from subscription services, professional services and other services delivered primarily to the life sciences industry. We operate in markets that are highly competitive and rapidly changing. Significant technological changes, shifting customer needs, the emergence of competitive products or services with new capabilities and other factors could negatively impact our operating results. Our financial instruments that potentially subject us to concentration of credit risk consist primarily of cash and cash equivalents, short-term investments and trade accounts receivable. Our cash equivalents and short-term investments are held by established financial institutions. We have established guidelines relative to credit ratings, diversification and maturities that seek to maintain safety and liquidity. Deposits in these financial institutions may significantly exceed federally insured limits. We do not require collateral from our customers and generally require payment within 30 to 60 days of billing. We periodically evaluate the collectibility of our accounts receivable and provide an allowance for doubtful accounts as necessary, based on historical experience. Historically, losses related to lack of collectibility have not been material. The following customers individually exceeded 10% of total accounts receivable as of the dates shown:
January 31,
January 31,
2019
2018
Customer 1
17%
18%
Customer 2
*
13%
Customer 3
10%
*
*
Does not exceed 10%. In our fiscal years ended January 31, 2019, 2018 and 2017, our top 10 customers accounted for 39%, 42% and 45% of our total revenues, respectively. No single customer represented over 10% of our total revenues for any of the years presented. Cash Equivalents We consider all highly liquid investments with a maturity of three months or less when purchased to be cash equivalents. We classify certain restricted cash balances within other long-term assets on the accompanying balance sheets based upon the term of the remaining restrictions. Short-term Investments We classify short-term investments as available-for-sale at the time of purchase and reevaluate such classification as of each balance sheet date. All short-term investments are recorded at estimated fair value. Unrealized gains and losses for available-for-sale securities are included in accumulated other comprehensive income,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net, in the consolidated statements of comprehensive income. Interest, amortization of premiums, and accretion of discount on all short-term investments classified as available for sale are also included as a component of other income, net, in the consolidated statements of comprehensive income. We may sell our short-term investments at any time, without significant penalty, for use in current operations or for other purposes, even if they have not yet reached maturity. As a result, we classify our investments, including securities with maturities beyond 12 months as current assets in the accompanying consolidated balance sheets. Accounts Receivable and Allowance for Doubtful Accounts Accounts receivable are recorded at the invoiced amount and do not bear interest. We establish an allowance for doubtful accounts for estimated losses expected in our accounts receivable portfolio. In establishing the required allowance, we use the specific-identification method, and management considers historical losses adjusted to take into account current market conditions and the customers’ financial condition, the amount of receivables in dispute, and the current receivables aging and current payment patterns. We review our allowance for doubtful accounts periodically. Account balances are charged off against the allowance after all means of collection have been exhausted and the potential for recovery is considered remote. Activity related to our allowance for doubtful accounts was as follows (in thousands):
Fiscal Year Ended January 31,
2019
2018
2017
Balance at beginning of period
$
345
$
659
$
542
Add: charges (credits) to expenses
198
(242
)
130
Less: (write-offs)
(75
)
(72
)
(13
)
Balance at end of period
$
468
$
345
$
659
Property and Equipment Property and equipment are stated at cost less accumulated depreciation. Depreciation is calculated on the straight-line method over the estimated useful lives of the assets and commences once the asset is placed in service or ready for its intended use. Construction in progress is related to the construction or development of property (including land) and equipment that has not yet been placed in service for our intended use. The estimated useful lives by asset classification are generally as follows:
Asset Classification
Estimated Useful Life
Land
Not depreciated
Building
30 years
Land and building improvements
Shorter of remaining life of building or estimated useful life
Equipment and computers
3 years
Furniture and fixtures
5 years
Leasehold improvements
Shorter of remaining life of the lease term or estimated useful life
Upon sale or retirement of an asset, the cost and related accumulated depreciation are removed from the general ledger and any related gains or losses are reflected in operating expenses. Repairs and maintenance are charged to our statement of comprehensive income as incurred. Internal-Use Software We capitalize certain costs incurred for the development of computer software for internal use. These costs generally relate to the development of our CRM, content and information management and customer master solutions. We capitalize thes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generally three years, and the amortization expense is recorded as a component of cost of subscription services. Management evaluates the useful lives of these assets on an annual basis and tests for impairment whenever events or changes in circumstances occur that could impact the recoverability of these assets. We exercise judgment in determining the point at which various projects may be capitalized, in assessing the ongoing value of the capitalized costs and in determining the estimated useful lives over which the costs are amortized. To the extent that we change the manner in which we develop and test new features and functionalities related to our solutions, assess the ongoing value of capitalized assets or determine the estimated useful lives over which the costs are amortized, the amount of internal-use software development costs we capitalize and amortize could change in future periods. Goodwill and Intangible Assets Goodwill represents the excess of the purchase price over the fair value of the underlying net tangible and intangible assets acquired and liabilities assumed in connection with business combinations accounted for using the acquisition method of accounting. Goodwill is not amortized, but instead goodwill is required to be tested for impairment annually and under certain circumstances. We perform such testing of goodwill in the fourth quarter of each year, or as events occur or circumstances change that would more likely than not reduce the fair value of a reporting unit below its carrying amount. If we determine that it is more likely than not that the fair value of a reporting unit is less than its carrying amount, we then conduct a two-step test for impairment of goodwill. The first step of the test for goodwill impairment compares the fair value of the applicable reporting unit with its carrying value. If the fair value of a reporting unit is less than the reporting unit’s carrying value, we will perform the second step of the test for impairment of goodwill. During the second step of the test for impairment of goodwill, we will compare the implied fair value of the reporting unit’s goodwill with the carrying value of that goodwill. If the carrying value of the goodwill exceeds the calculated implied fair value, the excess amount will be recognized as an impairment loss. We have one reporting unit and evaluate goodwill for impairment at the entity level. We completed our annual impairment test in our fourth quarter of the fiscal year ended January 31, 2019, which did not result in any impairment of the goodwill balance. All other intangible assets associated with purchased intangibles, consisting of existing technology, databases, customer contracts and relationships, software, and brand are stated at cost less accumulated amortization and are amortized on a straight-line basis over their estimated remaining economic lives. Amortization expense related to existing technology, databases and software is included in cost of subscription services. Amortization expense related to customer contracts and relationships and brand are included in sales and marketing expense. Long-Lived Assets Long-lived assets, such as property and equipment and intangible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during any of the periods presented. Business Combinations We use our best estimates and assumptions to accurately assign fair value to the tangible and intangible assets acquired and liabilities assumed at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our consolidated statements of comprehensive income. Stock-based Compensation We recognize compensation expense for all stock-based awards, including stock options and restricted stock units (RSUs), based on the estimate of fair value of the award at the grant date. The fair value of each option award is estimated on the grant date using either a Monte Carlo simulation for market condition awards or Black-Scholes option-pricing model and a single option award approach. These models require that at the date of grant we determine the fair value of the underlying common stock, the expected term of the award, the expected volatility of the price of our common stock, risk-free interest rates, and expected dividend yield of our common stock. The fair value of each RSU award is measured based on the closing stock price of our common stock on the date of grant. We account for forfeitures as they occur. The compensation expense is recognized using a straight-line basis over the requisite service periods of the awards, which is generally four to nine years. The determination of the grant date fair value of stock based payment awards using an option-pricing model is affected by assumptions regarding a number of other complex and subjective variables, which include our expected stock price volatility over the expected term of the options, stock option exercise behaviors, risk-free interest rates and expected dividends. Cost of Revenues Cost of subscription services revenues for all of our solutions consists of expenses related to our computing infrastructure provided by third parties, including salesforce.com and Amazon Web Services, personnel related costs associated with hosting our subscription services and providing support, including our data stewards, operating lease expense associated with computer equipment and software and allocated overhead, amortization expense associated with capitalized internal-use software related to our subscription services and amortization expense associated with purchased intangibles related to our subscription services. Cost of subscription services revenues for Veeva CRM and certain of our multichannel customer relationship management applications includes fees paid to salesforce.com for our use of the Salesforce1 Platform and the associated hosting infrastructure and data center operations that are provided by salesforce.com. We intend to continue to invest additional resources in our subscription services to enhance our product offerings and increase our delivery capacity. We may add or expand computing infrastructure capacity in the future, migrate to new computing infrastructure service providers, and make additional investments in the availability and security of our solutions. Cost of professional services and other revenues consists primarily of employee-related expenses associated with providing these services, including salaries, benefits and stock-based compensation expense, the cost of third-party subcontractors, travel costs and allocated overhead. The cost of providing professional services is significantly higher as a percentage of the related revenues than for our subscription services due to the direct labor costs and costs of third-party subcontractors. Sales Commissions Sales commission for subscription services are recorded when earned by our sales team. Commissions are typically earned upon the booking of a customer contract. The majority of our sales commissions are considered to be costs of obtaining our customer contracts and as a result are capitalized and then amortized over a period of benefit that we have estimated to be three years. The remaining sales commissions are recorded as a component of sales and marketing expenses and totaled $0.5 million, $4.8 million, and $3.5 million for the fiscal years ended January 31, 2019, 2018, and 2017, respectively. Advertising Expenses Advertising is expensed as incurred. Advertising expense was immaterial for each of the years present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gularly assess the realizability of our deferred tax assets and establish a valuation allowance if it is more-likely-than-not that some or all of our deferred tax assets will not be realized. We evaluate and weigh all available positive and negative evidence such as historic results, future reversals of existing deferred tax liabilities, projected future taxable income, as well as prudent and feasible tax-planning strategies. Generally, more weight is given to objectively verifiable evidence, such as the cumulative income in recent years. We establish liabilities or reduce assets for uncertain tax positions when we believe certain tax positions are not more likely than not of being sustained if challenged. We recognize liabilities for uncertain tax positions based on a two-step process. The first step is to evaluate the tax position for recognition by determining whether the weight of available evidence indicates that it is more likely than not that the position will be sustained on audit, including resolution of related appeals or litigation processes, if any. If we determine that a tax position will more likely than not be sustained on audit, the second step requires us to estimate and measure the tax benefit as the largest amount that is more than 50% likely to be realized upon ultimate settlement with the tax authority. We consider many factors when evaluating and estimating our tax positions and tax benefits, which may require periodic adjustments and may not accurately forecast actual outcomes. Determining whether an uncertain tax position is effectively settled requires judgment. Such a change in status or measurement would result in the recognition of a tax benefit or an additional charge to the tax provision. We recognize interest accrued and penalties related to unrecognized tax benefits in our income tax expense. Other Comprehensive Income Accumulated other comprehensive income is reported as a component of stockholders’ equity and includes unrealized gains and losses on marketable securities that are available-for-sale and foreign currency translation adjustments. Foreign Currency Exchange The functional currency for Brazil, China, India, Japan, Korea and the Zinc subsidiaries in the United Kingdom is their local currency and for all other foreign subsidiaries their functional currency is the U.S. dollar. Adjustments resulting from translating foreign functional currency financial statements into U.S. dollars for those entities that do not have U.S. dollars as their functional currency are recorded as part of a separate component of the consolidated statements of comprehensive income. Foreign currency transaction gains and losses are included in the consolidated statements of operations for the period. All monetary assets and liabilities denominated non-functional currency are translated into the functional currency at the exchange rate on the balance sheet date. Revenues and expenses are translated at the average exchange rate during the period. Equity transactions are translated using historical exchange rates. Warranties and Indemnification Our cloud applications are generally warranted to perform materially in accordance with our standard services description documentation. Additionally, our contracts generally include provisions for indemnifying customers against liabilities if our solutions infringe a third party’s intellectual property rights, and we may also incur liabilities if we breach the security and/or confidentiality obligations in our contracts. To date, we have not incurred any material costs, and we have not accrued any liabilities in the accompanying consolidated financial statements, as a result of these obligations. We also entered into service-level agreements with our customers that specify required levels of application uptime and permit customers to receive credits or to terminate their agreements and receive a refund of prepaid amounts related to unused subscription services in the event that we fail to meet required performance levels. As of January 31, 2019, we have not accrued any liabilities related to these agreements in the consolidated financial statements. New Accounting Pronouncements Adopted in Fiscal 2019 Income Taxes In March 2018, the FASB issued ASU No. 2018-05, “Income Taxes (Topic 740): Amendments to SEC Paragraphs Pursuant to SEC Staff Accounting Bulletin No. 118.” This standard amends ASC 740, Income Taxes, to provide accounting guidance for the tax effects of the Tax Cuts and Jobs Act of 2017 (Tax Act) pursuant to Staff Accounting Bulletin No. 118, which allows companies to complete the accounting under ASC 740 within a one-year measurement period from the Tax Act enactment date. This standard is effective upon issuance. As of January 31, 2019, we have completed our accounting for the income tax effects for the Tax Act. Future changes in law, interpretations, and facts may impact our provision for income taxes. Stranded Tax Effects in Accumulated Other Comprehensive Income In February 2018, the FASB issued ASU 2018-02, "Income Statement-Reporting Comprehensive Income (Topic 220): Reclassification of Certain Tax Effects from Accumulated Other Comprehensive Income." This update allows reclassification from accumulated other comprehensive income to retained earnings for stranded tax effects resulting from the Tax Act. Topic 220 is effective for fiscal years beginning after December 15, 2018, including interim periods within those years. We early adopted this standard effective February 1, 2018. The impact on our consolidated financial statements was immaterial. Restricted Cash In November 2016, the FASB issued ASU 2016-18, “Statement of Cash, Restricted Cash,” which requires that amounts generally described as restricted cash or restricted cash equivalents be included with cash and cash equivalents when reconciling the beginning-of-period and end-of-period total amounts shown on the statement of cash flows. This standard is effective for our interim and annual reporting periods beginning after December 15, 2017. We adopted ASU 2016-18 retrospectively, effective February 1, 2018. As a result of including restricted cash with cash and cash equivalents when reconciling the beginning-of-period and end-of-period total amounts presented on the consolidated statement of cash flows, the impact on net cash flows for the fiscal year ended January 31, 2019 was immaterial. Financial Instruments In January 2016, the FASB issued ASU 2016-01, “Financial Instruments.” ASU 2016-01, among other things, requires equity investments, with certain exceptions, to be measured at fair value with changes in fair value recognized in net income and clarifies that an entity should evaluate the need for a valuation allowance on a deferred tax asset related to available-for-sale securities in combination with the entity’s other deferred tax assets. This standard is effective for our interim and annual reporting periods beginning after December 15, 2017. We adopted ASU 2016-01 effective February 1, 2018. There was no impact to our consolidated financial statements. Revenue Recognition In May 2014, the FASB issued Topic 606. This guidance outlines a single comprehensive model for entities to use in accounting for revenue arising from contracts with customers and supersedes most current revenue recognition guidance, including industry-specific guidance. The core principle of the revenue model requires revenue to be recognized when promised goods or services are transferred to customers in an amount that reflects the consideration that is expected to be received for those goods or services. Topic 606 supersedes the existing revenue recognition guidance in “Revenue Recognition (Topic 605)”. We have adopted the requirements of the new standard as of February 1, 2018, utilizing the full retrospective transition method. Adoption of the new standard resulted in changes to our accounting policies for revenue recognition, unbilled accounts receivable, and deferred costs as detailed above in our description of Revenue Recognition. We applied a practical expedient provided by the new standard and are not disclosing the amount of consideration allocated to the remaining performance obligations for all reporting periods presented before the date of the initial application. The impact of adoption included Subtopic 340-40, “Other Assets and Deferred Costs-Contracts with Customers,” re</t>
  </si>
  <si>
    <t>Short-Term Investments</t>
  </si>
  <si>
    <t>Investments Debt And Equity Securities [Abstract]</t>
  </si>
  <si>
    <t>At January 31, 2019, short-term investments consisted of the following (in thousands):
Gross
Gross
Estimated
Amortized
unrealized
unrealized
fair
cost
gains
losses
value
Available-for-sale securities:
Certificates of deposits
$
6,001
$
10
$
(1
)
$
6,010
Asset-backed securities
78,682
13
(300
)
78,395
Commercial paper
9,118
1
(2
)
9,117
Corporate notes and bonds
185,409
178
(457
)
185,130
Foreign government bonds
1,502
—
(11
)
1,491
U.S. agency obligations
15,912
2
(2
)
15,912
U.S. treasury securities
243,119
78
(62
)
243,135
Total available-for-sale securities
$
539,743
$
282
$
(835
)
$
539,190
At January 31, 2018, short-term investments consisted of the following (in thousands):
Gross
Gross
Estimated
Amortized
unrealized
unrealized
fair
cost
gains
losses
value
Available-for-sale securities:
Asset-backed securities
$
67,875
$
—
$
(424
)
$
67,451
Commercial paper
19,926
—
(12
)
19,914
Corporate notes and bonds
160,499
1
(759
)
159,741
Foreign government bonds
1,504
—
(18
)
1,486
Mortgage backed securities
11,555
—
(75
)
11,480
U.S. agency obligations
71,206
1
(76
)
71,131
U.S. treasury securities
110,707
5
(136
)
110,576
Total available-for-sale securities
$
443,272
$
7
$
(1,500
)
$
441,779
The following table summarizes the estimated fair value of our short-term investments, designated as available-for-sale and classified by the contractual maturity date of the securities as of the dates shown (in thousands):
January 31,
2019
2018
Due in one year or less
$
377,858
$
308,172
Due in greater than one year
161,332
133,607
Total
$
539,190
$
441,779
We have certain available-for-sale securities in a gross unrealized loss position, some of which have been in that position for more than 12 months. We review our debt securities classified as short-term investments on a regular basis to evaluate whether or not any security has experienced an other-than-temporary decline in fair value. We consider factors such as the length of time and extent to which the market value has been less than the cost, our financial position and near-term prospects and our intent to sell, or whether it is more likely than not we will be required to sell the investment before recovery of the investment’s amortized-cost basis. If we determine that an other-than-temporary decline exists in one of these securities, we would write down the respective investment to fair value. For debt securities, the portion of the write-down related to credit loss would be recognized as other income, net in our consolidated statements of comprehensive income. Any portion not related to credit loss would be included in accumulated other comprehensive income. There were no impairments considered other-than-temporary as of January 31, 2019 and 2018. The following table shows the fair values of these available-for-sale securities that have been in a gross unrealized loss position for more than 12 months, aggregated by investment category as of January 31, 2019 (in thousands):
Gross
Fair
unrealized
value
losses
Certificates of deposits
$
999
$
(1
)
Asset-backed securities
69,131
(300
)
Commercial paper
7,155
(2
)
Corporate notes and bonds
121,006
(457
)
Foreign government bonds
1,490
(11
)
U.S. agency obligations
14,928
(2
)
U.S. treasury securities
130,785
(62
)
The following table shows the fair values of these available-for-sale securities that have been in a gross unrealized loss position for more than 12 months, aggregated by investment category as of January 31, 2018 (in thousands):
Gross
Fair
unrealized
value
losses
Asset-backed securities
$
65,690
$
(424
)
Commercial paper
19,914
(12
)
Corporate notes and bonds
155,419
(759
)
Foreign government bonds
1,485
(18
)
Mortgage backed securities
11,481
(75
)
U.S. agency obligations
66,655
(76
)
U.S. treasury securities
82,147
(136
)</t>
  </si>
  <si>
    <t>Deferred Costs</t>
  </si>
  <si>
    <t>Deferred Costs [Abstract]</t>
  </si>
  <si>
    <t>Deferred costs, which consist of deferred sales commissions, were $30.9 million and $30.3 million as of January 31, 2019 and 2018, respectively. Amortization expense for the deferred costs was $18.4 million, $16.6 million, and $14.2 million for fiscal years ended January 31, 2019, 2018, and 2017, respectively. There has been no impairment losses recorded in relation to the costs capitalized for any period presented.</t>
  </si>
  <si>
    <t>Property and Equipment, Net</t>
  </si>
  <si>
    <t>Property Plant And Equipment [Abstract]</t>
  </si>
  <si>
    <t>Property and equipment, net consists of the following as of the dates shown (in thousands):
January 31,
2019
2018
Land
$
3,040
$
3,040
Building
20,984
20,984
Land improvements and building improvements
20,911
20,073
Equipment and computers
7,945
7,732
Furniture and fixtures
11,230
9,619
Leasehold improvements
6,790
3,637
Construction in progress
330
36
71,230
65,121
Less accumulated depreciation
(16,264
)
(12,837
)
Total property and equipment, net
$
54,966
$
52,284
Total depreciation expense was $6.4 million, $5.9 million, and $4.9 million for the fiscal years ended January 31, 2019, 2018, and 2017, respectively. Land is not depreciated.</t>
  </si>
  <si>
    <t>Intangible Assets and Goodwill</t>
  </si>
  <si>
    <t>Goodwill And Intangible Assets Disclosure [Abstract]</t>
  </si>
  <si>
    <t>The following schedule presents the details of intangible assets as of January 31, 2019 (dollar amounts in thousands):
January 31, 2019
Gross
Remaining
carrying
Accumulated
useful life
amount
amortization
Net
(in years)
Existing technology
$
3,880
$
(3,834
)
$
46
1.2
Database
4,939
(4,521
)
418
1.2
Customer contracts and relationships
33,643
(12,350
)
21,293
6.6
Software
10,867
(8,156
)
2,711
1.2
Brand
1,141
(1,088
)
53
0.2
$
54,470
$
(29,949
)
$
24,521
The following schedule presents the details of intangible assets as of January 31, 2018 (dollar amounts in thousands):
January 31, 2018
Gross
Remaining
carrying
Accumulated
useful life
amount
amortization
Net
(in years)
Existing technology
$
3,880
$
(3,509
)
$
371
0.8
Database
4,939
(4,091
)
848
2.0
Customer contracts and relationships
33,643
(8,798
)
24,845
7.5
Software
10,867
(5,820
)
5,047
2.2
Brand
1,141
(762
)
379
1.2
$
54,470
$
(22,980
)
$
31,490
Amortization expense associated with intangible assets for the fiscal years ended January 31, 2019, 2018, and 2017 was $7.0 million, $7.8 million, and $8.2 million, respectively. The estimated amortization expense for intangible assets for the next five years and thereafter is as follows as of January 31, 2019 (in thousands):
Estimated
amortization
Period
expense
Fiscal 2020
$
6,062
Fiscal 2021
3,629
Fiscal 2022
3,182
Fiscal 2023
3,182
Fiscal 2024
3,182
Thereafter
5,284
Total
$
24,521</t>
  </si>
  <si>
    <t>Accrued Expenses</t>
  </si>
  <si>
    <t>Payables And Accruals [Abstract]</t>
  </si>
  <si>
    <t>Accrued expenses consisted of the following as of the dates shown (in thousands):
January 31,
2019
2018
Accrued commissions
$
2,633
$
3,565
Accrued bonus
2,848
3,068
Accrued vacation
3,110
2,608
Payroll tax payable
1,971
3,580
Accrued other compensation and benefits
4,762
4,233
Total accrued compensation and benefits
$
15,324
$
17,054
Accrued fees payable to salesforce.com
5,242
4,929
Accrued third-party professional services subcontractors' fees
1,619
1,614
Taxes payable
2,805
3,009
Other accrued expenses
6,479
3,600
Total accrued expenses and other current liabilities
$
16,145
$
13,152</t>
  </si>
  <si>
    <t>Fair Value Measurements</t>
  </si>
  <si>
    <t>Fair Value Disclosures [Abstract]</t>
  </si>
  <si>
    <t>We apply the provisions of FASB ASC Topic 820, Fair Value Measurements and Disclosures The carrying amounts of accounts receivable and other current assets, accounts payable and accrued liabilities approximate their fair value due to their short-term nature. Financial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assets and liabilities measured at fair value are classified in their entirety based on the lowest level of input that is significant to the fair value measurement. Our assessment of the significance of a particular input to the fair value measurement requires management to make judgments and considers factors specific to the asset or liability. The following table presents the fair value hierarchy for financial assets measured at fair value on a recurring basis as of January 31, 2019 (in thousands):
Level 1
Level 2
Level 3
Total
Assets
Cash equivalents:
Money market funds
$
39,168
$
—
$
—
$
39,168
Corporate notes and bonds
—
1,034
—
1,034
U.S. treasury securities
—
41,505
—
41,505
Short-term investments:
Certificates of deposits
—
6,010
—
6,010
Asset-backed securities
—
78,395
—
78,395
Commercial paper
—
9,117
—
9,117
Corporate notes and bonds
—
185,130
—
185,130
Foreign government bonds
—
1,491
—
1,491
U.S. agency obligations
—
15,912
—
15,912
U.S. treasury securities
—
243,135
—
243,135
Total
$
39,168
$
581,729
$
—
$
620,897
Liabilities
Foreign currency derivative contracts
—
88
—
88
Total
$
—
$
88
$
—
$
88
The following table presents the fair value hierarchy for financial assets measured at fair value on a recurring basis as of January 31, 2018 (in thousands):
Level 1
Level 2
Level 3
Total
Assets
Cash equivalents:
Money market funds
$
25,820
$
—
$
—
$
25,820
Commercial paper
—
1,999
—
1,999
Corporate notes and bonds
—
2,080
—
2,080
U.S. treasury securities
—
8,000
—
8,000
Short-term investments:
Asset-backed securities
—
67,451
—
67,451
Commercial paper
—
19,914
—
19,914
Corporate notes and bonds
—
159,741
—
159,741
Foreign government bonds
—
1,486
—
1,486
Mortgage backed securities
—
11,480
—
11,480
U.S. agency obligations
—
71,131
—
71,131
U.S. treasury securities
—
110,576
—
110,576
Foreign currency derivative contracts
—
127
—
127
Total
$
25,820
$
453,985
$
—
$
479,805
Liabilities
Foreign currency derivative contracts
—
391
—
391
Total
$
—
$
391
$
—
$
391
We determine the fair value of our security holdings based on pricing from our service providers and market prices from industry-standard independent data provide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We perform procedures to ensure that appropriate fair values are recorded such as comparing prices obtained from other sources. Balance Sheet Hedges We enter into foreign currency forward contracts (the “Forward Contracts”) in order to hedge our foreign currency exposure. A foreign currency forward contract is a commitment to deliver a certain amount of currency at a certain price on a specific date in the future. By entering into Forward Contracts and holding them to maturity, we are locked into a future currency exchange rate in an amount equal to and for the terms of the Forward Contracts. We account for derivative instruments at fair value with changes in the fair value recorded as a component of other income, net in our consolidated statements of comprehensive income. Cash flows from such forward contracts are classified as operating activities. During the fiscal years ended January 31, 2019 and 2018, we recognized realized foreign currency gains on hedging of $0.3 million and foreign currency losses of $4.3 million, respectively. The fair value of our outstanding derivative instruments is summarized below (in thousands):
January 31,
2019
2018
Notional amount of foreign currency derivative contracts
$
(5,112
)
$
36,266
Fair value of foreign currency derivative contracts
(5,024
)
36,531
Details on outstanding balance sheet hedges are presented below as of the date shown below (in thousands):
January 31,
2019
2018
Derivative Assets
Balance Sheet Location
Derivatives not designated as hedging instruments:
Foreign currency derivative contracts
Prepaid expenses and other current assets
$
—
$
127
Derivative Liabilities
Derivatives not designated as hedging instruments:
Foreign currency derivative contracts
Accrued expenses
$
88
$
391</t>
  </si>
  <si>
    <t>Other Income, Net</t>
  </si>
  <si>
    <t>Other Income And Expenses [Abstract]</t>
  </si>
  <si>
    <t>Other income, net consisted of the following (in thousands):
Fiscal Year Ended January 31,
2019
2018
2017
Foreign currency gain (loss)
$
(2,103
)
$
1,177
$
(1,009
)
Accretion (amortization) on investments
2,492
(1,718
)
(1,801
)
Interest income
15,388
8,383
4,477
Other income, net
$
15,777
$
7,842
$
1,667</t>
  </si>
  <si>
    <t>Income Taxes</t>
  </si>
  <si>
    <t>Income Tax Disclosure [Abstract]</t>
  </si>
  <si>
    <t xml:space="preserve">The components of income before income taxes by U.S. and foreign jurisdictions were as follows for the periods shown (in thousands):
Fiscal Year Ended January 31,
2019
2018
2017
United States
$
222,743
$
140,172
$
110,701
Foreign
15,900
25,599
11,654
Total
$
238,643
$
165,771
$
122,355
*
See note 1 of the notes to the consolidated financial statements for a summary of adjustments. The majority of our revenues from international sales are invoiced from and collected by our U.S. entity and recognized as a component of income before taxes in the United States as opposed to a foreign jurisdiction. Provision for income taxes consisted of the following for the periods shown (in thousands):
Fiscal Year Ended January 31,
2019
2018
2017
Current provision:
Federal
$
5,466
$
5,315
$
36,004
State
4,089
209
4,924
Foreign
7,438
8,022
4,976
Total
$
16,993
$
13,546
$
45,904
Deferred provision:
Federal
(1,910
)
1,681
966
State
(619
)
330
2
Foreign
(5,653
)
(963
)
(2,089
)
Total
$
(8,182
)
$
1,048
$
(1,121
)
Provision for income taxes
$
8,811
$
14,594
$
44,783
*
See note 1 of the notes to the consolidated financial statements for a summary of adjustments. Provision for income taxes differed from the amount computed by applying the federal statutory income tax rate of 21.0%, 33.8%, and 35.0% for the fiscal years ended January 31, 2019, 2018, and 2017, respectively, to income before income taxes as a result of the following for the periods shown (in thousands):
Fiscal Year Ended January 31,
2019
2018
2017
Federal tax statutory tax rate
$
50,115
$
56,047
$
42,824
State taxes
3,139
3,936
4,104
Permanent differences
594
(462
)
(367
)
Tax credits
(21,415
)
(9,409
)
(6,739
)
Domestic manufacturing deduction
—
(1,096
)
(1,678
)
Stock-based compensation
(33,332
)
(37,347
)
4,338
Foreign rate differential
610
(2,207
)
1,042
Valuation allowance
6,666
4,010
1,630
Impact of foreign operations
3,381
4,842
1,891
Others
(947
)
(3,720
)
(2,262
)
Provision for income taxes
$
8,811
$
14,594
$
44,783
*
See note 1 of the notes to the consolidated financial statements for a summary of adjustments. The tax effects of temporary differences that give rise to significant portions of our deferred tax assets and liabilities related to the following (in thousands):
January 31,
2019
2018
Deferred Tax Assets:
Accruals and reserves
$
4,970
$
87
State income taxes
116
2,002
Net operating loss carryforward
2,885
236
Tax credit carryforward
15,411
10,196
Other
435
30
Gross Deferred Tax Assets
$
23,817
$
12,551
Valuation Allowance
(15,385
)
(10,329
)
Total Deferred Tax Assets
$
8,432
$
2,222
Deferred Tax Liabilities:
Property and equipment
$
(822
)
$
(633
)
Intangible assets
(7,159
)
(8,078
)
Expensed internal-use software
(608
)
(595
)
Other
—
(1,643
)
Total Deferred Tax Liabilities
$
(8,589
)
$
(10,949
)
Net Deferred Tax Assets (Liabilities)
$
(157
)
$
(8,727
)
*
See note 1 of the notes to the consolidated financial statements for a summary of adjustments. In assessing the realizability of deferred tax assets, management considers whether it is more likely than not that some portion or all of the deferred tax assets will not be realized. As a result, a valuation allowance was assessed as it is not more likely than not that we will recognize the future benefits on certain tax credits and net California deferred tax asset balances. As of January 31, 2019, we did not have any net operating loss carryforwards for federal income tax purposes. As of January 31, 2019, the net operating loss carryforwards for state income tax purposes were approximately $4.1 million. The federal net operating losses and the state net operating losses begin to expire in 2033. As of January 31, 2019, we had federal and California tax credits of $13.1 million and $24.1 million, respectively. The federal tax credits will begin to expire in 2029 if not utilized. The California tax credits can be carried forward indefinitely. On December 22, 2017, the Tax Act was enacted into law and amended certain provisions of the Internal Revenue Code of 1986 (IRC). Amendments to the IRC, include, among others, a reduction of the corporate income tax rate from 35% to 21% effective January 1, 2018, a transition tax on accumulated foreign earnings (transition tax), the shift from a worldwide to a territorial tax regime, and a limitation on the deductibility of executive compensation under IRC Section 162(m). Topic 740, requires us to recognize the effect of the Tax Act in the period of enactment, such as remeasuring our U.S. deferred tax assets and liabilities as well as reassessing the net realizability of our deferred tax assets and liabilities. However, the SEC staff issued Staff Accounting Bulletin No. 118, Income Tax Accounting Implications of the Tax Cuts and Jobs Act (SAB 118), which allows companies the ability to record provisional amounts during a measurement period not to extend more than one year beyond the Tax Act enactment date. As of January 31, 2019, we have completed our calculation of our provision for income tax taking into account the effect of the Tax Act. Future changes in law, interpretations, and facts may impact our provision for income taxes. We evaluate tax positions for recognition using a more-likely 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classify unrecognized tax benefits that are not expected to result in payment or receipt of cash within one year as “other non-current liabilities” in the consolidated balance sheets. As of January 31, 2019, the total amount of gross unrecognized tax benefits was $12.6 million, of which $6.9 million, if recognized, would favorably impact our effective tax rate. The aggregate changes in our total gross amount of unrecognized tax benefits are summarized as follows for the periods shown (in thousands):
Fiscal Year Ended January 31,
2019
2018
2017
Beginning balance
$
11,398
$
7,868
$
5,248
Increases related to tax positions taken during the prior period
968
256
24
Increases related to tax positions taken during the current period
2,697
4,032
2,888
Decreases related to tax positions taken during the prior period
(1,754
)
(67
)
—
Audit settlements
(403
)
—
—
Lapse of statute of limitations
(309
)
(691
)
(292
)
Ending balance
$
12,597
$
11,398
$
7,868
Our policy is to classify interest and penalties associated with unrecognized tax benefits as income tax expense. Interest and penalties were not significant during fiscal year ended January 31, 2019. We file tax returns in the United States for federal, California, and other states. Fiscal years ended January 31, 2016 and forward remain open to examination for federal income tax, and fiscal years ended January 31, 2014 and forward remain open to examination for California and other states. We file tax returns in multiple foreign jurisdictions. The fiscal years ended January 31, 2013 and forward remain open to examination in these foreign jurisdictions. During the fiscal year ended January 31, 2019, we repatriated funds in certain foreign jurisdictions that we previously designated as indefinitely reinvested outside the United States. This decision had an immaterial impact to our financial statements. For the remaining non-U.S. cash and cash equivalents that have been earmarked for indefinite reinvestment in our operations outside the United States, no U.S. current or deferred taxes have been accrued. </t>
  </si>
  <si>
    <t>Deferred Revenue and Performance Obligations</t>
  </si>
  <si>
    <t>Revenue Recognition And Deferred Revenue [Abstract]</t>
  </si>
  <si>
    <t xml:space="preserve">We recognized $264.8 million and $206.8 million of subscription services revenue during fiscal years ended January 31, 2019 and 2018, respectively, that was included in the deferred revenue balances at the beginning of the respective periods. Professional services revenue recognized in the same periods from deferred revenue balances at the beginning of the respective periods was immaterial. Transaction Price Allocated to the Remaining Performance Obligations Transaction price allocated to the remaining performance obligations represents contracted revenue that has not yet been recognized, which includes deferred revenue and non-cancelable amounts that will be invoiced and recognized as revenues in future periods. We applied the practical expedient in accordance with Topic 606 to exclude the amounts related to professional services contracts as these contracts generally have a remaining duration of one year or less. Revenue from remaining performance obligations for professional services contracts as of January 31, 2019 was immaterial. As of January 31, 2019, approximately $737.7 million of revenue is expected to be recognized from remaining performance obligations for subscription services contracts. We expect to recognize revenue on approximately $577.6 million of these remaining performance obligations over the next 12 months, with the balance recognized thereafter. </t>
  </si>
  <si>
    <t>Stockholders' Equity</t>
  </si>
  <si>
    <t>Disclosure Of Compensation Related Costs Sharebased Payments [Abstract]</t>
  </si>
  <si>
    <t xml:space="preserve">Common Stock In connection with our initial public offering in October 2013 (IPO), we amended our certificate of incorporation to provide for Class A common stock, Class B common stock and preferred stock. Immediately prior to the consummation of the IPO, all outstanding shares of convertible preferred stock and common stock were converted into shares of Class B common stock. As a result, following the IPO, we have two classes of authorized common stock: Class A common stock and Class B common stock. As of January 31, 2019, we had 125,980,019 shares of Class A common stock and 20,210,060 shares of Class B common stock outstanding, of which no shares of Class B common stock were unvested. As of January 31, 2018, we had 117,246,735 shares of Class A common stock and 24,822,661 shares of Class B common stock outstanding, of which no shares of Class B common stock were unvested. Employee Equity Plans 2007 Stock Plan Our board of directors adopted our 2007 Stock Plan (2007 Plan) in February 2007, and our stockholders approved it in February 2007. No further awards have been made under our 2007 Plan since the adoption of the 2012 Equity Incentive Plan. However, awards outstanding under our 2007 Plan will continue to be governed by their existing terms. 2012 Equity Incentive Plan Our board of directors adopted our 2012 Equity Incentive Plan (2012 EIP) in November 2012, and our stockholders approved it in December 2012. An amendment and restatement of the 2012 EIP was approved by our board of directors in March 2013, and our stockholders approved it in March 2013. The 2012 EIP became effective on adoption and replaced our 2007 Plan. No further awards have been made under our 2012 EIP since the adoption of the 2013 Equity Incentive Plan. However, awards outstanding under the 2012 EIP will continue to be governed by their existing terms. 2013 Equity Incentive Plan Our board of directors adopted our 2013 Equity Incentive Plan (2013 EIP) in August 2013, and our stockholders approved it in September 2013. The 2013 EIP became effective immediately on adoption although no awards were made under it until the date of our IPO on October 15, 2013, at which time our 2013 EIP replaced our 2012 EIP. As of January 31, 2019, the number of shares of our Class A common stock available for issuance under the 2013 EIP was 24,734,680 plus any shares of our Class B common stock subject to awards under the 2012 EIP and the 2007 Plan that expire or lapse unexercised or, with respect to shares issued pursuant to such awards, are forfeited or repurchased by us after the date of our IPO on October 15, 2013. The number of shares available for issuance under the 2013 EIP automatically increases on the first business day of each of our fiscal years, commencing in 2014, by a number equal to the least of (a) 13.75 million shares, (b) 5% of the shares of all classes of our common stock outstanding on the last business day of the prior fiscal year, or (c) the number of shares determined by our board of directors. During our fiscal year ended January 31, 2019, our board of directors determined to add 6,393,122 shares of common stock to the 2013 EIP. 2013 Employee Stock Purchase Plan Our ESPP was adopted by our board of directors in August 2013 and our stockholders approved it in September 2013. The ESPP became effective as of our IPO registration statement on Form S-1, on October 15, 2013. Our ESPP is intended to qualify under Section 423 of the Internal Revenue Code of 1986, as amended (Code). The ESPP was approved with a reserve of 4.0 million shares of Class A common stock for future issuance under various terms provided for in the ESPP. As of January 31, 2019, the number of shares available for issuance under our ESPP was 4,897,856. The number of shares available for issuance under the ESPP automatically increases on the first business day of each of our fiscal years, commencing in 2014, by a number equal to the least of (a) 2.2 million shares, (b) 1% of the shares of all classes of our common stock outstanding on the last business day of the prior fiscal year or (c) the number of shares determined by our board of directors. Prior to the beginning of our fiscal year ended January 31, 2019, our board of directors determined not to increase the number of shares available for issuance under the ESPP. During active offering periods, our ESPP permits eligible employees to acquire shares of our common stock at 85% of the lower of the fair market value of our Class A common stock on the first day of the applicable offering period or the fair market value of our Class A common stock on the purchase date. Participants may purchase shares of common stock through payroll deductions of up to 15% of their eligible compensation, subject to any plan limitations. The initial offering period for our ESPP commenced on the date of our initial public offering and ended on June 15, 2014. We have not had any open offering periods subsequent to the initial offering period. Voting Rights The holders of our Class B common stock are entitled to ten votes per share, and holders of our Class A common stock are entitled to one vote per share. The holders of our Class A common stock and Class B common stock vote together as a single class, unless otherwise required by our restated certificate of incorporation or law. Delaware law could require either holders of our Class A common stock or our Class B common stock to vote separately as a single class in the following circumstances:
•
if we were to seek to amend our restated certificate of incorporation to increase the authorized number of shares of a class of stock, or to increase or decrease the par value of a class of stock, then that class would be required to vote separately to approve the proposed amendment; and
•
if we were to seek to amend our restated certificate of incorporation in a manner that alters or changes the powers, preferences or special rights of a class of stock in a manner that affected its holders adversely, then that class would be required to vote separately to approve the proposed amendment. Our restated certificate of incorporation requires the approval of a majority of our outstanding Class B common stock voting as a separate class for any transaction that would result in a change in control of our company. Stockholders do not have the ability to cumulate votes for the election of directors. Our restated certificate of incorporation and amended and restated bylaws that became effective upon the closing of our IPO provide for a classified board of directors consisting of three classes of approximately equal size, each serving staggered three-year terms. Only one class of directors will be elected at each annual meeting of our stockholders, with the other classes continuing for the remainder of their respective three-year terms. Dividend Rights Holders of outstanding shares of our common stock are entitled to receive dividends out of funds legally available if our board of directors, in its discretion, determines to issue dividends and only then at the times and in the amounts that our board of directors may determine. To date, no dividends have been declared or paid by us. No Preemptive or Similar Rights Our common stock is not entitled to preemptive rights and is not subject to conversion, redemption or sinking fund provisions. Right to Receive Liquidation Distributions Upon our dissolution, liquidation or winding-up, the assets legally available for distribution to our stockholders are distributable ratably among the holders of our common stock, subject to prior satisfaction of all outstanding debt and liabilities and the preferential rights and payment of liquidation preferences, if any, on any outstanding shares of preferred stock. Conversion Rights Each outstanding share of Class B common stock is convertible at any time at the option of the holder into one share of Class A common stock. In addition, each share of Class B common stock will convert automatically into one share of Class A common stock upon any transfer, whether or not for value, which occurs following the closing of our IPO, except for certain permitted transfers described in our restated certificate of incorporation, including transfers to any “permitted transferee” as defined in our restated certificate of incorporation, which includes, among others, transfers:
•
to trusts, corporations, limited liability companies, partnerships, foundations or similar entities established by a Class B stockholder, provided that:
•
such transfer is to entities established by a Class B stockholder where the Class B stockholder retains the exclusive right to vote and direct the disposition of the shares of Class B common stock; or
•
such transfer does not involve payment of cash, securities, property or other consideration to the Class B stockholder. Once converted into Class A common stock, a share of Class B common stock may not be reissued. All the outstanding shares of Class A and Class B common stock will convert automatically into shares of a single class of common stock upon the earliest to occur of the following: (i) upon the election of the holders of a majority of the then-outstanding shares of Class B common stock or (ii) October 15, 2023. Following such conversion, each share of common stock will have one vote per share and the rights of the holders of all outstanding common stock will be identical. Once converted into a single class of common stock, the Class A and Class B common stock may not be reissued. Stock Option Activity The 2007 Stock Plan and the 2012 EIP provided, and the 2013 EIP provides, for the issuance of incentive and nonstatutory options to employees, consultants and non-employee directors. Options issued under and outside of the 2007 Plan generally are exercisable for periods not to exceed 10 years and generally vest over four to five years. Options issued under the 2012 EIP and 2013 EIP generally are exercisable for periods not to exceed 10 years and generally vest over five to nine years. A summary of stock option activity for the fiscal year ended January 31, 2019 is presented below:
Weighted
Weighted
average
average
remaining
Aggregate
Number
exercise
contractual
intrinsic
of shares
price
term (in years)
value
Options outstanding at January 31, 2018
16,024,146
$
16.76
6.1
$
738,648,507
Options granted
185,530
78.86
Options exercised
(2,807,092
)
9.10
Options forfeited/cancelled
(441,187
)
13.26
Options outstanding at January 31, 2019
12,961,397
$
19.43
5.4
$
1,161,695,032
Options vested and exercisable at January 31, 2019
6,415,267
$
5.15
4.0
$
666,620,512
Options vested and exercisable at January 31, 2019 and expected to vest thereafter
12,961,397
$
19.43
5.4
$
1,161,695,032
The weighted average grant-date fair value of options granted during the fiscal years ended January 31, 2019, 2018 and 2017 was $35.43, $30.87, and $14.12, respectively, per share. As of January 31, 2019, there was $93.7 million in unrecognized compensation cost related to unvested stock options granted under the 2007 Plan, 2012 EIP and 2013 EIP. This cost is expected to be recognized over a weighted average period of 3.9 years. As of January 31, 2019, we had authorized and unissued shares of common stock sufficient to satisfy exercises of stock options. Our closing stock price as reported on the New York Stock Exchange as of January 31, 2019, the last trading day of fiscal year 2019 was $109.06. The total intrinsic value of options exercised was $212.1 million for the fiscal year ended January 31, 2019. Restricted Stock Units The 2013 EIP provides for the issuance of RSUs to employees. RSUs issued under the 2013 EIP generally vest over one to four years. A summary of RSU activity for the fiscal year ended January 31, 2019 is presented below:
Unreleased restricted
Weighted average grant
stock units
date fair value
Balance at January 31, 2018
2,901,736
$
38.14
RSUs granted
1,096,773
76.83
RSUs vested
(1,313,823
)
38.77
RSUs forfeited/cancelled
(325,554
)
45.70
Balance at January 31, 2019
2,359,132
$
54.73
During the fiscal year ended January 31, 2019, we issued RSUs under the 2013 EIP with a weighted-average grant date fair value of $76.83. As of January 31, 2019, there was a total of $119.3 million in unrecognized compensation cost related to unvested RSUs, which are expected to be recognized over a weighted-average period of approximately 2.3 years. The total intrinsic value of RSUs vested was $110.4 million for the fiscal year ended January 31, 2019. Stock-Based Compensation Compensation expense related to share-based transactions, including equity awards to employees and non-employee directors, is measured and recognized in the consolidated financial statements based on fair value. The grant date fair value of each option award is estimated on the grant date using the Monte Carlo simulation or Black-Scholes option-pricing model. The stock-based compensation expense is recognized using a straight-line basis over the requisite service periods of the awards, which is generally four to nine years. For RSUs, the grant date fair value is based on the closing price of our common stock on the grant date. We adopted ASU 2016-09 on February 1, 2017. Upon adoption, we elected to account for forfeitures as they occur and to no longer estimate for forfeitures. As such, we recorded a net cumulative-effect adjustment of $0.7 million to increase our February 1, 2017 opening retained earnings balance. Our option-pricing model requires the input of subjective assumptions, including the fair value of the underlying common stock, the expected term of the option, the expected volatility of the price of our common stock, risk-free interest rates, and the expected dividend yield of our common stock. The assumptions used in our option-pricing model represent management’s best estimates. These estimates involve inherent uncertainties and the application of management’s judgment. If factors change and different assumptions are used, our stock-based compensation expense could be materially different in the future. These assumptions are estimated as follows:
•
Risk-Free Interest Rate. We base the risk-free interest rate used in the Black-Scholes valuation model on the implied yield available on U.S. Treasury zero-coupon issues with an equivalent expected term of the options for each option group.
•
Expected Term. The expected term represents the period that our stock-based awards are expected to be outstanding. As we do not have sufficient historical experience for determining the expected term of the stock option awards granted, we have based our expected term on the simplified method available under GAAP.
•
Volatility. We determine the price volatility factor based on the historical volatility of our common stock over the expected term of the option.
•
Dividend Yield. We have not paid and do not expect to pay dividends. The following table presents the weighted-average assumptions used to estimate the grant date fair value of options granted during the periods presented:
Fiscal Year Ended January 31,
2019
2018
2017
Volatility
41%
42% – 44%
45% – 46%
Expected term (in years)
6.25 – 6.35
6.35
6.31 – 7.56
Risk-free interest rate
2.57% – 2.74%
1.86% – 2.21%
1.48% – 2.10%
Dividend yield
0%
0%
0%
During the fiscal year ended January 31, 2018, we granted 2,838,635 stock options to our CEO. The stock option award is made up of five separate tranches. The first tranche vests over time, while the remaining four tranches vest based on certain stock price targets (market conditions). The grant date fair values of each tranche were calculated using a Monte Carlo simulation model. We have based our expected term on the historical stock activity behavior of our CEO. The following table provides the assumptions used in the Monte Carlo simulation for each tranche granted:
Volatility
41
%
Expected term (in years)
10.00
Risk-free interest rate
2.53
%
Dividend yield
0
%
For each of the years presented, we capitalized an immaterial amount of stock-based compensation as part of our internal-use software capitalization. </t>
  </si>
  <si>
    <t>Net Income per Share Attributable to Common Stockholders</t>
  </si>
  <si>
    <t>Earnings Per Share [Abstract]</t>
  </si>
  <si>
    <t>We compute net income per share of our Class A and Class B common stock using the two-class method required for participating securities. We consider unvested shares issued upon the early exercise of options to be participating securities as the holders of these shares have a non-forfeitable right to dividends in the event of our declaration of a dividend for common shares. Under the two-class method, net income attributable to common stockholders is determined by allocating undistributed earnings, calculated as net income, less earnings attributable to participating securities. The net income per share attributable to common stockholders is allocated based on the contractual participation rights of the Class A common stock and Class B common stock as if the income for the year has been distributed. As the liquidation and dividend rights are identical, the net loss attributable to common stockholders is allocated on a proportionate basis. Basic net income per share of common stock is computed by dividing the net income attributable to common stockholders by the weighted-average number of shares of common stock outstanding during the period. All participating securities are excluded from the basic weighted-average shares of common stock outstanding. Unvested shares of common stock resulting from the early exercises of stock options are excluded from the calculation of the weighted-average shares of common stock until they vest as they are subject to repurchase until they are vested. The unvested shares of common stock resulting from early exercises of stock options accounted for all of our participating securities. Diluted net income per share attributable to common stockholders is computed by dividing net income attributable to common stockholders by the weighted-average shares outstanding, including potentially dilutive shares of common equivalents outstanding during the period. The dilutive effect of potential shares of common stock are determined using the treasury stock method. 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 For purposes of the diluted net income per share attributable to common stockholders calculation, unvested shares of common stock resulting from the early exercises of stock options and unvested options to purchase common stock are considered to be potentially dilutive shares of common stock. In addition, the computation of the fully diluted net income per share of Class A common stock assumes the conversion from Class B common stock, while the fully diluted net income per share of Class B common stock does not assume the conversion of those shares. The numerators and denominators of the basic and diluted EPS computations for our common stock are calculated as follows (in thousands, except per share data):
For the fiscal year ended January 31,
2019
2018
2017
*As adjusted
*As adjusted
Class A
Class B
Class A
Class B
Class A
Class B
Basic
Numerator
Net income
$
194,607
$
35,225
$
121,203
$
29,974
$
56,145
$
21,427
Undistributed earnings allocated to participating securities
—
—
—
—
(2
)
(1
)
Net income attributable to common stockholders, basic
$
194,607
$
35,225
$
121,203
$
29,974
$
56,143
$
21,426
Denominator
Weighted average shares used in computing net income per share attributable to common stockholders, basic
122,137
22,107
112,491
27,820
98,216
37,482
Net income per share attributable to common stockholders, basic
$
1.59
$
1.59
$
1.08
$
1.08
$
0.57
$
0.57
Diluted
Numerator
Net income attributable to common stockholders, basic
$
194,607
$
35,225
$
121,203
$
29,974
$
56,143
$
21,426
Reallocation as a result of conversion of Class B to Class A common stock:
Net income attributable to common stockholders, basic
35,225
—
29,974
—
21,426
—
Reallocation of net income to Class B common stock
—
14,800
—
10,545
—
4,519
Net income attributable to common stockholders, diluted
$
229,832
$
50,025
$
151,177
$
40,519
$
77,569
$
25,945
Denominator
Number of shares used for basic EPS computation
122,137
22,107
112,491
27,820
98,216
37,482
Conversion of Class B to Class A common stock
22,107
—
27,820
—
37,482
—
Effect of potentially dilutive common shares
11,873
11,873
13,370
13,370
11,880
11,880
Weighted average shares used in computing net income per share attributable to common stockholders, diluted
156,117
33,980
153,681
41,190
147,578
49,362
Net income per share attributable to common stockholders, diluted
$
1.47
$
1.47
$
0.98
$
0.98
$
0.53
$
0.53
*
See note 1 of the notes to the consolidated financial statements for a summary of adjustments. Potential common share equivalents excluded where the inclusion would be anti-dilutive are as follows:
Fiscal Year Ended January 31,
2019
2018
2017
Options and awards to purchase shares not included in the computation of diluted net income per share because their inclusion would be anti-dilutive
3,054,322
833,691
2,040,238</t>
  </si>
  <si>
    <t>Commitments and Contingencies</t>
  </si>
  <si>
    <t>Commitments And Contingencies Disclosure [Abstract]</t>
  </si>
  <si>
    <t>Litigation IQVIA Litigation Matter. On January 10, 2017, IQVIA Inc. (formerly Quintiles IMS Incorporated) and IMS Software Services, Ltd. (collectively, “IQVIA”) filed a complaint against us in the U.S. District Court for the District of New Jersey (IQVIA Inc. v. Veeva Systems Inc. (No. 2:17-cv-00177)). In the complaint, IQVIA alleges that we have used unauthorized access to proprietary IQVIA data to improve our software and data products, and that our software is designed to steal IQVIA trade secrets. IQVIA further alleges that we have intentionally gained unauthorized access to IQVIA proprietary information to gain an unfair advantage in marketing our products and that we have made false statements concerning IQVIA’s conduct and our data security capabilities. IQVIA asserts claims under both federal and state misappropriation of trade secret laws, federal false advertising law, and common law claims for unjust enrichment, tortious interference, and unfair trade practices. The complaint seeks declaratory and injunctive relief and unspecified monetary damages. While it is not possible at this time to predict with any degree of certainty the ultimate outcome of this action, and we are unable to make a meaningful estimate of the amount or range of loss, if any, that could result from any unfavorable outcome, we believe that IQVIA’s claims lack merit. On March 13, 2017, we filed our answer and counterclaims in the IQVIA action. Our counterclaims allege that IQVIA has abused monopoly power as the dominant provider of data products for life sciences companies to exclude Veeva OpenData and Veeva Network from their respective markets. The counterclaims allege that IQVIA has engaged in various tactics to prevent customers from using our applications and has deliberately raised costs and difficulty for customers attempting to switch from IQVIA to our data products. As amended, our counterclaims assert federal and state antitrust claims, as well as claims under California’s Unfair Practices Act and common law claims for intentional interference with contractual relations, intentional interference with prospective economic advantage, and negligent misrepresentation. The counterclaims seek injunctive relief, monetary damages exceeding $200 million, and attorneys’ fees. On May 3, 2017, in lieu of filing an answer, IQVIA filed a motion to dismiss our counterclaims. On October 3, 2018, the court denied IQVIA’s motion to dismiss and our antitrust claims will proceed. In addition, on December 3, 2018, we filed an amended answer and counterclaims. IQVIA filed its answer and affirmative defenses on December 21, 2018. There are no motions currently pending in the IQVIA case that have the potential to end the case prior to trial. Discovery in the IQVIA litigation is currently in process. Although no trial date has been set, we expect, based on the current case schedule, that trial could take place by late 2020. While it is not possible at this time to predict with any degree of certainty the ultimate outcome of this action, and we are unable to make a meaningful estimate of the amount or range of loss, if any, that could result from any unfavorable outcome, we believe that IQVIA’s claims lack merit. Medidata Litigation Matter. On January 26, 2017, Medidata Solutions, Inc. filed a complaint in the U.S. District Court for the Southern District of New York (Medidata Solutions, Inc. v. Veeva Systems Inc. et al. (No. 1:17-cv-00589)) against us and five individual Veeva employees who previously worked for Medidata (“Individual Employees”). The complaint alleged that we induced and conspired with the Individual Employees to breach their employment agreements, including non-compete and confidentiality provisions, and to misappropriate Medidata’s confidential and trade secret information. The complaint sought declaratory and injunctive relief, unspecified monetary damages, and attorneys’ fees. Medidata has since amended its complaint twice, asserting the same claims with additional factual allegations, and has voluntarily dismissed the Individual Defendants without prejudice. Veeva filed a motion to compel the entire matter to arbitration, which the district court denied. We appealed the district court’s order to the U.S. Court of Appeals for the Second Circuit, which upheld the lower court’s ruling. Veeva also filed a motion to dismiss Medidata’s complaint, which the district court also denied. Neither motion, nor the district court orders denying them, are conclusory with respect to the merits of Medidata’s allegations but rather only require that Veeva answer Medidata’s complaint. Veeva filed its answer on December 10, 2018. There are no motions currently pending in the Medidata case that have the potential to end the case prior to trial. Discovery in the Medidata litigation is currently in process and no trial date has been set. While it is not possible at this time to predict with any degree of certainty the ultimate outcome of this action, and we are unable to make a meaningful estimate of the amount or range of loss, if any, that could result from any unfavorable outcome, we believe that Medidata’s claims lack merit. Other Litigation Matters From time to time, we may be involved in other legal proceedings and subject to claims incident to the ordinary course of business. Although the results of such legal proceedings and claims cannot be predicted with certainty, we believe we are not currently a party to any other legal proceedings, the outcome of which, if determined adversely to us, would individually or taken together have a material adverse effect on our business, operating results, cash flows or financial position. Regardless of the outcome, such proceedings can have an adverse impact on us because of defense and settlement costs, diversion of resources and other factors, and there can be no assurances that favorable outcomes will be obtained. Liabilities for loss contingencies arising from claims, assessments, litigation, fines and penalties and other sources are recorded when it is probable that a liability has been incurred and the amount of the assessment or remediation can be reasonably estimated. Legal costs incurred in connection with loss contingencies are expensed as incurred. Leases We have several non-cancelable operating leases, primarily for offices and servers. Rental payments include minimum rental fees. Minimum rent payments under operating leases are recognized on a straight-line basis over the term of the lease including any periods of free rent. Rent expense for operating leases were $5.9 million, $5.0 million and $4.5 million, for the fiscal years ended January 31, 2019, 2018 and 2017, respectively. Future minimum lease payments under non-cancelable operating leases as of January 31, 2019 are as follows (in thousands):
Operating
Period
leases
Fiscal 2020
$
5,079
Fiscal 2021
4,843
Fiscal 2022
4,063
Fiscal 2023
2,534
Fiscal 2024
1,884
Thereafter
1,495
Total
$
19,898
Value-Added Reseller Agreement We have a value-added reseller agreement with salesforce.com, inc. for our use of the Salesforce1 Platform in combination with our developed technology to deliver certain of our multichannel CRM applications, including hosting infrastructure and data center operations provided by salesforce.com. The agreement, as amended, requires that we meet minimum order commitments of $500 million over the term of the agreement, which ends on September 1, 2025, including “true-up” payments if the orders we place with salesforce.com have not equaled or exceeded the following aggregate amounts within the timeframes indicated: (i) $250 million for the period from March 1, 2014 to September 1, 2020 and (ii) the full amount of $500 million by September 1, 2025. We have met our first minimum order commitment of $250 million, and a</t>
  </si>
  <si>
    <t>Related-Party Transactions</t>
  </si>
  <si>
    <t>Related Party Transactions [Abstract]</t>
  </si>
  <si>
    <t>In September 2016, we entered into an agreement with Zoom Video Communications, Inc. (Zoom) to embed two of their products into our multichannel CRM applications. Pursuant to this agreement, we will pay Zoom a fixed annual fee that is not material to us. We have also entered into a contract with Zoom pursuant to which Zoom provides conference call, video conference and web conference capabilities for our internal use. Pursuant to this agreement, we pay Zoom a fee based on usage that has not been material in the past and that we do not expect to be material in the future. Our chief executive officer is on the board of directors of Zoom. Also, another member of our board of directors is the founder and a general partner of Emergence Capital Partners, one of Zoom's investors.</t>
  </si>
  <si>
    <t>Revenues by Product</t>
  </si>
  <si>
    <t>Revenue From Contract With Customer [Abstract]</t>
  </si>
  <si>
    <t>Our industry cloud solutions are grouped into two key product areas—Veeva Commercial Cloud and Veeva Vault. Veeva Commercial Cloud is a suite of multichannel CRM applications, territory allocation and alignment applications, master data management applications, and customer reference and key opinion leader data and services. Veeva Vault is a unified suite of cloud-based, enterprise content and data management applications. Total revenues consist of the following (in thousands):
Fiscal Year Ended January 31,
2019
2018
2017
*As adjusted
*As adjusted
Subscription services
Veeva Commercial Cloud
$
395,039
$
356,415
$
307,648
Veeva Vault ( 1)
299,428
203,019
133,167
Total subscription services
$
694,467
$
559,434
$
440,815
Professional services
Veeva Commercial Cloud
$
62,557
$
61,516
$
62,609
Veeva Vault ( 1)
105,186
69,609
47,118
Total professional services
$
167,743
$
131,125
$
109,727
Total revenues
$
862,210
$
690,559
$
550,542
(1)
Veeva Vault revenues includes revenue from legacy Zinc Ahead products.
*
See note 1 of the notes to the consolidated financial statements for a summary of adjustments.</t>
  </si>
  <si>
    <t>Information about Geographic Areas</t>
  </si>
  <si>
    <t>Segment Reporting [Abstract]</t>
  </si>
  <si>
    <t>We track and allocate revenues by the principal geographic area of our customers’ end users rather than by individual country, which makes it impractical to disclose revenues for the United States or other specific foreign countries. Total revenues by geographic area, which is primarily measured by the estimated location of the end users for subscription services revenues and the estimated location of the resources performing the services for professional services, were as follows for the periods shown below (in thousands):
Fiscal Year Ended January 31,
2019
2018
2017
*As adjusted
*As adjusted
Revenues by geography
North America
$
480,713
$
377,797
$
299,056
Europe and other
236,100
188,542
164,416
Asia Pacific
145,397
124,220
87,070
Total revenues
$
862,210
$
690,559
$
550,542
* See note 1 of the notes to the consolidated financial statements for a summary of adjustments. Long-lived assets by geographic area are as follows as of the periods shown below (in thousands):
January 31,
2019
2018
2017
Long-lived assets by geography
North America
$
51,748
$
49,214
$
47,096
Europe and other
1,783
1,840
1,762
Asia Pacific
1,435
1,230
1,049
Total long-lived assets
$
54,966
$
52,284
$
49,907</t>
  </si>
  <si>
    <t>401(k) Plan</t>
  </si>
  <si>
    <t>Compensation And Retirement Disclosure [Abstract]</t>
  </si>
  <si>
    <t xml:space="preserve">We have a qualified defined contribution plan under Section 401(k) of the Code covering eligible employees as well as a Registered Retirement Savings Plan (RRSP) for eligible employees in Canada. Under the 401(k) plan, we match up to $2,000 per employee per year. Under the RRSP plan, we also match up to $2,000 per employee per year. For the fiscal years ended January 31, 2019 and 2018, total expense related to these plans was $3.3 million and $0.4 million, respectively. </t>
  </si>
  <si>
    <t>Selected Quarterly Financial Data</t>
  </si>
  <si>
    <t>Quarterly Financial Information Disclosure [Abstract]</t>
  </si>
  <si>
    <t>Selected summarized quarterly financial information for fiscal years ended January 31, 2019 and 2018 is as follows (in thousands):
Three Months Ended
Jan. 31, 2019
Oct. 31, 2018
Jul. 31, 2018
Apr. 30, 2018
Jan. 31, 2018
Oct. 31, 2017
Jul. 31, 2017
Apr. 30, 2017
*As adjusted
(in thousands)
Consolidated Statements of Income Data:
Total revenues
$
232,323
$
224,731
$
209,609
$
195,547
$
185,984
$
177,008
$
167,795
$
159,772
Gross profit
167,797
163,357
150,383
135,392
127,073
123,774
117,395
110,895
Operating income
62,998
63,094
52,818
43,956
38,504
42,495
38,067
38,863
Net income
$
71,151
$
64,085
$
50,286
$
44,310
$
40,654
$
34,925
$
38,602
$
36,996
Net income per share attributable to Class A and Class B common stockholders:
Basic
$
0.49
$
0.44
$
0.35
$
0.31
$
0.29
$
0.25
$
0.28
$
0.27
Diluted
$
0.45
$
0.41
$
0.32
$
0.29
$
0.26
$
0.23
$
0.25
$
0.24
*
See note 1 of the notes to the consolidated financial statements for a summary of adjustments.</t>
  </si>
  <si>
    <t>Summary of Business and Significant Accounting Policies (Policies)</t>
  </si>
  <si>
    <t>Description of Business</t>
  </si>
  <si>
    <t xml:space="preserve">Description of Business Veeva is the leading provider of industry cloud solutions for the global life sciences industry. We were founded in 2007 on the premise that industry-specific cloud solutions could best address the operating challenges and regulatory requirements of life sciences companies. Our solutions are designed to meet the unique needs of our customers and their most strategic business functions—from research and development (R&amp;D) to commercialization. Our solutions are designed to help life sciences companies develop and bring products to market faster and more efficiently, market and sell more effectively, and maintain compliance with government regulations. Veeva is also offering its content and data management solutions to a new set of customers outside of life sciences in regulated industries, including consumer goods, chemicals, and cosmetics. Our fiscal year end is January 31. </t>
  </si>
  <si>
    <t>Principles of Consolidation and Basis of Presentation</t>
  </si>
  <si>
    <t>Principles of Consolidation and Basis of Presentation These consolidated financial statements have been prepared in accordance with generally accepted accounting principles in the United States (GAAP) and applicable rules and regulations of the Securities and Exchange Commission (SEC) regarding annual financial reporting and include the accounts of our wholly-owned subsidiaries after elimination of intercompany accounts and transactions. Effective February 1, 2018, we adopted the requirements of Topic 606, ASU 2016-18, “ Statement of Cash Flows, Restricted Cash ,” and ASU 2018-02, “ Reclassification of Certain Tax Effects from Accumulated Other Comprehensive Income ,” as discussed in this note. All amounts and disclosures set forth in this Form 10-K for previously reported periods have also been updated to comply with the new standards, as indicated by the “as adjusted” tables in this footnote.</t>
  </si>
  <si>
    <t>Use of Estimates</t>
  </si>
  <si>
    <t xml:space="preserve">Use of Estimates The preparation of consolidated financial statements in conformity with GAAP requires us to make estimates, judgments and assumptions that affect the consolidated financial statements and the notes thereto. These estimates are based on information available as of the date of the consolidated financial statements. On a regular basis, management evaluates these estimates and assumptions. Items subject to such estimates and assumptions include, but are not limited to:
•
the standalone selling price for each distinct performance obligation included in customer contracts with multiple performance obligations;
•
the period of benefit for deferred costs;
•
the collectibility of our accounts receivable;
•
the fair value of assets acquired and liabilities assumed for business combinations;
•
the valuation of short-term investments and the determination of other-than-temporary impairments;
•
the realizability of deferred income tax assets and liabilities; and
•
the fair value of our stock-based awards. As future events cannot be determined with precision, actual results could differ significantly from those estimates. </t>
  </si>
  <si>
    <t>Segment Information</t>
  </si>
  <si>
    <t xml:space="preserve">Segment Information Operating segments are defined as components of an enterprise about which separate financial information is evaluated regularly by the chief operating decision maker in deciding how to allocate resources and assessing performance. We define the term “chief operating decision maker” to be our Chief Executive Officer. Our Chief Executive Officer reviews the financial information presented on a consolidated basis for purposes of allocating resources and evaluating our financial performance. Accordingly, we have determined that we operate in a single reportable operating segment. Since we operate in one operating segment, all required financial segment information can be found in the consolidated financial statements. </t>
  </si>
  <si>
    <t>Revenue Recognition</t>
  </si>
  <si>
    <t>Revenue Recognition We derive our revenues primarily from subscription services and professional services. Subscription services revenues consist of fees from customers accessing our cloud-based software solutions and subscription or license fees for our data solutions. Professional services and other revenues consist primarily of fees from implementation services, configuration, data services, training and managed services related to our solution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Our subscription services agreements are generally non-cancelable during the term, although customers typically have the right to terminate their agreements for cause in the event of material breach. Subscription Services Revenues Subscription services revenues are recognized ratably over the respective non-cancelable subscription term because of the continuous transfer of control to the customer. Our subscription arrangements are considered service contracts, and the customer does not have the right to take possession of the software. Professional Services and Other Revenues The majority of our professional services arrangements are billed on a time and materials basis and revenues are measured monthly based on time incurred and contractually agreed upon rates. Certain professional services revenues are billed on a fixed fee basis and revenues are typically recognized over time based on the proportion of total services performed. Data services and training revenues are generally recognized as the services are performed. Contracts with Multiple Performance Obligations Some of our contracts with customers contain multiple performance obligations. For these contracts, we account for individual performance obligations separately when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other groupings such as customer type and geography. Unbilled Accounts Receivable Unbilled accounts receivable is a contract asset related to the delivery of our subscription services and professional services for which the related billings will occur in a future period. Unbilled accounts receivable consists of (i) revenue recognized for professional services performed but not yet billed and (ii) revenue recognized from non-cancelable, multi-year orders in which fees increase annually but for which we are not contractually able to invoice until a future period.</t>
  </si>
  <si>
    <t>Deferred Costs Deferred costs include sales commissions associated with obtaining a contract with a customer. These costs are deferred and then amortized over a period of benefit that we have determined to be three years. We determined the period of benefit by taking into consideration our customer contracts, our technology and other factors. Amortization expense is included in sales and marketing expenses in the accompanying consolidated statements of operations.</t>
  </si>
  <si>
    <t>Deferred Revenue</t>
  </si>
  <si>
    <t>Deferred Revenue Deferred revenue is a contract liability primarily related to billings or payments received in advance of revenue recognition from our subscription services and, to a lesser extent, professional services and other revenues described above. Deferred revenue is recognized as we satisfy our performance obligations. We generally invoice our customers in annual or quarterly installments for subscription services. Accordingly, the deferred revenue balance does not generally represent the total contract value of a subscription arrangement. Deferred revenue that will be recognized during the succeeding 12-month period is recorded as current deferred revenue and the remaining portion is recorded as noncurrent, which is included in other long-term liabilities on the consolidated balance sheet.</t>
  </si>
  <si>
    <t>Certain Risks and Concentrations of Credit Risk</t>
  </si>
  <si>
    <t>Certain Risks and Concentrations of Credit Risk Our revenues are derived from subscription services, professional services and other services delivered primarily to the life sciences industry. We operate in markets that are highly competitive and rapidly changing. Significant technological changes, shifting customer needs, the emergence of competitive products or services with new capabilities and other factors could negatively impact our operating results. Our financial instruments that potentially subject us to concentration of credit risk consist primarily of cash and cash equivalents, short-term investments and trade accounts receivable. Our cash equivalents and short-term investments are held by established financial institutions. We have established guidelines relative to credit ratings, diversification and maturities that seek to maintain safety and liquidity. Deposits in these financial institutions may significantly exceed federally insured limits. We do not require collateral from our customers and generally require payment within 30 to 60 days of billing. We periodically evaluate the collectibility of our accounts receivable and provide an allowance for doubtful accounts as necessary, based on historical experience. Historically, losses related to lack of collectibility have not been material. The following customers individually exceeded 10% of total accounts receivable as of the dates shown:
January 31,
January 31,
2019
2018
Customer 1
17%
18%
Customer 2
*
13%
Customer 3
10%
*
*
Does not exceed 10%. In our fiscal years ended January 31, 2019, 2018 and 2017, our top 10 customers accounted for 39%, 42% and 45% of our total revenues, respectively. No single customer represented over 10% of our total revenues for any of the years presented.</t>
  </si>
  <si>
    <t>Cash Equivalents</t>
  </si>
  <si>
    <t xml:space="preserve">Cash Equivalents We consider all highly liquid investments with a maturity of three months or less when purchased to be cash equivalents. We classify certain restricted cash balances within other long-term assets on the accompanying balance sheets based upon the term of the remaining restrictions. </t>
  </si>
  <si>
    <t>Short-term Investments</t>
  </si>
  <si>
    <t>Short-term Investments We classify short-term investments as available-for-sale at the time of purchase and reevaluate such classification as of each balance sheet date. All short-term investments are recorded at estimated fair value. Unrealized gains and losses for available-for-sale securities are included in accumulated other comprehensive income,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net, in the consolidated statements of comprehensive income. Interest, amortization of premiums, and accretion of discount on all short-term investments classified as available for sale are also included as a component of other income, net, in the consolidated statements of comprehensive income. We may sell our short-term investments at any time, without significant penalty, for use in current operations or for other purposes, even if they have not yet reached maturity. As a result, we classify our investments, including securities with maturities beyond 12 months as current assets in the accompanying consolidated balance sheets.</t>
  </si>
  <si>
    <t>Accounts Receivable and Allowance for Doubtful Accounts</t>
  </si>
  <si>
    <t>Accounts Receivable and Allowance for Doubtful Accounts Accounts receivable are recorded at the invoiced amount and do not bear interest. We establish an allowance for doubtful accounts for estimated losses expected in our accounts receivable portfolio. In establishing the required allowance, we use the specific-identification method, and management considers historical losses adjusted to take into account current market conditions and the customers’ financial condition, the amount of receivables in dispute, and the current receivables aging and current payment patterns. We review our allowance for doubtful accounts periodically. Account balances are charged off against the allowance after all means of collection have been exhausted and the potential for recovery is considered remote. Activity related to our allowance for doubtful accounts was as follows (in thousands):
Fiscal Year Ended January 31,
2019
2018
2017
Balance at beginning of period
$
345
$
659
$
542
Add: charges (credits) to expenses
198
(242
)
130
Less: (write-offs)
(75
)
(72
)
(13
)
Balance at end of period
$
468
$
345
$
659</t>
  </si>
  <si>
    <t>Property and Equipment</t>
  </si>
  <si>
    <t>Property and Equipment Property and equipment are stated at cost less accumulated depreciation. Depreciation is calculated on the straight-line method over the estimated useful lives of the assets and commences once the asset is placed in service or ready for its intended use. Construction in progress is related to the construction or development of property (including land) and equipment that has not yet been placed in service for our intended use. The estimated useful lives by asset classification are generally as follows:
Asset Classification
Estimated Useful Life
Land
Not depreciated
Building
30 years
Land and building improvements
Shorter of remaining life of building or estimated useful life
Equipment and computers
3 years
Furniture and fixtures
5 years
Leasehold improvements
Shorter of remaining life of the lease term or estimated useful life
Upon sale or retirement of an asset, the cost and related accumulated depreciation are removed from the general ledger and any related gains or losses are reflected in operating expenses. Repairs and maintenance are charged to our statement of comprehensive income as incurred.</t>
  </si>
  <si>
    <t>Internal-Use Software</t>
  </si>
  <si>
    <t xml:space="preserve">Internal-Use Software We capitalize certain costs incurred for the development of computer software for internal use. These costs generally relate to the development of our CRM, content and information management and customer master solutions. We capitalize thes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generally three years, and the amortization expense is recorded as a component of cost of subscription services. Management evaluates the useful lives of these assets on an annual basis and tests for impairment whenever events or changes in circumstances occur that could impact the recoverability of these assets. We exercise judgment in determining the point at which various projects may be capitalized, in assessing the ongoing value of the capitalized costs and in determining the estimated useful lives over which the costs are amortized. To the extent that we change the manner in which we develop and test new features and functionalities related to our solutions, assess the ongoing value of capitalized assets or determine the estimated useful lives over which the costs are amortized, the amount of internal-use software development costs we capitalize and amortize could change in future periods. </t>
  </si>
  <si>
    <t>Goodwill and Intangible Assets</t>
  </si>
  <si>
    <t xml:space="preserve">Goodwill and Intangible Assets Goodwill represents the excess of the purchase price over the fair value of the underlying net tangible and intangible assets acquired and liabilities assumed in connection with business combinations accounted for using the acquisition method of accounting. Goodwill is not amortized, but instead goodwill is required to be tested for impairment annually and under certain circumstances. We perform such testing of goodwill in the fourth quarter of each year, or as events occur or circumstances change that would more likely than not reduce the fair value of a reporting unit below its carrying amount. If we determine that it is more likely than not that the fair value of a reporting unit is less than its carrying amount, we then conduct a two-step test for impairment of goodwill. The first step of the test for goodwill impairment compares the fair value of the applicable reporting unit with its carrying value. If the fair value of a reporting unit is less than the reporting unit’s carrying value, we will perform the second step of the test for impairment of goodwill. During the second step of the test for impairment of goodwill, we will compare the implied fair value of the reporting unit’s goodwill with the carrying value of that goodwill. If the carrying value of the goodwill exceeds the calculated implied fair value, the excess amount will be recognized as an impairment loss. We have one reporting unit and evaluate goodwill for impairment at the entity level. We completed our annual impairment test in our fourth quarter of the fiscal year ended January 31, 2019, which did not result in any impairment of the goodwill balance. All other intangible assets associated with purchased intangibles, consisting of existing technology, databases, customer contracts and relationships, software, and brand are stated at cost less accumulated amortization and are amortized on a straight-line basis over their estimated remaining economic lives. Amortization expense related to existing technology, databases and software is included in cost of subscription services. Amortization expense related to customer contracts and relationships and brand are included in sales and marketing expense. </t>
  </si>
  <si>
    <t>Long-Lived Assets</t>
  </si>
  <si>
    <t xml:space="preserve">Long-Lived Assets Long-lived assets, such as property and equipment and intangible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during any of the periods presented. </t>
  </si>
  <si>
    <t>Business Combinations</t>
  </si>
  <si>
    <t xml:space="preserve">Business Combinations We use our best estimates and assumptions to accurately assign fair value to the tangible and intangible assets acquired and liabilities assumed at the acquisition date.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measurement period or final determination of the fair value of assets acquired or liabilities assumed, whichever comes first, any subsequent adjustments are recorded to our consolidated statements of comprehensive income. </t>
  </si>
  <si>
    <t>Stock-based Compensation</t>
  </si>
  <si>
    <t xml:space="preserve">Stock-based Compensation We recognize compensation expense for all stock-based awards, including stock options and restricted stock units (RSUs), based on the estimate of fair value of the award at the grant date. The fair value of each option award is estimated on the grant date using either a Monte Carlo simulation for market condition awards or Black-Scholes option-pricing model and a single option award approach. These models require that at the date of grant we determine the fair value of the underlying common stock, the expected term of the award, the expected volatility of the price of our common stock, risk-free interest rates, and expected dividend yield of our common stock. The fair value of each RSU award is measured based on the closing stock price of our common stock on the date of grant. We account for forfeitures as they occur. The compensation expense is recognized using a straight-line basis over the requisite service periods of the awards, which is generally four to nine years. The determination of the grant date fair value of stock based payment awards using an option-pricing model is affected by assumptions regarding a number of other complex and subjective variables, which include our expected stock price volatility over the expected term of the options, stock option exercise behaviors, risk-free interest rates and expected dividends. </t>
  </si>
  <si>
    <t>Cost of Revenues</t>
  </si>
  <si>
    <t>Cost of Revenues Cost of subscription services revenues for all of our solutions consists of expenses related to our computing infrastructure provided by third parties, including salesforce.com and Amazon Web Services, personnel related costs associated with hosting our subscription services and providing support, including our data stewards, operating lease expense associated with computer equipment and software and allocated overhead, amortization expense associated with capitalized internal-use software related to our subscription services and amortization expense associated with purchased intangibles related to our subscription services. Cost of subscription services revenues for Veeva CRM and certain of our multichannel customer relationship management applications includes fees paid to salesforce.com for our use of the Salesforce1 Platform and the associated hosting infrastructure and data center operations that are provided by salesforce.com. We intend to continue to invest additional resources in our subscription services to enhance our product offerings and increase our delivery capacity. We may add or expand computing infrastructure capacity in the future, migrate to new computing infrastructure service providers, and make additional investments in the availability and security of our solutions. Cost of professional services and other revenues consists primarily of employee-related expenses associated with providing these services, including salaries, benefits and stock-based compensation expense, the cost of third-party subcontractors, travel costs and allocated overhead. The cost of providing professional services is significantly higher as a percentage of the related revenues than for our subscription services due to the direct labor costs and costs of third-party subcontractors.</t>
  </si>
  <si>
    <t>Sales Commissions</t>
  </si>
  <si>
    <t xml:space="preserve">Sales Commissions Sales commission for subscription services are recorded when earned by our sales team. Commissions are typically earned upon the booking of a customer contract. The majority of our sales commissions are considered to be costs of obtaining our customer contracts and as a result are capitalized and then amortized over a period of benefit that we have estimated to be three years. The remaining sales commissions are recorded as a component of sales and marketing expenses and totaled $0.5 million, $4.8 million, and $3.5 million for the fiscal years ended January 31, 2019, 2018, and 2017, respectively. </t>
  </si>
  <si>
    <t>Advertising Expenses</t>
  </si>
  <si>
    <t xml:space="preserve">Advertising Expenses Advertising is expensed as incurred. Advertising expense was immaterial for each of the years presented.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gularly assess the realizability of our deferred tax assets and establish a valuation allowance if it is more-likely-than-not that some or all of our deferred tax assets will not be realized. We evaluate and weigh all available positive and negative evidence such as historic results, future reversals of existing deferred tax liabilities, projected future taxable income, as well as prudent and feasible tax-planning strategies. Generally, more weight is given to objectively verifiable evidence, such as the cumulative income in recent years. We establish liabilities or reduce assets for uncertain tax positions when we believe certain tax positions are not more likely than not of being sustained if challenged. We recognize liabilities for uncertain tax positions based on a two-step process. The first step is to evaluate the tax position for recognition by determining whether the weight of available evidence indicates that it is more likely than not that the position will be sustained on audit, including resolution of related appeals or litigation processes, if any. If we determine that a tax position will more likely than not be sustained on audit, the second step requires us to estimate and measure the tax benefit as the largest amount that is more than 50% likely to be realized upon ultimate settlement with the tax authority. We consider many factors when evaluating and estimating our tax positions and tax benefits, which may require periodic adjustments and may not accurately forecast actual outcomes. Determining whether an uncertain tax position is effectively settled requires judgment. Such a change in status or measurement would result in the recognition of a tax benefit or an additional charge to the tax provision. We recognize interest accrued and penalties related to unrecognized tax benefits in our income tax expense.</t>
  </si>
  <si>
    <t>Other Comprehensive Income</t>
  </si>
  <si>
    <t xml:space="preserve">Other Comprehensive Income Accumulated other comprehensive income is reported as a component of stockholders’ equity and includes unrealized gains and losses on marketable securities that are available-for-sale and foreign currency translation adjustments. </t>
  </si>
  <si>
    <t>Foreign Currency Exchange</t>
  </si>
  <si>
    <t xml:space="preserve">Foreign Currency Exchange The functional currency for Brazil, China, India, Japan, Korea and the Zinc subsidiaries in the United Kingdom is their local currency and for all other foreign subsidiaries their functional currency is the U.S. dollar. Adjustments resulting from translating foreign functional currency financial statements into U.S. dollars for those entities that do not have U.S. dollars as their functional currency are recorded as part of a separate component of the consolidated statements of comprehensive income. Foreign currency transaction gains and losses are included in the consolidated statements of operations for the period. All monetary assets and liabilities denominated non-functional currency are translated into the functional currency at the exchange rate on the balance sheet date. Revenues and expenses are translated at the average exchange rate during the period. Equity transactions are translated using historical exchange rates. </t>
  </si>
  <si>
    <t>Warranties and Indemnification</t>
  </si>
  <si>
    <t xml:space="preserve">Warranties and Indemnification Our cloud applications are generally warranted to perform materially in accordance with our standard services description documentation. Additionally, our contracts generally include provisions for indemnifying customers against liabilities if our solutions infringe a third party’s intellectual property rights, and we may also incur liabilities if we breach the security and/or confidentiality obligations in our contracts. To date, we have not incurred any material costs, and we have not accrued any liabilities in the accompanying consolidated financial statements, as a result of these obligations. We also entered into service-level agreements with our customers that specify required levels of application uptime and permit customers to receive credits or to terminate their agreements and receive a refund of prepaid amounts related to unused subscription services in the event that we fail to meet required performance levels. As of January 31, 2019, we have not accrued any liabilities related to these agreements in the consolidated financial statements. </t>
  </si>
  <si>
    <t>New Accounting Pronouncements Adopted in Fiscal 2019</t>
  </si>
  <si>
    <t>New Accounting Pronouncements Adopted in Fiscal 2019 Income Taxes In March 2018, the FASB issued ASU No. 2018-05, “Income Taxes (Topic 740): Amendments to SEC Paragraphs Pursuant to SEC Staff Accounting Bulletin No. 118.” This standard amends ASC 740, Income Taxes, to provide accounting guidance for the tax effects of the Tax Cuts and Jobs Act of 2017 (Tax Act) pursuant to Staff Accounting Bulletin No. 118, which allows companies to complete the accounting under ASC 740 within a one-year measurement period from the Tax Act enactment date. This standard is effective upon issuance. As of January 31, 2019, we have completed our accounting for the income tax effects for the Tax Act. Future changes in law, interpretations, and facts may impact our provision for income taxes. Stranded Tax Effects in Accumulated Other Comprehensive Income In February 2018, the FASB issued ASU 2018-02, "Income Statement-Reporting Comprehensive Income (Topic 220): Reclassification of Certain Tax Effects from Accumulated Other Comprehensive Income." This update allows reclassification from accumulated other comprehensive income to retained earnings for stranded tax effects resulting from the Tax Act. Topic 220 is effective for fiscal years beginning after December 15, 2018, including interim periods within those years. We early adopted this standard effective February 1, 2018. The impact on our consolidated financial statements was immaterial. Restricted Cash In November 2016, the FASB issued ASU 2016-18, “Statement of Cash, Restricted Cash,” which requires that amounts generally described as restricted cash or restricted cash equivalents be included with cash and cash equivalents when reconciling the beginning-of-period and end-of-period total amounts shown on the statement of cash flows. This standard is effective for our interim and annual reporting periods beginning after December 15, 2017. We adopted ASU 2016-18 retrospectively, effective February 1, 2018. As a result of including restricted cash with cash and cash equivalents when reconciling the beginning-of-period and end-of-period total amounts presented on the consolidated statement of cash flows, the impact on net cash flows for the fiscal year ended January 31, 2019 was immaterial. Financial Instruments In January 2016, the FASB issued ASU 2016-01, “Financial Instruments.” ASU 2016-01, among other things, requires equity investments, with certain exceptions, to be measured at fair value with changes in fair value recognized in net income and clarifies that an entity should evaluate the need for a valuation allowance on a deferred tax asset related to available-for-sale securities in combination with the entity’s other deferred tax assets. This standard is effective for our interim and annual reporting periods beginning after December 15, 2017. We adopted ASU 2016-01 effective February 1, 2018. There was no impact to our consolidated financial statements. Revenue Recognition In May 2014, the FASB issued Topic 606. This guidance outlines a single comprehensive model for entities to use in accounting for revenue arising from contracts with customers and supersedes most current revenue recognition guidance, including industry-specific guidance. The core principle of the revenue model requires revenue to be recognized when promised goods or services are transferred to customers in an amount that reflects the consideration that is expected to be received for those goods or services. Topic 606 supersedes the existing revenue recognition guidance in “Revenue Recognition (Topic 605)”. We have adopted the requirements of the new standard as of February 1, 2018, utilizing the full retrospective transition method. Adoption of the new standard resulted in changes to our accounting policies for revenue recognition, unbilled accounts receivable, and deferred costs as detailed above in our description of Revenue Recognition. We applied a practical expedient provided by the new standard and are not disclosing the amount of consideration allocated to the remaining performance obligations for all reporting periods presented before the date of the initial application. The impact of adoption included Subtopic 340-40, “Other Assets and Deferred Costs-Contracts with Customers,” requiring the deferral of costs to obtain customer contracts, which is comprised of commissions on our subscription services arrangements. Such costs were expensed as incurred under Topic 605, whereas under Topic 606, they are generally capitalized and amortized over the costs’ associated term of economic benefit. We have determined that the term of economic benefit of our costs to obtain customer contracts is three years. Revenue for the majority of our subscription services customer contracts will continue to be recognized over time because of the continuous transfer of control to the customer; however, there is some impact to revenue primarily driven by (i) accounting for the removal of the limitation on contingent revenue, which may result in revenue being recognized earlier for certain contracts and (ii) allocation of revenue from subscription services to professional services. We adjusted our consolidated financial statements from amounts previously reported due to the adoption of Topic 606, ASU 2016-18, and Topic 220. Select consolidated balance sheet line items, which reflect the adoption of these new standards are as follows (in thousands):
January 31, 2018
As Reported
Adjustments
As adjusted
Assets
Accounts receivable ( 1)
$
233,731
(9,063
)
a
$
224,668
Unbilled accounts receivable ( 1)
—
13,348
a
13,348
Deferred costs, net
—
30,306
a
30,306
Deferred income taxes, non-current
3,490
(1,268
)
a
2,222
Liabilities
Deferred revenue
$
275,446
$
(8,507
)
a
$
266,939
Deferred income taxes, non-current
3,828
7,121
a
10,949
Stockholders’ equity:
Accumulated other comprehensive income
$
1,404
$
196
b
$
1,600
Retained earnings
354,850
34,515
a, b
389,365
(1)
Unbilled accounts receivable was previously included in Accounts receivable before the adoption of Topic 606.
a
Adjusted to reflect the adoption of ASU 2014-09, “ ”
b
Adjusted to reflect the adoption of ASU 2018-02, “ .” Select audited consolidated statement of comprehensive income line items, which reflect the adoption of the new standards are as follows (in thousands, except per share data):
Year ended January 31, 2018
As Reported
Adjustments
As adjusted
Revenues:
Subscription services
$
554,446
$
4,988
a
$
559,434
Operating expenses:
Sales and marketing
130,898
(2,117
)
a
128,781
Operating income
150,792
7,137
a
157,929
Provision for income taxes
16,668
(2,074
)
a
14,594
Net income
$
141,966
$
9,211
a
$
151,177
Net income per share attributable to Class A and Class B common stockholders:
Basic
$
1.01
$
0.07
a
$
1.08
Diluted
$
0.92
$
0.06
a
$
0.98
Year ended January 31, 2017
As Reported
Adjustments
As adjusted
Revenues:
Subscription services
$
434,316
$
6,499
a
$
440,815
Operating expenses:
Sales and marketing
116,803
(6,169
)
a
110,634
Operating income
107,968
12,720
a
120,688
Provision for income taxes
40,831
3,952
a
44,783
Net income
$
68,804
$
8,768
a
$
77,572
Net income per share attributable to Class A and Class B common stockholders:
Basic
$
0.51
$
0.06
a
$
0.57
Diluted
$
0.47
$
0.06
a
$
0.53
a
Adjusted to reflect the adoption of ASU 2014-09, “ Revenue from Contracts with Customers (Topic 606). ” Select audited consolidated statement of cash flows line items, which reflect the adoption of the new standards are as follows (in thousands, except per share data):
Year ended January 31, 2018
As Reported
Adjustments
As adjusted
Cash flows from operating activities
Net income
$
141,966
$
9,211
a
$
151,177
Adjustments to reconcile net income to net cash provided by operating activities:
Amortization of deferred costs
—
16,647
a
16,647
Deferred income taxes
3,282
(2,073
)
a
1,209
Changes in operating assets and liabilities:
Accounts receivable
(50,673
)
2,874
a
(47,799
)
Unbilled accounts receivable
—
(4,329
)
a
(4,329
)
Deferred costs
—
(18,795
)
a
(18,795
)
Deferred revenue
61,773
(3,533
)
a
58,240
Net cash provided by operating activities
233,437
1
a
233,438
Change in restricted cash and deposits
(202
)
202
b
—
Net cash used in investing activities
(154,722
)
202
b
(154,520
)
Net change in cash, cash equivalents and restricted cash
102,577
203
b
102,780
Cash, cash equivalents and restricted cash at the beginning of period
217,606
1,001
b
218,607
Cash, cash equivalents and restricted cash at the end of period
$
320,183
$
1,204
b
$
321,387
Year ended January 31, 2017
As Reported
Adjustments
As adjusted
Cash flows from operating activities
Net income
$
68,804
$
8,768
a
$
77,572
Adjustments to reconcile net income to net cash provided by operating activities:
Amortization of deferred costs
—
14,187
a
14,187
Deferred income taxes
(5,073
)
3,953
a
(1,120
)
Changes in operating assets and liabilities:
Accounts receivable
(38,148
)
1,501
a
(36,647
)
Unbilled accounts receivable
—
(3,026
)
a
(3,026
)
Deferred costs
—
(20,408
)
a
(20,408
)
Deferred revenue
56,208
(4,974
)
a
51,234
Net cash provided by operating activities
144,011
—
a
144,011
Change in restricted cash and deposits
102
(102
)
b
—
Net cash (used in) provided by investing activities
(96,652
)
(102
)
b
(96,754
)
Net change in cash, cash equivalents and restricted cash
85,427
(103
)
b
85,324
Cash, cash equivalents and restricted cash at the beginning of period
132,179
1,104
b
133,283
Cash, cash equivalents and restricted cash at the end of period
$
217,606
$
1,001
b
$
218,607
a
Adjusted to reflect the adoption of ASU 2014-09, “ Revenue from Contracts with Customers (Topic 606). ”
b
Adjusted to reflect the adoption of ASU 2016-18, “ .” Future periods may or may not have the same impact as those set forth above.</t>
  </si>
  <si>
    <t>Recently Issued Accounting Pronouncements</t>
  </si>
  <si>
    <t xml:space="preserve">Recently Issued Accounting Pronouncements Leases In February 2016, the FASB issued ASU 2016-02, “Leases” (Topic 842), which requires lessees to record most leases on their balance sheets but recognize the expenses on their statements of comprehensive income in a manner similar to current accounting rules. Topic 842 states that a lessee would recognize a lease liability for the obligation to make lease payments and a right-of-use (ROU) asset for the right to use the underlying asset for the lease term. The updated guidance is effective for interim and annual periods beginning after December 15, 2018, and early adoption is permitted. We plan to adopt this new standard in the first quarter of fiscal 2020 on February 1, 2019 and expect to use the effective date as our date of initial application. Consequently, financial information will not be updated and the disclosures required under the new standard will not be provided for dates and periods before Febr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The new standard also provides practical expedients for an entity’s ongoing accounting. We currently expect to elect the short-term lease recognition exemption for all of our leases. This means, for those leases that qualify, we will not recognize ROU assets or lease liabilities, and this includes not recognizing ROU assets or lease liabilities for existing short-term leases of those assets in transition. We also currently do not expect to apply the practical expedient to not separate lease and non-lease components for all of our office leases but expect to apply this practical expedient for equipment leases. On adoption, we currently expect to recognize additional operating liabilities of approximately $20 to 21 </t>
  </si>
  <si>
    <t xml:space="preserve">We compute net income per share of our Class A and Class B common stock using the two-class method required for participating securities. We consider unvested shares issued upon the early exercise of options to be participating securities as the holders of these shares have a non-forfeitable right to dividends in the event of our declaration of a dividend for common shares. Under the two-class method, net income attributable to common stockholders is determined by allocating undistributed earnings, calculated as net income, less earnings attributable to participating securities. The net income per share attributable to common stockholders is allocated based on the contractual participation rights of the Class A common stock and Class B common stock as if the income for the year has been distributed. As the liquidation and dividend rights are identical, the net loss attributable to common stockholders is allocated on a proportionate basis. Basic net income per share of common stock is computed by dividing the net income attributable to common stockholders by the weighted-average number of shares of common stock outstanding during the period. All participating securities are excluded from the basic weighted-average shares of common stock outstanding. Unvested shares of common stock resulting from the early exercises of stock options are excluded from the calculation of the weighted-average shares of common stock until they vest as they are subject to repurchase until they are vested. The unvested shares of common stock resulting from early exercises of stock options accounted for all of our participating securities. Diluted net income per share attributable to common stockholders is computed by dividing net income attributable to common stockholders by the weighted-average shares outstanding, including potentially dilutive shares of common equivalents outstanding during the period. The dilutive effect of potential shares of common stock are determined using the treasury stock method. 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 For purposes of the diluted net income per share attributable to common stockholders calculation, unvested shares of common stock resulting from the early exercises of stock options and unvested options to purchase common stock are considered to be potentially dilutive shares of common stock. In addition, the computation of the fully diluted net income per share of Class A common stock assumes the conversion from Class B common stock, while the fully diluted net income per share of Class B common stock does not assume the conversion of those shares. </t>
  </si>
  <si>
    <t>Summary of Business and Significant Accounting Policies (Tables)</t>
  </si>
  <si>
    <t>Summary Of Business And Accounting Policies [Line Items]</t>
  </si>
  <si>
    <t>Schedule of Certain Risks and Concentrations of Credit Risk</t>
  </si>
  <si>
    <t xml:space="preserve">The following customers individually exceeded 10% of total accounts receivable as of the dates shown:
January 31,
January 31,
2019
2018
Customer 1
17%
18%
Customer 2
*
13%
Customer 3
10%
*
*
Does not exceed 10%. </t>
  </si>
  <si>
    <t>Activity Related to Allowance for Doubtful Accounts</t>
  </si>
  <si>
    <t>Activity related to our allowance for doubtful accounts was as follows (in thousands):
Fiscal Year Ended January 31,
2019
2018
2017
Balance at beginning of period
$
345
$
659
$
542
Add: charges (credits) to expenses
198
(242
)
130
Less: (write-offs)
(75
)
(72
)
(13
)
Balance at end of period
$
468
$
345
$
659</t>
  </si>
  <si>
    <t>Schedule of Estimated Useful Lives by Asset Classification</t>
  </si>
  <si>
    <t>The estimated useful lives by asset classification are generally as follows:
Asset Classification
Estimated Useful Life
Land
Not depreciated
Building
30 years
Land and building improvements
Shorter of remaining life of building or estimated useful life
Equipment and computers
3 years
Furniture and fixtures
5 years
Leasehold improvements
Shorter of remaining life of the lease term or estimated useful life</t>
  </si>
  <si>
    <t>Topic 606 [Member]</t>
  </si>
  <si>
    <t>Schedule of Consolidated Balance Sheet</t>
  </si>
  <si>
    <t>Select consolidated balance sheet line items, which reflect the adoption of these new standards are as follows (in thousands):
January 31, 2018
As Reported
Adjustments
As adjusted
Assets
Accounts receivable ( 1)
$
233,731
(9,063
)
a
$
224,668
Unbilled accounts receivable ( 1)
—
13,348
a
13,348
Deferred costs, net
—
30,306
a
30,306
Deferred income taxes, non-current
3,490
(1,268
)
a
2,222
Liabilities
Deferred revenue
$
275,446
$
(8,507
)
a
$
266,939
Deferred income taxes, non-current
3,828
7,121
a
10,949
Stockholders’ equity:
Accumulated other comprehensive income
$
1,404
$
196
b
$
1,600
Retained earnings
354,850
34,515
a, b
389,365
(1)
Unbilled accounts receivable was previously included in Accounts receivable before the adoption of Topic 606.
a
Adjusted to reflect the adoption of ASU 2014-09, “ ”
b
Adjusted to reflect the adoption of ASU 2018-02, “ .”</t>
  </si>
  <si>
    <t>Schedule of Consolidated Statements of Comprehensive Income</t>
  </si>
  <si>
    <t>Select audited consolidated statement of comprehensive income line items, which reflect the adoption of the new standards are as follows (in thousands, except per share data):
Year ended January 31, 2018
As Reported
Adjustments
As adjusted
Revenues:
Subscription services
$
554,446
$
4,988
a
$
559,434
Operating expenses:
Sales and marketing
130,898
(2,117
)
a
128,781
Operating income
150,792
7,137
a
157,929
Provision for income taxes
16,668
(2,074
)
a
14,594
Net income
$
141,966
$
9,211
a
$
151,177
Net income per share attributable to Class A and Class B common stockholders:
Basic
$
1.01
$
0.07
a
$
1.08
Diluted
$
0.92
$
0.06
a
$
0.98
Year ended January 31, 2017
As Reported
Adjustments
As adjusted
Revenues:
Subscription services
$
434,316
$
6,499
a
$
440,815
Operating expenses:
Sales and marketing
116,803
(6,169
)
a
110,634
Operating income
107,968
12,720
a
120,688
Provision for income taxes
40,831
3,952
a
44,783
Net income
$
68,804
$
8,768
a
$
77,572
Net income per share attributable to Class A and Class B common stockholders:
Basic
$
0.51
$
0.06
a
$
0.57
Diluted
$
0.47
$
0.06
a
$
0.53
a
Adjusted to reflect the adoption of ASU 2014-09, “ Revenue from Contracts with Customers (Topic 606). ”</t>
  </si>
  <si>
    <t>Schedule of Consolidated Statement of Cash Flows</t>
  </si>
  <si>
    <t>Select audited consolidated statement of cash flows line items, which reflect the adoption of the new standards are as follows (in thousands, except per share data):
Year ended January 31, 2018
As Reported
Adjustments
As adjusted
Cash flows from operating activities
Net income
$
141,966
$
9,211
a
$
151,177
Adjustments to reconcile net income to net cash provided by operating activities:
Amortization of deferred costs
—
16,647
a
16,647
Deferred income taxes
3,282
(2,073
)
a
1,209
Changes in operating assets and liabilities:
Accounts receivable
(50,673
)
2,874
a
(47,799
)
Unbilled accounts receivable
—
(4,329
)
a
(4,329
)
Deferred costs
—
(18,795
)
a
(18,795
)
Deferred revenue
61,773
(3,533
)
a
58,240
Net cash provided by operating activities
233,437
1
a
233,438
Change in restricted cash and deposits
(202
)
202
b
—
Net cash used in investing activities
(154,722
)
202
b
(154,520
)
Net change in cash, cash equivalents and restricted cash
102,577
203
b
102,780
Cash, cash equivalents and restricted cash at the beginning of period
217,606
1,001
b
218,607
Cash, cash equivalents and restricted cash at the end of period
$
320,183
$
1,204
b
$
321,387
Year ended January 31, 2017
As Reported
Adjustments
As adjusted
Cash flows from operating activities
Net income
$
68,804
$
8,768
a
$
77,572
Adjustments to reconcile net income to net cash provided by operating activities:
Amortization of deferred costs
—
14,187
a
14,187
Deferred income taxes
(5,073
)
3,953
a
(1,120
)
Changes in operating assets and liabilities:
Accounts receivable
(38,148
)
1,501
a
(36,647
)
Unbilled accounts receivable
—
(3,026
)
a
(3,026
)
Deferred costs
—
(20,408
)
a
(20,408
)
Deferred revenue
56,208
(4,974
)
a
51,234
Net cash provided by operating activities
144,011
—
a
144,011
Change in restricted cash and deposits
102
(102
)
b
—
Net cash (used in) provided by investing activities
(96,652
)
(102
)
b
(96,754
)
Net change in cash, cash equivalents and restricted cash
85,427
(103
)
b
85,324
Cash, cash equivalents and restricted cash at the beginning of period
132,179
1,104
b
133,283
Cash, cash equivalents and restricted cash at the end of period
$
217,606
$
1,001
b
$
218,607
a
Adjusted to reflect the adoption of ASU 2014-09, “ Revenue from Contracts with Customers (Topic 606). ”
b
Adjusted to reflect the adoption of ASU 2016-18, “ .”</t>
  </si>
  <si>
    <t>Short-Term Investments (Tables)</t>
  </si>
  <si>
    <t>Schedule of Short-Term Investments</t>
  </si>
  <si>
    <t>At January 31, 2019, short-term investments consisted of the following (in thousands):
Gross
Gross
Estimated
Amortized
unrealized
unrealized
fair
cost
gains
losses
value
Available-for-sale securities:
Certificates of deposits
$
6,001
$
10
$
(1
)
$
6,010
Asset-backed securities
78,682
13
(300
)
78,395
Commercial paper
9,118
1
(2
)
9,117
Corporate notes and bonds
185,409
178
(457
)
185,130
Foreign government bonds
1,502
—
(11
)
1,491
U.S. agency obligations
15,912
2
(2
)
15,912
U.S. treasury securities
243,119
78
(62
)
243,135
Total available-for-sale securities
$
539,743
$
282
$
(835
)
$
539,190
At January 31, 2018, short-term investments consisted of the following (in thousands):
Gross
Gross
Estimated
Amortized
unrealized
unrealized
fair
cost
gains
losses
value
Available-for-sale securities:
Asset-backed securities
$
67,875
$
—
$
(424
)
$
67,451
Commercial paper
19,926
—
(12
)
19,914
Corporate notes and bonds
160,499
1
(759
)
159,741
Foreign government bonds
1,504
—
(18
)
1,486
Mortgage backed securities
11,555
—
(75
)
11,480
U.S. agency obligations
71,206
1
(76
)
71,131
U.S. treasury securities
110,707
5
(136
)
110,576
Total available-for-sale securities
$
443,272
$
7
$
(1,500
)
$
441,779</t>
  </si>
  <si>
    <t>Summary of Estimated Fair Value of Short-Term Investments, Designated as Available-for-Sale and Classified by Contractual Maturity</t>
  </si>
  <si>
    <t>The following table summarizes the estimated fair value of our short-term investments, designated as available-for-sale and classified by the contractual maturity date of the securities as of the dates shown (in thousands):
January 31,
2019
2018
Due in one year or less
$
377,858
$
308,172
Due in greater than one year
161,332
133,607
Total
$
539,190
$
441,779</t>
  </si>
  <si>
    <t>Schedule of Fair Values and Gross Unrealized Loss Position of Available-for-Sale Securities Aggregated by Investment Category</t>
  </si>
  <si>
    <t>The following table shows the fair values of these available-for-sale securities that have been in a gross unrealized loss position for more than 12 months, aggregated by investment category as of January 31, 2019 (in thousands):
Gross
Fair
unrealized
value
losses
Certificates of deposits
$
999
$
(1
)
Asset-backed securities
69,131
(300
)
Commercial paper
7,155
(2
)
Corporate notes and bonds
121,006
(457
)
Foreign government bonds
1,490
(11
)
U.S. agency obligations
14,928
(2
)
U.S. treasury securities
130,785
(62
)
The following table shows the fair values of these available-for-sale securities that have been in a gross unrealized loss position for more than 12 months, aggregated by investment category as of January 31, 2018 (in thousands):
Gross
Fair
unrealized
value
losses
Asset-backed securities
$
65,690
$
(424
)
Commercial paper
19,914
(12
)
Corporate notes and bonds
155,419
(759
)
Foreign government bonds
1,485
(18
)
Mortgage backed securities
11,481
(75
)
U.S. agency obligations
66,655
(76
)
U.S. treasury securities
82,147
(136
)</t>
  </si>
  <si>
    <t>Property and Equipment, Net (Tables)</t>
  </si>
  <si>
    <t>Components of Property and Equipment, Net</t>
  </si>
  <si>
    <t>Property and equipment, net consists of the following as of the dates shown (in thousands):
January 31,
2019
2018
Land
$
3,040
$
3,040
Building
20,984
20,984
Land improvements and building improvements
20,911
20,073
Equipment and computers
7,945
7,732
Furniture and fixtures
11,230
9,619
Leasehold improvements
6,790
3,637
Construction in progress
330
36
71,230
65,121
Less accumulated depreciation
(16,264
)
(12,837
)
Total property and equipment, net
$
54,966
$
52,284</t>
  </si>
  <si>
    <t>Intangible Assets and Goodwill (Tables)</t>
  </si>
  <si>
    <t>Details of Intangible Assets</t>
  </si>
  <si>
    <t>The following schedule presents the details of intangible assets as of January 31, 2019 (dollar amounts in thousands):
January 31, 2019
Gross
Remaining
carrying
Accumulated
useful life
amount
amortization
Net
(in years)
Existing technology
$
3,880
$
(3,834
)
$
46
1.2
Database
4,939
(4,521
)
418
1.2
Customer contracts and relationships
33,643
(12,350
)
21,293
6.6
Software
10,867
(8,156
)
2,711
1.2
Brand
1,141
(1,088
)
53
0.2
$
54,470
$
(29,949
)
$
24,521
The following schedule presents the details of intangible assets as of January 31, 2018 (dollar amounts in thousands):
January 31, 2018
Gross
Remaining
carrying
Accumulated
useful life
amount
amortization
Net
(in years)
Existing technology
$
3,880
$
(3,509
)
$
371
0.8
Database
4,939
(4,091
)
848
2.0
Customer contracts and relationships
33,643
(8,798
)
24,845
7.5
Software
10,867
(5,820
)
5,047
2.2
Brand
1,141
(762
)
379
1.2
$
54,470
$
(22,980
)
$
31,490</t>
  </si>
  <si>
    <t>Estimated Amortization Expense</t>
  </si>
  <si>
    <t>The estimated amortization expense for intangible assets for the next five years and thereafter is as follows as of January 31, 2019 (in thousands):
Estimated
amortization
Period
expense
Fiscal 2020
$
6,062
Fiscal 2021
3,629
Fiscal 2022
3,182
Fiscal 2023
3,182
Fiscal 2024
3,182
Thereafter
5,284
Total
$
24,521</t>
  </si>
  <si>
    <t>Accrued Expenses (Tables)</t>
  </si>
  <si>
    <t>Schedule of Accrued Expenses</t>
  </si>
  <si>
    <t>Fair Value Measurements (Tables)</t>
  </si>
  <si>
    <t>Fair Value Hierarchy for Financial Assets and Liabilities Measured at Fair Value on Recurring Basis</t>
  </si>
  <si>
    <t>The following table presents the fair value hierarchy for financial assets measured at fair value on a recurring basis as of January 31, 2019 (in thousands):
Level 1
Level 2
Level 3
Total
Assets
Cash equivalents:
Money market funds
$
39,168
$
—
$
—
$
39,168
Corporate notes and bonds
—
1,034
—
1,034
U.S. treasury securities
—
41,505
—
41,505
Short-term investments:
Certificates of deposits
—
6,010
—
6,010
Asset-backed securities
—
78,395
—
78,395
Commercial paper
—
9,117
—
9,117
Corporate notes and bonds
—
185,130
—
185,130
Foreign government bonds
—
1,491
—
1,491
U.S. agency obligations
—
15,912
—
15,912
U.S. treasury securities
—
243,135
—
243,135
Total
$
39,168
$
581,729
$
—
$
620,897
Liabilities
Foreign currency derivative contracts
—
88
—
88
Total
$
—
$
88
$
—
$
88
The following table presents the fair value hierarchy for financial assets measured at fair value on a recurring basis as of January 31, 2018 (in thousands):
Level 1
Level 2
Level 3
Total
Assets
Cash equivalents:
Money market funds
$
25,820
$
—
$
—
$
25,820
Commercial paper
—
1,999
—
1,999
Corporate notes and bonds
—
2,080
—
2,080
U.S. treasury securities
—
8,000
—
8,000
Short-term investments:
Asset-backed securities
—
67,451
—
67,451
Commercial paper
—
19,914
—
19,914
Corporate notes and bonds
—
159,741
—
159,741
Foreign government bonds
—
1,486
—
1,486
Mortgage backed securities
—
11,480
—
11,480
U.S. agency obligations
—
71,131
—
71,131
U.S. treasury securities
—
110,576
—
110,576
Foreign currency derivative contracts
—
127
—
127
Total
$
25,820
$
453,985
$
—
$
479,805
Liabilities
Foreign currency derivative contracts
—
391
—
391
Total
$
—
$
391
$
—
$
391</t>
  </si>
  <si>
    <t>Summary Fair Value of Outstanding Derivative Instruments</t>
  </si>
  <si>
    <t>The fair value of our outstanding derivative instruments is summarized below (in thousands):
January 31,
2019
2018
Notional amount of foreign currency derivative contracts
$
(5,112
)
$
36,266
Fair value of foreign currency derivative contracts
(5,024
)
36,531</t>
  </si>
  <si>
    <t>Summary of Outstanding Balance Sheet Hedges</t>
  </si>
  <si>
    <t>Details on outstanding balance sheet hedges are presented below as of the date shown below (in thousands):
January 31,
2019
2018
Derivative Assets
Balance Sheet Location
Derivatives not designated as hedging instruments:
Foreign currency derivative contracts
Prepaid expenses and other current assets
$
—
$
127
Derivative Liabilities
Derivatives not designated as hedging instruments:
Foreign currency derivative contracts
Accrued expenses
$
88
$
391</t>
  </si>
  <si>
    <t>Other Income, Net (Tables)</t>
  </si>
  <si>
    <t>Income Taxes (Tables)</t>
  </si>
  <si>
    <t>Components of Income before Income Taxes</t>
  </si>
  <si>
    <t>The components of income before income taxes by U.S. and foreign jurisdictions were as follows for the periods shown (in thousands):
Fiscal Year Ended January 31,
2019
2018
2017
United States
$
222,743
$
140,172
$
110,701
Foreign
15,900
25,599
11,654
Total
$
238,643
$
165,771
$
122,355
*
See note 1 of the notes to the consolidated financial statements for a summary of adjustments.</t>
  </si>
  <si>
    <t>Components of Provision for Income Taxes</t>
  </si>
  <si>
    <t>Provision for income taxes consisted of the following for the periods shown (in thousands):
Fiscal Year Ended January 31,
2019
2018
2017
Current provision:
Federal
$
5,466
$
5,315
$
36,004
State
4,089
209
4,924
Foreign
7,438
8,022
4,976
Total
$
16,993
$
13,546
$
45,904
Deferred provision:
Federal
(1,910
)
1,681
966
State
(619
)
330
2
Foreign
(5,653
)
(963
)
(2,089
)
Total
$
(8,182
)
$
1,048
$
(1,121
)
Provision for income taxes
$
8,811
$
14,594
$
44,783
*
See note 1 of the notes to the consolidated financial statements for a summary of adjustments.</t>
  </si>
  <si>
    <t>Reconciliation of Statutory Federal Income Tax to Effective Tax</t>
  </si>
  <si>
    <t xml:space="preserve">Provision for income taxes differed from the amount computed by applying the federal statutory income tax rate of 21.0%, 33.8%, and 35.0% for the fiscal years ended January 31, 2019, 2018, and 2017, respectively, to income before income taxes as a result of the following for the periods shown (in thousands):
Fiscal Year Ended January 31,
2019
2018
2017
Federal tax statutory tax rate
$
50,115
$
56,047
$
42,824
State taxes
3,139
3,936
4,104
Permanent differences
594
(462
)
(367
)
Tax credits
(21,415
)
(9,409
)
(6,739
)
Domestic manufacturing deduction
—
(1,096
)
(1,678
)
Stock-based compensation
(33,332
)
(37,347
)
4,338
Foreign rate differential
610
(2,207
)
1,042
Valuation allowance
6,666
4,010
1,630
Impact of foreign operations
3,381
4,842
1,891
Others
(947
)
(3,720
)
(2,262
)
Provision for income taxes
$
8,811
$
14,594
$
44,783
*
See note 1 of the notes to the consolidated financial statements for a summary of adjustments. </t>
  </si>
  <si>
    <t>Components of Deferred Tax Assets and Liabilities</t>
  </si>
  <si>
    <t>The tax effects of temporary differences that give rise to significant portions of our deferred tax assets and liabilities related to the following (in thousands):
January 31,
2019
2018
Deferred Tax Assets:
Accruals and reserves
$
4,970
$
87
State income taxes
116
2,002
Net operating loss carryforward
2,885
236
Tax credit carryforward
15,411
10,196
Other
435
30
Gross Deferred Tax Assets
$
23,817
$
12,551
Valuation Allowance
(15,385
)
(10,329
)
Total Deferred Tax Assets
$
8,432
$
2,222
Deferred Tax Liabilities:
Property and equipment
$
(822
)
$
(633
)
Intangible assets
(7,159
)
(8,078
)
Expensed internal-use software
(608
)
(595
)
Other
—
(1,643
)
Total Deferred Tax Liabilities
$
(8,589
)
$
(10,949
)
Net Deferred Tax Assets (Liabilities)
$
(157
)
$
(8,727
)
*
See note 1 of the notes to the consolidated financial statements for a summary of adjustments.</t>
  </si>
  <si>
    <t>Summary of Changes in Total Gross Amount of Unrecognized Tax Benefits</t>
  </si>
  <si>
    <t>The aggregate changes in our total gross amount of unrecognized tax benefits are summarized as follows for the periods shown (in thousands)
Fiscal Year Ended January 31,
2019
2018
2017
Beginning balance
$
11,398
$
7,868
$
5,248
Increases related to tax positions taken during the prior period
968
256
24
Increases related to tax positions taken during the current period
2,697
4,032
2,888
Decreases related to tax positions taken during the prior period
(1,754
)
(67
)
—
Audit settlements
(403
)
—
—
Lapse of statute of limitations
(309
)
(691
)
(292
)
Ending balance
$
12,597
$
11,398
$
7,868</t>
  </si>
  <si>
    <t>Stockholders' Equity (Tables)</t>
  </si>
  <si>
    <t>Summary of Stock Option Activity</t>
  </si>
  <si>
    <t>A summary of stock option activity for the fiscal year ended January 31, 2019 is presented below
Weighted
Weighted
average
average
remaining
Aggregate
Number
exercise
contractual
intrinsic
of shares
price
term (in years)
value
Options outstanding at January 31, 2018
16,024,146
$
16.76
6.1
$
738,648,507
Options granted
185,530
78.86
Options exercised
(2,807,092
)
9.10
Options forfeited/cancelled
(441,187
)
13.26
Options outstanding at January 31, 2019
12,961,397
$
19.43
5.4
$
1,161,695,032
Options vested and exercisable at January 31, 2019
6,415,267
$
5.15
4.0
$
666,620,512
Options vested and exercisable at January 31, 2019 and expected to vest thereafter
12,961,397
$
19.43
5.4
$
1,161,695,032</t>
  </si>
  <si>
    <t>Summary of RSU Activity</t>
  </si>
  <si>
    <t>A summary of RSU activity for the fiscal year ended January 31, 2019 is presented below:
Unreleased restricted
Weighted average grant
stock units
date fair value
Balance at January 31, 2018
2,901,736
$
38.14
RSUs granted
1,096,773
76.83
RSUs vested
(1,313,823
)
38.77
RSUs forfeited/cancelled
(325,554
)
45.70
Balance at January 31, 2019
2,359,132
$
54.73</t>
  </si>
  <si>
    <t>Schedule of Weighted-Average Assumptions Used to Estimate Grant Date Fair Value of Options Granted</t>
  </si>
  <si>
    <t>The following table presents the weighted-average assumptions used to estimate the grant date fair value of options granted during the periods presented:
Fiscal Year Ended January 31,
2019
2018
2017
Volatility
41%
42% – 44%
45% – 46%
Expected term (in years)
6.25 – 6.35
6.35
6.31 – 7.56
Risk-free interest rate
2.57% – 2.74%
1.86% – 2.21%
1.48% – 2.10%
Dividend yield
0%
0%
0%</t>
  </si>
  <si>
    <t>CEO [Member]</t>
  </si>
  <si>
    <t>The following table provides the assumptions used in the Monte Carlo simulation for each tranche granted:
Volatility
41
%
Expected term (in years)
10.00
Risk-free interest rate
2.53
%
Dividend yield
0
%</t>
  </si>
  <si>
    <t>Net Income per Share Attributable to Common Stockholders (Tables)</t>
  </si>
  <si>
    <t>Numerators and Denominators of the Basic and Diluted EPS Computations for Common Stock</t>
  </si>
  <si>
    <t xml:space="preserve">The numerators and denominators of the basic and diluted EPS computations for our common stock are calculated as follows (in thousands, except per share data):
For the fiscal year ended January 31,
2019
2018
2017
*As adjusted
*As adjusted
Class A
Class B
Class A
Class B
Class A
Class B
Basic
Numerator
Net income
$
194,607
$
35,225
$
121,203
$
29,974
$
56,145
$
21,427
Undistributed earnings allocated to participating securities
—
—
—
—
(2
)
(1
)
Net income attributable to common stockholders, basic
$
194,607
$
35,225
$
121,203
$
29,974
$
56,143
$
21,426
Denominator
Weighted average shares used in computing net income per share attributable to common stockholders, basic
122,137
22,107
112,491
27,820
98,216
37,482
Net income per share attributable to common stockholders, basic
$
1.59
$
1.59
$
1.08
$
1.08
$
0.57
$
0.57
Diluted
Numerator
Net income attributable to common stockholders, basic
$
194,607
$
35,225
$
121,203
$
29,974
$
56,143
$
21,426
Reallocation as a result of conversion of Class B to Class A common stock:
Net income attributable to common stockholders, basic
35,225
—
29,974
—
21,426
—
Reallocation of net income to Class B common stock
—
14,800
—
10,545
—
4,519
Net income attributable to common stockholders, diluted
$
229,832
$
50,025
$
151,177
$
40,519
$
77,569
$
25,945
Denominator
Number of shares used for basic EPS computation
122,137
22,107
112,491
27,820
98,216
37,482
Conversion of Class B to Class A common stock
22,107
—
27,820
—
37,482
—
Effect of potentially dilutive common shares
11,873
11,873
13,370
13,370
11,880
11,880
Weighted average shares used in computing net income per share attributable to common stockholders, diluted
156,117
33,980
153,681
41,190
147,578
49,362
Net income per share attributable to common stockholders, diluted
$
1.47
$
1.47
$
0.98
$
0.98
$
0.53
$
0.53
*
See note 1 of the notes to the consolidated financial statements for a summary of adjustments. </t>
  </si>
  <si>
    <t>Potential Common Share Equivalents Excluded where the Inclusion would be Anti-dilutive</t>
  </si>
  <si>
    <t>Potential common share equivalents excluded where the inclusion would be anti-dilutive are as follows:
Fiscal Year Ended January 31,
2019
2018
2017
Options and awards to purchase shares not included in the computation of diluted net income per share because their inclusion would be anti-dilutive
3,054,322
833,691
2,040,238</t>
  </si>
  <si>
    <t>Commitments and Contingencies (Tables)</t>
  </si>
  <si>
    <t>Future Minimum Lease Payments Under Non-cancelable Operating Leases</t>
  </si>
  <si>
    <t>Future minimum lease payments under non-cancelable operating leases as of January 31, 2019 are as follows (in thousands):
Operating
Period
leases
Fiscal 2020
$
5,079
Fiscal 2021
4,843
Fiscal 2022
4,063
Fiscal 2023
2,534
Fiscal 2024
1,884
Thereafter
1,495
Total
$
19,898</t>
  </si>
  <si>
    <t>Revenues by Product (Tables)</t>
  </si>
  <si>
    <t>Summary of Total Revenues</t>
  </si>
  <si>
    <t>Total revenues consist of the following (in thousands):
Fiscal Year Ended January 31,
2019
2018
2017
*As adjusted
*As adjusted
Subscription services
Veeva Commercial Cloud
$
395,039
$
356,415
$
307,648
Veeva Vault ( 1)
299,428
203,019
133,167
Total subscription services
$
694,467
$
559,434
$
440,815
Professional services
Veeva Commercial Cloud
$
62,557
$
61,516
$
62,609
Veeva Vault ( 1)
105,186
69,609
47,118
Total professional services
$
167,743
$
131,125
$
109,727
Total revenues
$
862,210
$
690,559
$
550,542
(1)
Veeva Vault revenues includes revenue from legacy Zinc Ahead products.
*
See note 1 of the notes to the consolidated financial statements for a summary of adjustments.</t>
  </si>
  <si>
    <t>Information about Geographic Areas (Tables)</t>
  </si>
  <si>
    <t>Revenues by Geographic Area</t>
  </si>
  <si>
    <t>Total revenues by geographic area, which is primarily measured by the estimated location of the end users for subscription services revenues and the estimated location of the resources performing the services for professional services, were as follows for the periods shown below (in thousands):
Fiscal Year Ended January 31,
2019
2018
2017
*As adjusted
*As adjusted
Revenues by geography
North America
$
480,713
$
377,797
$
299,056
Europe and other
236,100
188,542
164,416
Asia Pacific
145,397
124,220
87,070
Total revenues
$
862,210
$
690,559
$
550,542
* See note 1 of the notes to the consolidated financial statements for a summary of adjustments.</t>
  </si>
  <si>
    <t>Long-Lived Assets by Geographic Area</t>
  </si>
  <si>
    <t>Long-lived assets by geographic area are as follows as of the periods shown below (in thousands):
January 31,
2019
2018
2017
Long-lived assets by geography
North America
$
51,748
$
49,214
$
47,096
Europe and other
1,783
1,840
1,762
Asia Pacific
1,435
1,230
1,049
Total long-lived assets
$
54,966
$
52,284
$
49,907</t>
  </si>
  <si>
    <t>Selected Quarterly Financial Data (Tables)</t>
  </si>
  <si>
    <t>Summary of Quarterly Financial Information</t>
  </si>
  <si>
    <t>Summary of Business and Significant Accounting Policies - Additional Information (Detail)</t>
  </si>
  <si>
    <t>Jan. 31, 2019USD ($)SegmentCustomer</t>
  </si>
  <si>
    <t>Jan. 31, 2018USD ($)Customer</t>
  </si>
  <si>
    <t>Jan. 31, 2017USD ($)Customer</t>
  </si>
  <si>
    <t>Number of operating segment | Segment</t>
  </si>
  <si>
    <t>Period of amortization</t>
  </si>
  <si>
    <t>3 years</t>
  </si>
  <si>
    <t>Highly liquid investments maturity</t>
  </si>
  <si>
    <t>3 months</t>
  </si>
  <si>
    <t>Impairment of goodwill</t>
  </si>
  <si>
    <t>Impairment recognized for long-lived assets</t>
  </si>
  <si>
    <t>Sales commissions amortization period</t>
  </si>
  <si>
    <t>Remaining sales commissions</t>
  </si>
  <si>
    <t>Internal-Use Software [Member]</t>
  </si>
  <si>
    <t>Useful Lives of Intangible Assets</t>
  </si>
  <si>
    <t>Customer concentration risk [Member]</t>
  </si>
  <si>
    <t>Sales percentage from largest customers</t>
  </si>
  <si>
    <t>39.00%</t>
  </si>
  <si>
    <t>42.00%</t>
  </si>
  <si>
    <t>45.00%</t>
  </si>
  <si>
    <t>Customer concentration risk [Member] | Revenues [Member]</t>
  </si>
  <si>
    <t>Number of customers | Customer</t>
  </si>
  <si>
    <t>Minimum [Member]</t>
  </si>
  <si>
    <t>Customer payment period</t>
  </si>
  <si>
    <t>30 days</t>
  </si>
  <si>
    <t>Minimum [Member] | Accounting Standards Update 2016-02 [Member]</t>
  </si>
  <si>
    <t>Additional operating liabilities expected to be recognized</t>
  </si>
  <si>
    <t>ROU assets</t>
  </si>
  <si>
    <t>Minimum [Member] | 2007 Stock Plan [Member]</t>
  </si>
  <si>
    <t>Share-based compensation cost recognition vesting service period</t>
  </si>
  <si>
    <t>4 years</t>
  </si>
  <si>
    <t>Maximum [Member]</t>
  </si>
  <si>
    <t>60 days</t>
  </si>
  <si>
    <t>Maximum [Member] | Accounting Standards Update 2016-02 [Member]</t>
  </si>
  <si>
    <t>Maximum [Member] | 2007 Stock Plan [Member]</t>
  </si>
  <si>
    <t>9 years</t>
  </si>
  <si>
    <t>Summary of Business and Significant Accounting Policies - Schedule of Certain Risks and Concentrations of Credit Risk (Detail) - Customer concentration risk [Member] - Accounts receivable [Member]</t>
  </si>
  <si>
    <t>Customer 1 [Member]</t>
  </si>
  <si>
    <t>Concentration Risk [Line Items]</t>
  </si>
  <si>
    <t>Concentration risk percentage</t>
  </si>
  <si>
    <t>17.00%</t>
  </si>
  <si>
    <t>18.00%</t>
  </si>
  <si>
    <t>Customer 2 [Member]</t>
  </si>
  <si>
    <t>13.00%</t>
  </si>
  <si>
    <t>Customer 3 [Member]</t>
  </si>
  <si>
    <t>10.00%</t>
  </si>
  <si>
    <t>Summary of Business and Significant Accounting Policies - Activity Related to Allowance for Doubtful Accounts (Detail) - USD ($) $ in Thousands</t>
  </si>
  <si>
    <t>Receivables [Abstract]</t>
  </si>
  <si>
    <t>Balance at beginning of period</t>
  </si>
  <si>
    <t>Add: charges (credits) to expenses</t>
  </si>
  <si>
    <t>Less: (write-offs)</t>
  </si>
  <si>
    <t>Balance at end of period</t>
  </si>
  <si>
    <t>Summary of Business and Significant Accounting Policies - Schedule of Estimated Useful Lives by Asset Classification (Detail)</t>
  </si>
  <si>
    <t>Land [Member]</t>
  </si>
  <si>
    <t>Property, Plant and Equipment [Line Items]</t>
  </si>
  <si>
    <t>Estimated useful life description</t>
  </si>
  <si>
    <t>Not depreciated</t>
  </si>
  <si>
    <t>Building [Member]</t>
  </si>
  <si>
    <t>Estimated useful life</t>
  </si>
  <si>
    <t>30 years</t>
  </si>
  <si>
    <t>Land and building improvements [Member]</t>
  </si>
  <si>
    <t>Shorter of remaining life of building or estimated useful life</t>
  </si>
  <si>
    <t>Equipment and computers [Member]</t>
  </si>
  <si>
    <t>Furniture and fixtures [Member]</t>
  </si>
  <si>
    <t>5 years</t>
  </si>
  <si>
    <t>Leasehold improvements [Member]</t>
  </si>
  <si>
    <t>Shorter of remaining life of the lease term or estimated useful life</t>
  </si>
  <si>
    <t>Summary of Business and Significant Accounting Policies - Schedule of Consolidated Balance Sheet (Detail) - USD ($) $ in Thousands</t>
  </si>
  <si>
    <t>Assets</t>
  </si>
  <si>
    <t>Liabilities</t>
  </si>
  <si>
    <t>As Reported [Member] | Topic 606 [Member]</t>
  </si>
  <si>
    <t>Adjustments [Member] | Topic 606 [Member]</t>
  </si>
  <si>
    <t>[2],[3]</t>
  </si>
  <si>
    <t>[3]</t>
  </si>
  <si>
    <t>[4]</t>
  </si>
  <si>
    <t>[3],[4]</t>
  </si>
  <si>
    <t>Adjusted to reflect the adoption of ASU 2014-09, “Revenue from Contracts with Customers (Topic 606).”</t>
  </si>
  <si>
    <t>Adjusted to reflect the adoption of ASU 2018-02, “Reclassification of Certain Tax Effects from Accumulated Other Comprehensive Income.”</t>
  </si>
  <si>
    <t>Summary of Business and Significant Accounting Policies - Schedule of Consolidated Statements of Comprehensive Income (Detail) - USD ($) $ / shares in Units, $ in Thousands</t>
  </si>
  <si>
    <t>3 Months Ended</t>
  </si>
  <si>
    <t>Oct. 31, 2018</t>
  </si>
  <si>
    <t>Apr. 30, 2018</t>
  </si>
  <si>
    <t>Oct. 31, 2017</t>
  </si>
  <si>
    <t>Jul. 31, 2017</t>
  </si>
  <si>
    <t>Apr. 30, 2017</t>
  </si>
  <si>
    <t>Subscription services</t>
  </si>
  <si>
    <t>As Reported [Member] | Subscription services [Member] | Topic 606 [Member]</t>
  </si>
  <si>
    <t>Adjustments [Member] | Subscription services [Member] | Topic 606 [Member]</t>
  </si>
  <si>
    <t>Summary of Business and Significant Accounting Policies - Schedule of Consolidated Statement of Cash Flows (Detail) - USD ($) $ in Thousands</t>
  </si>
  <si>
    <t>Net cash (used in) provided by investing activities</t>
  </si>
  <si>
    <t>Net change in cash, cash equivalents and restricted cash</t>
  </si>
  <si>
    <t>Change in restricted cash and deposits</t>
  </si>
  <si>
    <t>Adjusted to reflect the adoption of ASU 2016-18, “Statement of Cash Flows, Restricted Cash.”</t>
  </si>
  <si>
    <t>Short-Term Investments - Schedule of Short-Term Investments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Certificates of deposits [Member]</t>
  </si>
  <si>
    <t>Asset-backed securities [Member]</t>
  </si>
  <si>
    <t>Commercial paper [Member]</t>
  </si>
  <si>
    <t>Corporate notes and bonds [Member]</t>
  </si>
  <si>
    <t>Foreign government bonds [Member]</t>
  </si>
  <si>
    <t>Mortgage backed securities [Member]</t>
  </si>
  <si>
    <t>U.S. agency obligations [Member]</t>
  </si>
  <si>
    <t>U.S. treasury securities [Member]</t>
  </si>
  <si>
    <t>Short-Term Investments - Summary of Estimated Fair Value of Short-Term Investments, Designated as Available-for-Sale and Classified by Contractual Maturity (Detail) - USD ($) $ in Thousands</t>
  </si>
  <si>
    <t>Due in one year or less</t>
  </si>
  <si>
    <t>Due in greater than one year</t>
  </si>
  <si>
    <t>Short-Term Investments - Additional Information (Detail) - USD ($)</t>
  </si>
  <si>
    <t>Other-than-temporary impairment losses on investments</t>
  </si>
  <si>
    <t>Short-Term Investments - Schedule of Fair Values and Gross Unrealized Loss Position of Available-for-Sale Securities Aggregated by Investment Category (Detail) - USD ($) $ in Thousands</t>
  </si>
  <si>
    <t>Fair value</t>
  </si>
  <si>
    <t>Gross unrealized losses</t>
  </si>
  <si>
    <t>Deferred Costs - Additional Information (Detail) - USD ($)</t>
  </si>
  <si>
    <t>Impairment losses recorded in relation to the costs capitalized</t>
  </si>
  <si>
    <t>Property and Equipment, Net - Components of Property and Equipment, Net (Detail) - USD ($) $ in Thousands</t>
  </si>
  <si>
    <t>Property and equipment, gross</t>
  </si>
  <si>
    <t>Less accumulated depreciation</t>
  </si>
  <si>
    <t>Total property and equipment, net</t>
  </si>
  <si>
    <t>Land improvements and building improvements [Member]</t>
  </si>
  <si>
    <t>Construction in progress [Member]</t>
  </si>
  <si>
    <t>Property and Equipment, Net - Additional Information (Detail) - USD ($) $ in Millions</t>
  </si>
  <si>
    <t>Depreciation</t>
  </si>
  <si>
    <t>Intangible Assets and Goodwill - Details of Intangible Assets (Detail) - USD ($) $ in Thousands</t>
  </si>
  <si>
    <t>Finite-Lived Intangible Assets [Line Items]</t>
  </si>
  <si>
    <t>Intangible assets, Gross carrying amount</t>
  </si>
  <si>
    <t>Intangible assets, Accumulated amortization</t>
  </si>
  <si>
    <t>Intangible assets, Net</t>
  </si>
  <si>
    <t>Existing technology [Member]</t>
  </si>
  <si>
    <t>Intangible assets, Remaining useful life</t>
  </si>
  <si>
    <t>1 year 2 months 12 days</t>
  </si>
  <si>
    <t>9 months 18 days</t>
  </si>
  <si>
    <t>Database [Member]</t>
  </si>
  <si>
    <t>2 years</t>
  </si>
  <si>
    <t>Customer contracts and relationships [Member]</t>
  </si>
  <si>
    <t>6 years 7 months 6 days</t>
  </si>
  <si>
    <t>7 years 6 months</t>
  </si>
  <si>
    <t>Software [Member]</t>
  </si>
  <si>
    <t>2 years 2 months 12 days</t>
  </si>
  <si>
    <t>Brand [Member]</t>
  </si>
  <si>
    <t>2 months 12 days</t>
  </si>
  <si>
    <t>Intangible Assets and Goodwill - Additional Information (Detail) - USD ($) $ in Millions</t>
  </si>
  <si>
    <t>Amortization expense</t>
  </si>
  <si>
    <t>Intangible Assets and Goodwill - Estimated Amortization Expense (Detail) - USD ($) $ in Thousands</t>
  </si>
  <si>
    <t>Finite Lived Intangible Assets Future Amortization Expense Current And Five Succeeding Fiscal Years [Abstract]</t>
  </si>
  <si>
    <t>Fiscal 2020</t>
  </si>
  <si>
    <t>Fiscal 2021</t>
  </si>
  <si>
    <t>Fiscal 2022</t>
  </si>
  <si>
    <t>Fiscal 2023</t>
  </si>
  <si>
    <t>Fiscal 2024</t>
  </si>
  <si>
    <t>Thereafter</t>
  </si>
  <si>
    <t>Accrued Expenses - Schedule of Accrued Expenses (Detail) - USD ($) $ in Thousands</t>
  </si>
  <si>
    <t>Accrued commissions</t>
  </si>
  <si>
    <t>Accrued bonus</t>
  </si>
  <si>
    <t>Accrued vacation</t>
  </si>
  <si>
    <t>Payroll tax payable</t>
  </si>
  <si>
    <t>Accrued other compensation and benefits</t>
  </si>
  <si>
    <t>Total accrued compensation and benefits</t>
  </si>
  <si>
    <t>Accrued fees payable to salesforce.com</t>
  </si>
  <si>
    <t>Accrued third-party professional services subcontractors' fees</t>
  </si>
  <si>
    <t>Taxes payable</t>
  </si>
  <si>
    <t>Other accrued expenses</t>
  </si>
  <si>
    <t>Total accrued expenses and other current liabilities</t>
  </si>
  <si>
    <t>Fair Value Measurements - Fair Value Hierarchy for Financial Assets and Liabilities Measured at Fair Value on Recurring Basis (Detail) - USD ($) $ in Thousands</t>
  </si>
  <si>
    <t>Fair value, measurements recurring [Member]</t>
  </si>
  <si>
    <t>Fair value, measurements recurring [Member] | Money market funds [Member]</t>
  </si>
  <si>
    <t>Cash equivalents</t>
  </si>
  <si>
    <t>Fair value, measurements recurring [Member] | Commercial paper [Member]</t>
  </si>
  <si>
    <t>Fair value, measurements recurring [Member] | Corporate notes and bonds [Member]</t>
  </si>
  <si>
    <t>Fair value, measurements recurring [Member] | U.S. treasury securities [Member]</t>
  </si>
  <si>
    <t>Fair value, measurements recurring [Member] | Certificates of deposits [Member]</t>
  </si>
  <si>
    <t>Fair value, measurements recurring [Member] | Asset-backed securities [Member]</t>
  </si>
  <si>
    <t>Fair value, measurements recurring [Member] | Foreign government bonds [Member]</t>
  </si>
  <si>
    <t>Fair value, measurements recurring [Member] | Mortgage backed securities [Member]</t>
  </si>
  <si>
    <t>Fair value, measurements recurring [Member] | U.S. agency obligations [Member]</t>
  </si>
  <si>
    <t>Fair value, measurements recurring [Member] | Foreign currency derivative contracts [Member]</t>
  </si>
  <si>
    <t>Foreign currency derivative contracts</t>
  </si>
  <si>
    <t>Fair value, measurements recurring [Member] | Level 1 [Member]</t>
  </si>
  <si>
    <t>Fair value, measurements recurring [Member] | Level 1 [Member] | Money market funds [Member]</t>
  </si>
  <si>
    <t>Fair value, measurements recurring [Member] | Level 2 [Member]</t>
  </si>
  <si>
    <t>Fair value, measurements recurring [Member] | Level 2 [Member] | Commercial paper [Member]</t>
  </si>
  <si>
    <t>Fair value, measurements recurring [Member] | Level 2 [Member] | Corporate notes and bonds [Member]</t>
  </si>
  <si>
    <t>Fair value, measurements recurring [Member] | Level 2 [Member] | U.S. treasury securities [Member]</t>
  </si>
  <si>
    <t>Fair value, measurements recurring [Member] | Level 2 [Member] | Certificates of deposits [Member]</t>
  </si>
  <si>
    <t>Fair value, measurements recurring [Member] | Level 2 [Member] | Asset-backed securities [Member]</t>
  </si>
  <si>
    <t>Fair value, measurements recurring [Member] | Level 2 [Member] | Foreign government bonds [Member]</t>
  </si>
  <si>
    <t>Fair value, measurements recurring [Member] | Level 2 [Member] | Mortgage backed securities [Member]</t>
  </si>
  <si>
    <t>Fair value, measurements recurring [Member] | Level 2 [Member] | U.S. agency obligations [Member]</t>
  </si>
  <si>
    <t>Fair value, measurements recurring [Member] | Level 2 [Member] | Foreign currency derivative contracts [Member]</t>
  </si>
  <si>
    <t>Fair Value Measurements - Additional Information (Detail) - USD ($) $ in Millions</t>
  </si>
  <si>
    <t>Foreign currency forward contracts [Member]</t>
  </si>
  <si>
    <t>Foreign Currency Fair Value Hedge Derivative [Line Items]</t>
  </si>
  <si>
    <t>Foreign currency gain (losses) recognized</t>
  </si>
  <si>
    <t>Fair Value Measurements - Summary Fair Value of Outstanding Derivative Instruments (Detail) - Foreign currency derivative contracts [Member] - USD ($)</t>
  </si>
  <si>
    <t>Derivatives Fair Value [Line Items]</t>
  </si>
  <si>
    <t>Notional amount of foreign currency derivative contracts</t>
  </si>
  <si>
    <t>Fair value of foreign currency derivative contracts</t>
  </si>
  <si>
    <t>Fair Value Measurements - Summary of Outstanding Balance Sheet Hedges (Detail) - Foreign currency derivative contracts [Member] - Derivatives not designated as hedging instruments [Member] - USD ($) $ in Thousands</t>
  </si>
  <si>
    <t>Prepaid expenses and other current assets [Member]</t>
  </si>
  <si>
    <t>Derivative Assets</t>
  </si>
  <si>
    <t>Accrued expenses [Member]</t>
  </si>
  <si>
    <t>Derivative Liabilities</t>
  </si>
  <si>
    <t>Other Income, Net - Other Income, Net (Detail) - USD ($) $ in Thousands</t>
  </si>
  <si>
    <t>Foreign currency gain (loss)</t>
  </si>
  <si>
    <t>Accretion (amortization) on investments</t>
  </si>
  <si>
    <t>Interest income</t>
  </si>
  <si>
    <t>Income Taxes - Components of Income before Income Taxes (Detail) - USD ($) $ in Thousands</t>
  </si>
  <si>
    <t>United States</t>
  </si>
  <si>
    <t>Foreign</t>
  </si>
  <si>
    <t>Income Taxes - Components of Provision for Income Taxes (Detail) - USD ($) $ in Thousands</t>
  </si>
  <si>
    <t>Current provision:</t>
  </si>
  <si>
    <t>Federal</t>
  </si>
  <si>
    <t>State</t>
  </si>
  <si>
    <t>Deferred provision:</t>
  </si>
  <si>
    <t>Income Taxes - Additional Information (Detail) - USD ($)</t>
  </si>
  <si>
    <t>Jan. 31, 2016</t>
  </si>
  <si>
    <t>Income Tax Contingency [Line Items]</t>
  </si>
  <si>
    <t>Federal statutory income tax rate</t>
  </si>
  <si>
    <t>21.00%</t>
  </si>
  <si>
    <t>33.80%</t>
  </si>
  <si>
    <t>35.00%</t>
  </si>
  <si>
    <t>Net operating loss carryforwards for federal</t>
  </si>
  <si>
    <t>Net operating loss carryforwards for state</t>
  </si>
  <si>
    <t>Federal net operating loss expire year</t>
  </si>
  <si>
    <t>2033</t>
  </si>
  <si>
    <t>State net operating loss expire year</t>
  </si>
  <si>
    <t>Percentage of likely of being realized upon the effective settlement</t>
  </si>
  <si>
    <t>50.00%</t>
  </si>
  <si>
    <t>Gross unrecognized tax benefits</t>
  </si>
  <si>
    <t>Unrecognized tax benefits, that would impact tax rate if recognized</t>
  </si>
  <si>
    <t>California [Member]</t>
  </si>
  <si>
    <t>Open tax years</t>
  </si>
  <si>
    <t>2014</t>
  </si>
  <si>
    <t>Tax credits</t>
  </si>
  <si>
    <t>Federal [Member]</t>
  </si>
  <si>
    <t>Tax credits expire year</t>
  </si>
  <si>
    <t>2029</t>
  </si>
  <si>
    <t>2016</t>
  </si>
  <si>
    <t>Other states [Member]</t>
  </si>
  <si>
    <t>Foreign Jurisdictions [Member]</t>
  </si>
  <si>
    <t>2013</t>
  </si>
  <si>
    <t>Income Taxes - Reconciliation of Statutory Federal Income Tax to Effective Tax (Detail) - USD ($) $ in Thousands</t>
  </si>
  <si>
    <t>Federal tax statutory tax rate</t>
  </si>
  <si>
    <t>State taxes</t>
  </si>
  <si>
    <t>Permanent differences</t>
  </si>
  <si>
    <t>Domestic manufacturing deduction</t>
  </si>
  <si>
    <t>Foreign rate differential</t>
  </si>
  <si>
    <t>Valuation allowance</t>
  </si>
  <si>
    <t>Impact of foreign operations</t>
  </si>
  <si>
    <t>Others</t>
  </si>
  <si>
    <t>Income Taxes - Components of Deferred Tax Assets and Liabilities (Detail) - USD ($) $ in Thousands</t>
  </si>
  <si>
    <t>Deferred Tax Assets:</t>
  </si>
  <si>
    <t>Accruals and reserves</t>
  </si>
  <si>
    <t>State income taxes</t>
  </si>
  <si>
    <t>Net operating loss carryforward</t>
  </si>
  <si>
    <t>Tax credit carryforward</t>
  </si>
  <si>
    <t>Other</t>
  </si>
  <si>
    <t>Gross Deferred Tax Assets</t>
  </si>
  <si>
    <t>Valuation Allowance</t>
  </si>
  <si>
    <t>Total Deferred Tax Assets</t>
  </si>
  <si>
    <t>Deferred Tax Liabilities:</t>
  </si>
  <si>
    <t>Property and equipment</t>
  </si>
  <si>
    <t>Intangible assets</t>
  </si>
  <si>
    <t>Expensed internal-use software</t>
  </si>
  <si>
    <t>Total Deferred Tax Liabilities</t>
  </si>
  <si>
    <t>Net Deferred Tax Assets (Liabilities)</t>
  </si>
  <si>
    <t>Income Taxes - Summary of Changes in Total Gross Amount of Unrecognized Tax Benefits (Detail) - USD ($) $ in Thousands</t>
  </si>
  <si>
    <t>Beginning balance</t>
  </si>
  <si>
    <t>Increases related to tax positions taken during the prior period</t>
  </si>
  <si>
    <t>Increases related to tax positions taken during the current period</t>
  </si>
  <si>
    <t>Decreases related to tax positions taken during the prior period</t>
  </si>
  <si>
    <t>Audit settlements</t>
  </si>
  <si>
    <t>Lapse of statute of limitations</t>
  </si>
  <si>
    <t>Ending balance</t>
  </si>
  <si>
    <t>Deferred Revenue and Performance Obligations - Additional Information (Detail) - Subscription services [Member] - USD ($) $ in Millions</t>
  </si>
  <si>
    <t>Revenue From Contracts With Customers [Line Items]</t>
  </si>
  <si>
    <t>Recognition of deferred revenue</t>
  </si>
  <si>
    <t>Revenue expected to be recognized from remaining performance obligations</t>
  </si>
  <si>
    <t>Revenue expected to recognize from remaining performance obligations over the next 12 months</t>
  </si>
  <si>
    <t>Deferred Revenue and Performance Obligations - Additional Information (Detail1)</t>
  </si>
  <si>
    <t>Revenue, Remaining Performance Obligation, Expected Timing of Satisfaction, Start Date: 2019-02-01</t>
  </si>
  <si>
    <t>Revenue, remaining performance obligation, recognition period</t>
  </si>
  <si>
    <t>12 months</t>
  </si>
  <si>
    <t>Stockholders' Equity - Additional Information (Detail) - USD ($)</t>
  </si>
  <si>
    <t>Feb. 01, 2017</t>
  </si>
  <si>
    <t>Share Based Compensation Arrangement By Share Based Payment Award [Line Items]</t>
  </si>
  <si>
    <t>Stock option award</t>
  </si>
  <si>
    <t>Board of directors service term</t>
  </si>
  <si>
    <t>Dividend declared</t>
  </si>
  <si>
    <t>Dividend paid</t>
  </si>
  <si>
    <t>Weighted-average grant date fair value of options granted</t>
  </si>
  <si>
    <t>Unrecognized compensation cost related to unvested stock options granted</t>
  </si>
  <si>
    <t>Closing stock price</t>
  </si>
  <si>
    <t>Intrinsic value of options exercised</t>
  </si>
  <si>
    <t>Stock options, granted</t>
  </si>
  <si>
    <t>Accounting Standards Update 2016-09 [Member]</t>
  </si>
  <si>
    <t>Net cumulative-effect adjustment on retained earnings</t>
  </si>
  <si>
    <t>Stock Options [Member]</t>
  </si>
  <si>
    <t>Weighted average period of unvested stock</t>
  </si>
  <si>
    <t>3 years 10 months 24 days</t>
  </si>
  <si>
    <t>Restricted Stock Units (RSUs) [Member]</t>
  </si>
  <si>
    <t>2 years 3 months 18 days</t>
  </si>
  <si>
    <t>Weighted average grant date fair value, RSUs granted</t>
  </si>
  <si>
    <t>Unrecognized compensation cost related to unvested RSUs</t>
  </si>
  <si>
    <t>Total intrinsic value, vested</t>
  </si>
  <si>
    <t>CEO [Member] | Stock Options [Member]</t>
  </si>
  <si>
    <t>Number of vesting tranches based on market conditions</t>
  </si>
  <si>
    <t>The stock option award is made up of five separate tranches. The first tranche vests over time, while the remaining four tranches vest based on certain stock price targets (market conditions).</t>
  </si>
  <si>
    <t>2007 Stock Plan [Member]</t>
  </si>
  <si>
    <t>2007 Stock Plan [Member] | Maximum [Member]</t>
  </si>
  <si>
    <t>2007 Stock Plan [Member] | Minimum [Member]</t>
  </si>
  <si>
    <t>2012 Equity Incentive Award Plan [Member]</t>
  </si>
  <si>
    <t>2013 Equity Incentive Plan [Member]</t>
  </si>
  <si>
    <t>Minimum incremental of issuance of common stock</t>
  </si>
  <si>
    <t>Common shares outstanding percentage</t>
  </si>
  <si>
    <t>5.00%</t>
  </si>
  <si>
    <t>Effective date of plan</t>
  </si>
  <si>
    <t>Oct. 15,
		2013</t>
  </si>
  <si>
    <t>Equity incentive plan</t>
  </si>
  <si>
    <t>The number of shares available for issuance under the 2013 EIP automatically increases on the first business day of each of our fiscal years, commencing in 2014, by a number equal to the least of (a) 13.75 million shares, (b) 5% of the shares of all classes of our common stock outstanding on the last business day of the prior fiscal year, or (c) the number of shares determined by our board of directors. During our fiscal year ended January 31, 2019, our board of directors determined to add 6,393,122 shares of common stock to the 2013 EIP.</t>
  </si>
  <si>
    <t>2013 Equity Incentive Plan [Member] | Stock Options [Member] | Maximum [Member]</t>
  </si>
  <si>
    <t>Stock option exercisable period</t>
  </si>
  <si>
    <t>10 years</t>
  </si>
  <si>
    <t>Award vesting period</t>
  </si>
  <si>
    <t>2013 Equity Incentive Plan [Member] | Stock Options [Member] | Minimum [Member]</t>
  </si>
  <si>
    <t>2013 Equity Incentive Plan [Member] | Restricted Stock Units (RSUs) [Member]</t>
  </si>
  <si>
    <t>2013 Equity Incentive Plan [Member] | Restricted Stock Units (RSUs) [Member] | Maximum [Member]</t>
  </si>
  <si>
    <t>2013 Equity Incentive Plan [Member] | Restricted Stock Units (RSUs) [Member] | Minimum [Member]</t>
  </si>
  <si>
    <t>1 year</t>
  </si>
  <si>
    <t>2013 Equity Incentive Plan [Member] | Board of Directors [Member]</t>
  </si>
  <si>
    <t>Incremental of issuance of common stock</t>
  </si>
  <si>
    <t>2013 Employee Stock Purchase Plan [Member]</t>
  </si>
  <si>
    <t>1.00%</t>
  </si>
  <si>
    <t>Common stock reserve for future issuance</t>
  </si>
  <si>
    <t>Employee stock purchase plan</t>
  </si>
  <si>
    <t>The number of shares available for issuance under the ESPP automatically increases on the first business day of each of our fiscal years, commencing in 2014, by a number equal to the least of (a) 2.2 million shares, (b) 1% of the shares of all classes of our common stock outstanding on the last business day of the prior fiscal year or (c) the number of shares determined by our board of directors.</t>
  </si>
  <si>
    <t>Number of shares available for issuance</t>
  </si>
  <si>
    <t>Common stock acquire at fair market value</t>
  </si>
  <si>
    <t>85.00%</t>
  </si>
  <si>
    <t>Common stock purchases through payroll deductions</t>
  </si>
  <si>
    <t>15.00%</t>
  </si>
  <si>
    <t>2007 Stock Plans [Member] | Stock Options [Member] | Maximum [Member]</t>
  </si>
  <si>
    <t>2007 Stock Plans [Member] | Stock Options [Member] | Minimum [Member]</t>
  </si>
  <si>
    <t>2012 Stock Plan [Member] | Stock Options [Member] | Maximum [Member]</t>
  </si>
  <si>
    <t>2012 Stock Plan [Member] | Stock Options [Member] | Minimum [Member]</t>
  </si>
  <si>
    <t>2012 and 2013 Equity Incentive Plan [Member] | Maximum [Member]</t>
  </si>
  <si>
    <t>2012 and 2013 Equity Incentive Plan [Member] | Minimum [Member]</t>
  </si>
  <si>
    <t>Conversion of common stock outstanding</t>
  </si>
  <si>
    <t>100.00%</t>
  </si>
  <si>
    <t>Conversion of common stock</t>
  </si>
  <si>
    <t>Class A common stock [Member] | 2013 Equity Incentive Plan [Member]</t>
  </si>
  <si>
    <t>Common stock Available for issuance</t>
  </si>
  <si>
    <t>Common stock, shares unvested</t>
  </si>
  <si>
    <t>Stockholders' Equity - Summary of Stock Option Activity (Detail) - USD ($)</t>
  </si>
  <si>
    <t>Number of shares, Options outstanding, Beginning Balance</t>
  </si>
  <si>
    <t>Number of shares, Options granted</t>
  </si>
  <si>
    <t>Number of shares, Options exercised</t>
  </si>
  <si>
    <t>Number of shares, Options forfeited/cancelled</t>
  </si>
  <si>
    <t>Number of shares, Options outstanding, Ending Balance</t>
  </si>
  <si>
    <t>Number of shares, Options vested and exercisable</t>
  </si>
  <si>
    <t>Number of shares, Options vested and exercisable and expected to vest thereafter</t>
  </si>
  <si>
    <t>Weighted average exercise price, Options outstanding, Beginning Balance</t>
  </si>
  <si>
    <t>Weighted average exercise price, Options granted</t>
  </si>
  <si>
    <t>Weighted average exercise price, Options exercised</t>
  </si>
  <si>
    <t>Weighted average exercise price, Options forfeited/cancelled</t>
  </si>
  <si>
    <t>Weighted average exercise price, Options outstanding, Ending Balance</t>
  </si>
  <si>
    <t>Weighted average exercise price, Options vested and exercisable</t>
  </si>
  <si>
    <t>Weighted average exercise price, Options vested and exercisable and expected to vest thereafter</t>
  </si>
  <si>
    <t>Weighted average remaining contractual term (in years), Options outstanding</t>
  </si>
  <si>
    <t>5 years 4 months 24 days</t>
  </si>
  <si>
    <t>6 years 1 month 6 days</t>
  </si>
  <si>
    <t>Weighted average remaining contractual term (in years), Options vested and exercisable</t>
  </si>
  <si>
    <t>Weighted average remaining contractual term (in years), Options vested and exercisable and expected to vest thereafter</t>
  </si>
  <si>
    <t>Aggregate intrinsic value, Options outstanding</t>
  </si>
  <si>
    <t>Aggregate intrinsic value, Options vested and exercisable</t>
  </si>
  <si>
    <t>Aggregate intrinsic value, Options vested and exercisable and expected to vest thereafter</t>
  </si>
  <si>
    <t>Stockholders' Equity - Summary of RSU Activity (Detail) - Restricted Stock Units (RSUs) [Member]</t>
  </si>
  <si>
    <t>Jan. 31, 2019$ / sharesshares</t>
  </si>
  <si>
    <t>Unreleased restricted stock units, Beginning Balance | shares</t>
  </si>
  <si>
    <t>Unreleased restricted stock units, RSUs granted | shares</t>
  </si>
  <si>
    <t>Unreleased restricted stock units, RSUs vested | shares</t>
  </si>
  <si>
    <t>Unreleased restricted stock units, RSUs forfeited/cancelled | shares</t>
  </si>
  <si>
    <t>Unreleased restricted stock units, Ending Balance | shares</t>
  </si>
  <si>
    <t>Weighted average grant date fair value, Beginning Balance | $ / shares</t>
  </si>
  <si>
    <t>Weighted average grant date fair value, RSUs granted | $ / shares</t>
  </si>
  <si>
    <t>Weighted average grant date fair value, RSUs vested | $ / shares</t>
  </si>
  <si>
    <t>Weighted average grant date fair value, RSUs forfeited/cancelled | $ / shares</t>
  </si>
  <si>
    <t>Weighted average grant date fair value, Ending Balance | $ / shares</t>
  </si>
  <si>
    <t>Stockholders' Equity - Schedule of Weighted-Average Assumptions Used to Estimate Grant Date Fair Value of Options Granted (Detail) - Stock Options [Member]</t>
  </si>
  <si>
    <t>Volatility</t>
  </si>
  <si>
    <t>41.00%</t>
  </si>
  <si>
    <t>Volatility, Minimum</t>
  </si>
  <si>
    <t>Volatility, Maximum</t>
  </si>
  <si>
    <t>44.00%</t>
  </si>
  <si>
    <t>46.00%</t>
  </si>
  <si>
    <t>Expected term (in years)</t>
  </si>
  <si>
    <t>6 years 4 months 6 days</t>
  </si>
  <si>
    <t>Risk-free interest rate, Minimum</t>
  </si>
  <si>
    <t>2.57%</t>
  </si>
  <si>
    <t>1.86%</t>
  </si>
  <si>
    <t>1.48%</t>
  </si>
  <si>
    <t>Risk-free interest rate, Maximum</t>
  </si>
  <si>
    <t>2.74%</t>
  </si>
  <si>
    <t>2.21%</t>
  </si>
  <si>
    <t>2.10%</t>
  </si>
  <si>
    <t>Dividend yield</t>
  </si>
  <si>
    <t>0.00%</t>
  </si>
  <si>
    <t>6 years 3 months</t>
  </si>
  <si>
    <t>6 years 3 months 21 days</t>
  </si>
  <si>
    <t>7 years 6 months 21 days</t>
  </si>
  <si>
    <t>Stockholders' Equity - Schedule of Weighted-Average Assumptions Used In For Each Tranche Granted (Detail) - Stock Options [Member]</t>
  </si>
  <si>
    <t>Risk-free interest rate</t>
  </si>
  <si>
    <t>2.53%</t>
  </si>
  <si>
    <t>Net Income per Share Attributable to Common Stockholders - Numerators and Denominators of the Basic and Diluted EPS Computations for Common Stock (Detail) - USD ($) $ / shares in Units, shares in Thousands, $ in Thousands</t>
  </si>
  <si>
    <t>Schedule Of Earnings Per Share Basic And Diluted [Line Items]</t>
  </si>
  <si>
    <t>Weighted average shares used in computing net income per share attributable to common stockholders, basic</t>
  </si>
  <si>
    <t>Net income per share attributable to common stockholders, basic</t>
  </si>
  <si>
    <t>Reallocation as a result of conversion of Class B to Class A common stock:</t>
  </si>
  <si>
    <t>Weighted average shares used in computing net income per share attributable to common stockholders, diluted</t>
  </si>
  <si>
    <t>Net income per share attributable to common stockholders, diluted</t>
  </si>
  <si>
    <t>Net income attributable to common stockholders, basic</t>
  </si>
  <si>
    <t>Net income attributable to common stockholders, diluted</t>
  </si>
  <si>
    <t>Conversion of Class B to Class A common stock</t>
  </si>
  <si>
    <t>Effect of potentially dilutive common shares</t>
  </si>
  <si>
    <t>Class A common stock [Member] | As adjusted [Member]</t>
  </si>
  <si>
    <t>Undistributed earnings allocated to participating securities</t>
  </si>
  <si>
    <t>Reallocation of net income to Class B common stock</t>
  </si>
  <si>
    <t>Class B common stock [Member] | As adjusted [Member]</t>
  </si>
  <si>
    <t>Net Income per Share Attributable to Common Stockholders - Potential Common Share Equivalents Excluded where the Inclusion would be Anti-dilutive (Detail) - shares</t>
  </si>
  <si>
    <t>Options and awards to purchase shares not included in the computation of diluted net income per share because their inclusion would be anti-dilutive</t>
  </si>
  <si>
    <t>Commitments and Contingencies - Additional Information (Detail)</t>
  </si>
  <si>
    <t>Mar. 13, 2017USD ($)</t>
  </si>
  <si>
    <t>Jan. 26, 2017Employee</t>
  </si>
  <si>
    <t>Jan. 31, 2019USD ($)Motion</t>
  </si>
  <si>
    <t>Jan. 31, 2018USD ($)</t>
  </si>
  <si>
    <t>Jan. 31, 2017USD ($)</t>
  </si>
  <si>
    <t>Long Term Purchase Commitment [Line Items]</t>
  </si>
  <si>
    <t>Rent expense</t>
  </si>
  <si>
    <t>Value-Added Reseller Agreement [Member]</t>
  </si>
  <si>
    <t>Minimum fee commitment obligation</t>
  </si>
  <si>
    <t>Purchase commitment, description</t>
  </si>
  <si>
    <t>The agreement, as amended, requires that we meet minimum order commitments of $500 million over the term of the agreement, which ends on September 1, 2025, including “true-up” payments if the orders we place with salesforce.com have not equaled or exceeded the following aggregate amounts within the timeframes indicated: (i) $250 million for the period from March 1, 2014 to September 1, 2020 and (ii) the full amount of $500 million by September 1, 2025.</t>
  </si>
  <si>
    <t>Minimum order commitment</t>
  </si>
  <si>
    <t>Agreement maturity date</t>
  </si>
  <si>
    <t>Sep. 1,
		2025</t>
  </si>
  <si>
    <t>Amount of first minimum order commitment met</t>
  </si>
  <si>
    <t>Value-Added Reseller Agreement [Member] | September 1, 2025 [Member]</t>
  </si>
  <si>
    <t>Value-Added Reseller Agreement [Member] | March 1, 2014 to September 1, 2020 [Member]</t>
  </si>
  <si>
    <t>IQVIA Litigation Matter [Member]</t>
  </si>
  <si>
    <t>Litigation filed date</t>
  </si>
  <si>
    <t>January 10, 2017</t>
  </si>
  <si>
    <t>Number of motions pending | Motion</t>
  </si>
  <si>
    <t>IQVIA Litigation Matter [Member] | Minimum [Member]</t>
  </si>
  <si>
    <t>Monetary damages</t>
  </si>
  <si>
    <t>Medidata Litigation Matter [Member]</t>
  </si>
  <si>
    <t>January 26, 2017</t>
  </si>
  <si>
    <t>Number of former employees | Employee</t>
  </si>
  <si>
    <t>Defendants dismissed from case</t>
  </si>
  <si>
    <t>Individual Defendants</t>
  </si>
  <si>
    <t>Commitments and Contingencies - Future Minimum Lease Payments Under Non-cancelable Operating Leases (Detail) $ in Thousands</t>
  </si>
  <si>
    <t>Jan. 31, 2019USD ($)</t>
  </si>
  <si>
    <t>Related-Party Transactions - Additional Information (Detail)</t>
  </si>
  <si>
    <t>1 Months Ended</t>
  </si>
  <si>
    <t>Sep. 30, 2016Product</t>
  </si>
  <si>
    <t>Zoom Video Communications, Inc [Member]</t>
  </si>
  <si>
    <t>Related Party Transaction [Line Items]</t>
  </si>
  <si>
    <t>Number of products to embed into our multichannel customer relationship management applications</t>
  </si>
  <si>
    <t>Revenues by Product - Summary of Total Revenues (Detail) - USD ($) $ in Thousands</t>
  </si>
  <si>
    <t>Disaggregation Of Revenue [Line Items]</t>
  </si>
  <si>
    <t>Total revenues</t>
  </si>
  <si>
    <t>Subscription services, Veeva Commercial Cloud [Member]</t>
  </si>
  <si>
    <t>Subscription services, Veeva Vault [Member]</t>
  </si>
  <si>
    <t>Professional services, Veeva Commercial Cloud [Member]</t>
  </si>
  <si>
    <t>Professional services, Veeva Vault [Member]</t>
  </si>
  <si>
    <t>Professional services [Member]</t>
  </si>
  <si>
    <t>Veeva Vault revenues includes revenue from legacy Zinc Ahead products.</t>
  </si>
  <si>
    <t>Information about Geographic Areas - Revenues by Geographic Area (Detail) - USD ($) $ in Thousands</t>
  </si>
  <si>
    <t>Revenues by geography</t>
  </si>
  <si>
    <t>North America [Member]</t>
  </si>
  <si>
    <t>Europe and other [Member]</t>
  </si>
  <si>
    <t>Asia Pacific [Member]</t>
  </si>
  <si>
    <t>Information about Geographic Areas - Long-Lived Assets by Geographic Area (Detail) - USD ($) $ in Thousands</t>
  </si>
  <si>
    <t>Long-lived assets by geography</t>
  </si>
  <si>
    <t>Total long-lived assets</t>
  </si>
  <si>
    <t>401(k) Plan - Additional Information (Detail) - USD ($)</t>
  </si>
  <si>
    <t>Defined Contribution Plan Disclosure [Line Items]</t>
  </si>
  <si>
    <t>Total expense related defined benefit plan</t>
  </si>
  <si>
    <t>RRSP [Member] | Canada [Member]</t>
  </si>
  <si>
    <t>Employer maximum matching contribution amount per employee per year</t>
  </si>
  <si>
    <t>401(K) Plan [Member]</t>
  </si>
  <si>
    <t>Selected Quarterly Financial Data - Summary of Quarterly Financial Information (Detail) - USD ($) $ / shares in Units, $ in Thousa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_);_(&quot;$ &quot;(#,##0.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D20" s="5" t="n">
        <v>9.4</v>
      </c>
    </row>
    <row r="21" spans="1:4">
      <c r="A21" s="4" t="s">
        <v>35</v>
      </c>
    </row>
    <row r="22" spans="1:4">
      <c r="A22" s="3" t="s">
        <v>5</v>
      </c>
    </row>
    <row r="23" spans="1:4">
      <c r="A23" s="4" t="s">
        <v>36</v>
      </c>
      <c r="C23" s="6" t="n">
        <v>126191070</v>
      </c>
    </row>
    <row r="24" spans="1:4">
      <c r="A24" s="4" t="s">
        <v>37</v>
      </c>
    </row>
    <row r="25" spans="1:4">
      <c r="A25" s="3" t="s">
        <v>5</v>
      </c>
    </row>
    <row r="26" spans="1:4">
      <c r="A26" s="4" t="s">
        <v>36</v>
      </c>
      <c r="C26" s="6" t="n">
        <v>20234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38</v>
      </c>
      <c r="C1" s="2" t="s">
        <v>2</v>
      </c>
      <c r="D1" s="2" t="s">
        <v>39</v>
      </c>
    </row>
    <row r="2" spans="1:5">
      <c r="A2" s="3" t="s">
        <v>40</v>
      </c>
    </row>
    <row r="3" spans="1:5">
      <c r="A3" s="4" t="s">
        <v>41</v>
      </c>
      <c r="C3" s="7" t="n">
        <v>550971</v>
      </c>
      <c r="D3" s="7" t="n">
        <v>320183</v>
      </c>
      <c r="E3" s="4" t="s">
        <v>42</v>
      </c>
    </row>
    <row r="4" spans="1:5">
      <c r="A4" s="4" t="s">
        <v>43</v>
      </c>
      <c r="C4" s="6" t="n">
        <v>539190</v>
      </c>
      <c r="D4" s="6" t="n">
        <v>441779</v>
      </c>
      <c r="E4" s="4" t="s">
        <v>42</v>
      </c>
    </row>
    <row r="5" spans="1:5">
      <c r="A5" s="4" t="s">
        <v>44</v>
      </c>
      <c r="C5" s="6" t="n">
        <v>303465</v>
      </c>
      <c r="D5" s="6" t="n">
        <v>224668</v>
      </c>
      <c r="E5" s="4" t="s">
        <v>45</v>
      </c>
    </row>
    <row r="6" spans="1:5">
      <c r="A6" s="4" t="s">
        <v>46</v>
      </c>
      <c r="C6" s="6" t="n">
        <v>18122</v>
      </c>
      <c r="D6" s="6" t="n">
        <v>13348</v>
      </c>
      <c r="E6" s="4" t="s">
        <v>45</v>
      </c>
    </row>
    <row r="7" spans="1:5">
      <c r="A7" s="4" t="s">
        <v>47</v>
      </c>
      <c r="C7" s="6" t="n">
        <v>21666</v>
      </c>
      <c r="D7" s="6" t="n">
        <v>12443</v>
      </c>
      <c r="E7" s="4" t="s">
        <v>42</v>
      </c>
    </row>
    <row r="8" spans="1:5">
      <c r="A8" s="4" t="s">
        <v>48</v>
      </c>
      <c r="C8" s="6" t="n">
        <v>1433414</v>
      </c>
      <c r="D8" s="6" t="n">
        <v>1012421</v>
      </c>
      <c r="E8" s="4" t="s">
        <v>42</v>
      </c>
    </row>
    <row r="9" spans="1:5">
      <c r="A9" s="4" t="s">
        <v>49</v>
      </c>
      <c r="C9" s="6" t="n">
        <v>54966</v>
      </c>
      <c r="D9" s="6" t="n">
        <v>52284</v>
      </c>
      <c r="E9" s="4" t="s">
        <v>42</v>
      </c>
    </row>
    <row r="10" spans="1:5">
      <c r="A10" s="4" t="s">
        <v>50</v>
      </c>
      <c r="C10" s="6" t="n">
        <v>30869</v>
      </c>
      <c r="D10" s="6" t="n">
        <v>30306</v>
      </c>
      <c r="E10" s="4" t="s">
        <v>42</v>
      </c>
    </row>
    <row r="11" spans="1:5">
      <c r="A11" s="4" t="s">
        <v>51</v>
      </c>
      <c r="C11" s="6" t="n">
        <v>95804</v>
      </c>
      <c r="D11" s="6" t="n">
        <v>95804</v>
      </c>
      <c r="E11" s="4" t="s">
        <v>42</v>
      </c>
    </row>
    <row r="12" spans="1:5">
      <c r="A12" s="4" t="s">
        <v>52</v>
      </c>
      <c r="C12" s="6" t="n">
        <v>24521</v>
      </c>
      <c r="D12" s="6" t="n">
        <v>31490</v>
      </c>
      <c r="E12" s="4" t="s">
        <v>42</v>
      </c>
    </row>
    <row r="13" spans="1:5">
      <c r="A13" s="4" t="s">
        <v>53</v>
      </c>
      <c r="C13" s="6" t="n">
        <v>5938</v>
      </c>
      <c r="D13" s="6" t="n">
        <v>2222</v>
      </c>
      <c r="E13" s="4" t="s">
        <v>42</v>
      </c>
    </row>
    <row r="14" spans="1:5">
      <c r="A14" s="4" t="s">
        <v>54</v>
      </c>
      <c r="C14" s="6" t="n">
        <v>8254</v>
      </c>
      <c r="D14" s="6" t="n">
        <v>5806</v>
      </c>
      <c r="E14" s="4" t="s">
        <v>42</v>
      </c>
    </row>
    <row r="15" spans="1:5">
      <c r="A15" s="4" t="s">
        <v>55</v>
      </c>
      <c r="C15" s="6" t="n">
        <v>1653766</v>
      </c>
      <c r="D15" s="6" t="n">
        <v>1230333</v>
      </c>
      <c r="E15" s="4" t="s">
        <v>42</v>
      </c>
    </row>
    <row r="16" spans="1:5">
      <c r="A16" s="3" t="s">
        <v>56</v>
      </c>
    </row>
    <row r="17" spans="1:5">
      <c r="A17" s="4" t="s">
        <v>57</v>
      </c>
      <c r="C17" s="6" t="n">
        <v>9110</v>
      </c>
      <c r="D17" s="6" t="n">
        <v>6944</v>
      </c>
      <c r="E17" s="4" t="s">
        <v>42</v>
      </c>
    </row>
    <row r="18" spans="1:5">
      <c r="A18" s="4" t="s">
        <v>58</v>
      </c>
      <c r="C18" s="6" t="n">
        <v>15324</v>
      </c>
      <c r="D18" s="6" t="n">
        <v>17054</v>
      </c>
      <c r="E18" s="4" t="s">
        <v>42</v>
      </c>
    </row>
    <row r="19" spans="1:5">
      <c r="A19" s="4" t="s">
        <v>59</v>
      </c>
      <c r="C19" s="6" t="n">
        <v>16145</v>
      </c>
      <c r="D19" s="6" t="n">
        <v>13152</v>
      </c>
      <c r="E19" s="4" t="s">
        <v>42</v>
      </c>
    </row>
    <row r="20" spans="1:5">
      <c r="A20" s="4" t="s">
        <v>60</v>
      </c>
      <c r="C20" s="6" t="n">
        <v>4086</v>
      </c>
      <c r="D20" s="6" t="n">
        <v>2080</v>
      </c>
      <c r="E20" s="4" t="s">
        <v>42</v>
      </c>
    </row>
    <row r="21" spans="1:5">
      <c r="A21" s="4" t="s">
        <v>61</v>
      </c>
      <c r="C21" s="6" t="n">
        <v>356357</v>
      </c>
      <c r="D21" s="6" t="n">
        <v>266939</v>
      </c>
      <c r="E21" s="4" t="s">
        <v>42</v>
      </c>
    </row>
    <row r="22" spans="1:5">
      <c r="A22" s="4" t="s">
        <v>62</v>
      </c>
      <c r="C22" s="6" t="n">
        <v>401022</v>
      </c>
      <c r="D22" s="6" t="n">
        <v>306169</v>
      </c>
      <c r="E22" s="4" t="s">
        <v>42</v>
      </c>
    </row>
    <row r="23" spans="1:5">
      <c r="A23" s="4" t="s">
        <v>53</v>
      </c>
      <c r="C23" s="6" t="n">
        <v>6095</v>
      </c>
      <c r="D23" s="6" t="n">
        <v>10949</v>
      </c>
      <c r="E23" s="4" t="s">
        <v>42</v>
      </c>
    </row>
    <row r="24" spans="1:5">
      <c r="A24" s="4" t="s">
        <v>63</v>
      </c>
      <c r="C24" s="6" t="n">
        <v>8900</v>
      </c>
      <c r="D24" s="6" t="n">
        <v>6977</v>
      </c>
      <c r="E24" s="4" t="s">
        <v>42</v>
      </c>
    </row>
    <row r="25" spans="1:5">
      <c r="A25" s="4" t="s">
        <v>64</v>
      </c>
      <c r="C25" s="6" t="n">
        <v>416017</v>
      </c>
      <c r="D25" s="6" t="n">
        <v>324095</v>
      </c>
      <c r="E25" s="4" t="s">
        <v>42</v>
      </c>
    </row>
    <row r="26" spans="1:5">
      <c r="A26" s="4" t="s">
        <v>65</v>
      </c>
      <c r="C26" s="4" t="s">
        <v>66</v>
      </c>
      <c r="D26" s="4" t="s">
        <v>66</v>
      </c>
      <c r="E26" s="4" t="s">
        <v>42</v>
      </c>
    </row>
    <row r="27" spans="1:5">
      <c r="A27" s="3" t="s">
        <v>67</v>
      </c>
    </row>
    <row r="28" spans="1:5">
      <c r="A28" s="4" t="s">
        <v>68</v>
      </c>
      <c r="C28" s="6" t="n">
        <v>617623</v>
      </c>
      <c r="D28" s="6" t="n">
        <v>515272</v>
      </c>
      <c r="E28" s="4" t="s">
        <v>42</v>
      </c>
    </row>
    <row r="29" spans="1:5">
      <c r="A29" s="4" t="s">
        <v>69</v>
      </c>
      <c r="C29" s="6" t="n">
        <v>928</v>
      </c>
      <c r="D29" s="6" t="n">
        <v>1600</v>
      </c>
      <c r="E29" s="4" t="s">
        <v>42</v>
      </c>
    </row>
    <row r="30" spans="1:5">
      <c r="A30" s="4" t="s">
        <v>70</v>
      </c>
      <c r="C30" s="6" t="n">
        <v>619197</v>
      </c>
      <c r="D30" s="6" t="n">
        <v>389365</v>
      </c>
      <c r="E30" s="4" t="s">
        <v>42</v>
      </c>
    </row>
    <row r="31" spans="1:5">
      <c r="A31" s="4" t="s">
        <v>71</v>
      </c>
      <c r="B31" s="4" t="s">
        <v>42</v>
      </c>
      <c r="C31" s="6" t="n">
        <v>1237749</v>
      </c>
      <c r="D31" s="6" t="n">
        <v>906238</v>
      </c>
    </row>
    <row r="32" spans="1:5">
      <c r="A32" s="4" t="s">
        <v>72</v>
      </c>
      <c r="C32" s="6" t="n">
        <v>1653766</v>
      </c>
      <c r="D32" s="6" t="n">
        <v>1230333</v>
      </c>
      <c r="E32" s="4" t="s">
        <v>42</v>
      </c>
    </row>
    <row r="33" spans="1:5">
      <c r="A33" s="4" t="s">
        <v>35</v>
      </c>
    </row>
    <row r="34" spans="1:5">
      <c r="A34" s="3" t="s">
        <v>67</v>
      </c>
    </row>
    <row r="35" spans="1:5">
      <c r="A35" s="4" t="s">
        <v>73</v>
      </c>
      <c r="C35" s="7" t="n">
        <v>1</v>
      </c>
      <c r="D35" s="7" t="n">
        <v>1</v>
      </c>
      <c r="E35" s="4" t="s">
        <v>42</v>
      </c>
    </row>
    <row r="36" spans="1:5"/>
    <row r="37" spans="1:5">
      <c r="A37" s="4" t="s">
        <v>42</v>
      </c>
      <c r="B37" s="4" t="s">
        <v>74</v>
      </c>
    </row>
    <row r="38" spans="1:5">
      <c r="A38" s="4" t="s">
        <v>75</v>
      </c>
      <c r="B38" s="4" t="s">
        <v>76</v>
      </c>
    </row>
  </sheetData>
  <mergeCells count="5">
    <mergeCell ref="A1:B1"/>
    <mergeCell ref="D1:E1"/>
    <mergeCell ref="A36:D36"/>
    <mergeCell ref="B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182</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00</v>
      </c>
      <c r="B24" s="4" t="s">
        <v>270</v>
      </c>
    </row>
    <row r="25" spans="1:2">
      <c r="A25" s="4" t="s">
        <v>271</v>
      </c>
      <c r="B25" s="4" t="s">
        <v>272</v>
      </c>
    </row>
    <row r="26" spans="1:2">
      <c r="A26" s="4" t="s">
        <v>273</v>
      </c>
      <c r="B26" s="4" t="s">
        <v>274</v>
      </c>
    </row>
    <row r="27" spans="1:2">
      <c r="A27" s="4" t="s">
        <v>275</v>
      </c>
      <c r="B27" s="4" t="s">
        <v>276</v>
      </c>
    </row>
    <row r="28" spans="1:2">
      <c r="A28" s="4" t="s">
        <v>277</v>
      </c>
      <c r="B28" s="4" t="s">
        <v>278</v>
      </c>
    </row>
    <row r="29" spans="1:2">
      <c r="A29" s="4" t="s">
        <v>279</v>
      </c>
      <c r="B29" s="4" t="s">
        <v>280</v>
      </c>
    </row>
    <row r="30" spans="1:2">
      <c r="A30" s="4" t="s">
        <v>209</v>
      </c>
      <c r="B30"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c r="B6" s="4" t="s">
        <v>289</v>
      </c>
    </row>
    <row r="7" spans="1:2">
      <c r="A7" s="4" t="s">
        <v>290</v>
      </c>
    </row>
    <row r="8" spans="1:2">
      <c r="A8" s="3" t="s">
        <v>283</v>
      </c>
    </row>
    <row r="9" spans="1:2">
      <c r="A9" s="4" t="s">
        <v>291</v>
      </c>
      <c r="B9" s="4" t="s">
        <v>292</v>
      </c>
    </row>
    <row r="10" spans="1:2">
      <c r="A10" s="4" t="s">
        <v>293</v>
      </c>
      <c r="B10" s="4" t="s">
        <v>294</v>
      </c>
    </row>
    <row r="11" spans="1:2">
      <c r="A11" s="4" t="s">
        <v>295</v>
      </c>
      <c r="B11"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8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186</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77</v>
      </c>
      <c r="B1" s="2" t="s">
        <v>2</v>
      </c>
      <c r="C1" s="2" t="s">
        <v>39</v>
      </c>
      <c r="D1" s="2" t="s">
        <v>42</v>
      </c>
    </row>
    <row r="2" spans="1:4">
      <c r="A2" s="4" t="s">
        <v>78</v>
      </c>
      <c r="B2" s="7" t="n">
        <v>468</v>
      </c>
      <c r="C2" s="7" t="n">
        <v>345</v>
      </c>
    </row>
    <row r="3" spans="1:4">
      <c r="A3" s="4" t="s">
        <v>35</v>
      </c>
    </row>
    <row r="4" spans="1:4">
      <c r="A4" s="4" t="s">
        <v>79</v>
      </c>
      <c r="B4" s="8" t="n">
        <v>1e-05</v>
      </c>
      <c r="C4" s="8" t="n">
        <v>1e-05</v>
      </c>
    </row>
    <row r="5" spans="1:4">
      <c r="A5" s="4" t="s">
        <v>80</v>
      </c>
      <c r="B5" s="6" t="n">
        <v>800000000</v>
      </c>
      <c r="C5" s="6" t="n">
        <v>800000000</v>
      </c>
    </row>
    <row r="6" spans="1:4">
      <c r="A6" s="4" t="s">
        <v>81</v>
      </c>
      <c r="B6" s="6" t="n">
        <v>125980019</v>
      </c>
      <c r="C6" s="6" t="n">
        <v>117246735</v>
      </c>
    </row>
    <row r="7" spans="1:4">
      <c r="A7" s="4" t="s">
        <v>82</v>
      </c>
      <c r="B7" s="6" t="n">
        <v>125980019</v>
      </c>
      <c r="C7" s="6" t="n">
        <v>117246735</v>
      </c>
    </row>
    <row r="8" spans="1:4">
      <c r="A8" s="4" t="s">
        <v>37</v>
      </c>
    </row>
    <row r="9" spans="1:4">
      <c r="A9" s="4" t="s">
        <v>79</v>
      </c>
      <c r="B9" s="8" t="n">
        <v>1e-05</v>
      </c>
      <c r="C9" s="8" t="n">
        <v>1e-05</v>
      </c>
    </row>
    <row r="10" spans="1:4">
      <c r="A10" s="4" t="s">
        <v>80</v>
      </c>
      <c r="B10" s="6" t="n">
        <v>190000000</v>
      </c>
      <c r="C10" s="6" t="n">
        <v>190000000</v>
      </c>
    </row>
    <row r="11" spans="1:4">
      <c r="A11" s="4" t="s">
        <v>81</v>
      </c>
      <c r="B11" s="6" t="n">
        <v>20210060</v>
      </c>
      <c r="C11" s="6" t="n">
        <v>24822661</v>
      </c>
    </row>
    <row r="12" spans="1:4">
      <c r="A12" s="4" t="s">
        <v>82</v>
      </c>
      <c r="B12" s="6" t="n">
        <v>20210060</v>
      </c>
      <c r="C12" s="6" t="n">
        <v>24822661</v>
      </c>
    </row>
    <row r="13" spans="1:4"/>
    <row r="14" spans="1:4">
      <c r="A14" s="4" t="s">
        <v>42</v>
      </c>
      <c r="B14" s="4" t="s">
        <v>74</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18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192</v>
      </c>
    </row>
    <row r="4" spans="1:2">
      <c r="A4" s="4" t="s">
        <v>313</v>
      </c>
      <c r="B4" s="4" t="s">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22</v>
      </c>
      <c r="B1" s="2" t="s">
        <v>1</v>
      </c>
    </row>
    <row r="2" spans="1:2">
      <c r="B2" s="2" t="s">
        <v>2</v>
      </c>
    </row>
    <row r="3" spans="1:2">
      <c r="A3" s="3" t="s">
        <v>201</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4" t="s">
        <v>334</v>
      </c>
      <c r="B3" s="4" t="s">
        <v>335</v>
      </c>
    </row>
    <row r="4" spans="1:2">
      <c r="A4" s="4" t="s">
        <v>336</v>
      </c>
      <c r="B4" s="4" t="s">
        <v>337</v>
      </c>
    </row>
    <row r="5" spans="1:2">
      <c r="A5" s="4" t="s">
        <v>338</v>
      </c>
      <c r="B5" s="4" t="s">
        <v>339</v>
      </c>
    </row>
    <row r="6" spans="1:2">
      <c r="A6" s="4" t="s">
        <v>340</v>
      </c>
    </row>
    <row r="7" spans="1:2">
      <c r="A7" s="4" t="s">
        <v>338</v>
      </c>
      <c r="B7"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13</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0</v>
      </c>
      <c r="B1" s="2" t="s">
        <v>1</v>
      </c>
    </row>
    <row r="2" spans="1:2">
      <c r="B2" s="2" t="s">
        <v>2</v>
      </c>
    </row>
    <row r="3" spans="1:2">
      <c r="A3" s="3" t="s">
        <v>219</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2</v>
      </c>
    </row>
    <row r="3" spans="1:2">
      <c r="A3" s="3" t="s">
        <v>22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3</v>
      </c>
      <c r="C1" s="2" t="s">
        <v>1</v>
      </c>
    </row>
    <row r="2" spans="1:7">
      <c r="C2" s="2" t="s">
        <v>2</v>
      </c>
      <c r="D2" s="2" t="s">
        <v>39</v>
      </c>
      <c r="E2" s="2" t="s">
        <v>42</v>
      </c>
      <c r="F2" s="2" t="s">
        <v>84</v>
      </c>
      <c r="G2" s="2" t="s">
        <v>42</v>
      </c>
    </row>
    <row r="3" spans="1:7">
      <c r="A3" s="3" t="s">
        <v>85</v>
      </c>
    </row>
    <row r="4" spans="1:7">
      <c r="A4" s="4" t="s">
        <v>86</v>
      </c>
      <c r="C4" s="7" t="n">
        <v>862210</v>
      </c>
      <c r="D4" s="7" t="n">
        <v>690559</v>
      </c>
      <c r="F4" s="7" t="n">
        <v>550542</v>
      </c>
    </row>
    <row r="5" spans="1:7">
      <c r="A5" s="3" t="s">
        <v>87</v>
      </c>
    </row>
    <row r="6" spans="1:7">
      <c r="A6" s="4" t="s">
        <v>88</v>
      </c>
      <c r="B6" s="4" t="s">
        <v>75</v>
      </c>
      <c r="C6" s="6" t="n">
        <v>245281</v>
      </c>
      <c r="D6" s="6" t="n">
        <v>211422</v>
      </c>
      <c r="F6" s="6" t="n">
        <v>173681</v>
      </c>
    </row>
    <row r="7" spans="1:7">
      <c r="A7" s="4" t="s">
        <v>89</v>
      </c>
      <c r="C7" s="6" t="n">
        <v>616929</v>
      </c>
      <c r="D7" s="6" t="n">
        <v>479137</v>
      </c>
      <c r="F7" s="6" t="n">
        <v>376861</v>
      </c>
    </row>
    <row r="8" spans="1:7">
      <c r="A8" s="3" t="s">
        <v>90</v>
      </c>
    </row>
    <row r="9" spans="1:7">
      <c r="A9" s="4" t="s">
        <v>91</v>
      </c>
      <c r="B9" s="4" t="s">
        <v>75</v>
      </c>
      <c r="C9" s="6" t="n">
        <v>158783</v>
      </c>
      <c r="D9" s="6" t="n">
        <v>132017</v>
      </c>
      <c r="F9" s="6" t="n">
        <v>96743</v>
      </c>
    </row>
    <row r="10" spans="1:7">
      <c r="A10" s="4" t="s">
        <v>92</v>
      </c>
      <c r="B10" s="4" t="s">
        <v>75</v>
      </c>
      <c r="C10" s="6" t="n">
        <v>148867</v>
      </c>
      <c r="D10" s="6" t="n">
        <v>128781</v>
      </c>
      <c r="F10" s="6" t="n">
        <v>110634</v>
      </c>
    </row>
    <row r="11" spans="1:7">
      <c r="A11" s="4" t="s">
        <v>93</v>
      </c>
      <c r="B11" s="4" t="s">
        <v>75</v>
      </c>
      <c r="C11" s="6" t="n">
        <v>86413</v>
      </c>
      <c r="D11" s="6" t="n">
        <v>60410</v>
      </c>
      <c r="F11" s="6" t="n">
        <v>48796</v>
      </c>
    </row>
    <row r="12" spans="1:7">
      <c r="A12" s="4" t="s">
        <v>94</v>
      </c>
      <c r="B12" s="4" t="s">
        <v>75</v>
      </c>
      <c r="C12" s="6" t="n">
        <v>394063</v>
      </c>
      <c r="D12" s="6" t="n">
        <v>321208</v>
      </c>
      <c r="F12" s="6" t="n">
        <v>256173</v>
      </c>
    </row>
    <row r="13" spans="1:7">
      <c r="A13" s="4" t="s">
        <v>95</v>
      </c>
      <c r="C13" s="6" t="n">
        <v>222866</v>
      </c>
      <c r="D13" s="6" t="n">
        <v>157929</v>
      </c>
      <c r="F13" s="6" t="n">
        <v>120688</v>
      </c>
    </row>
    <row r="14" spans="1:7">
      <c r="A14" s="4" t="s">
        <v>96</v>
      </c>
      <c r="C14" s="6" t="n">
        <v>15777</v>
      </c>
      <c r="D14" s="6" t="n">
        <v>7842</v>
      </c>
      <c r="F14" s="6" t="n">
        <v>1667</v>
      </c>
    </row>
    <row r="15" spans="1:7">
      <c r="A15" s="4" t="s">
        <v>97</v>
      </c>
      <c r="C15" s="6" t="n">
        <v>238643</v>
      </c>
      <c r="D15" s="6" t="n">
        <v>165771</v>
      </c>
      <c r="F15" s="6" t="n">
        <v>122355</v>
      </c>
    </row>
    <row r="16" spans="1:7">
      <c r="A16" s="4" t="s">
        <v>98</v>
      </c>
      <c r="C16" s="6" t="n">
        <v>8811</v>
      </c>
      <c r="D16" s="6" t="n">
        <v>14594</v>
      </c>
      <c r="F16" s="6" t="n">
        <v>44783</v>
      </c>
    </row>
    <row r="17" spans="1:7">
      <c r="A17" s="4" t="s">
        <v>99</v>
      </c>
      <c r="C17" s="6" t="n">
        <v>229832</v>
      </c>
      <c r="D17" s="6" t="n">
        <v>151177</v>
      </c>
      <c r="F17" s="6" t="n">
        <v>77572</v>
      </c>
    </row>
    <row r="18" spans="1:7">
      <c r="A18" s="4" t="s">
        <v>100</v>
      </c>
      <c r="C18" s="7" t="n">
        <v>229832</v>
      </c>
      <c r="D18" s="7" t="n">
        <v>151177</v>
      </c>
      <c r="F18" s="7" t="n">
        <v>77569</v>
      </c>
    </row>
    <row r="19" spans="1:7">
      <c r="A19" s="3" t="s">
        <v>101</v>
      </c>
    </row>
    <row r="20" spans="1:7">
      <c r="A20" s="4" t="s">
        <v>102</v>
      </c>
      <c r="C20" s="9" t="n">
        <v>1.59</v>
      </c>
      <c r="D20" s="9" t="n">
        <v>1.08</v>
      </c>
      <c r="F20" s="9" t="n">
        <v>0.57</v>
      </c>
    </row>
    <row r="21" spans="1:7">
      <c r="A21" s="4" t="s">
        <v>103</v>
      </c>
      <c r="C21" s="9" t="n">
        <v>1.47</v>
      </c>
      <c r="D21" s="9" t="n">
        <v>0.98</v>
      </c>
      <c r="F21" s="9" t="n">
        <v>0.53</v>
      </c>
    </row>
    <row r="22" spans="1:7">
      <c r="A22" s="3" t="s">
        <v>104</v>
      </c>
    </row>
    <row r="23" spans="1:7">
      <c r="A23" s="4" t="s">
        <v>102</v>
      </c>
      <c r="C23" s="6" t="n">
        <v>144244</v>
      </c>
      <c r="D23" s="6" t="n">
        <v>140311</v>
      </c>
      <c r="F23" s="6" t="n">
        <v>135698</v>
      </c>
    </row>
    <row r="24" spans="1:7">
      <c r="A24" s="4" t="s">
        <v>103</v>
      </c>
      <c r="C24" s="6" t="n">
        <v>156117</v>
      </c>
      <c r="D24" s="6" t="n">
        <v>153681</v>
      </c>
      <c r="F24" s="6" t="n">
        <v>147578</v>
      </c>
    </row>
    <row r="25" spans="1:7">
      <c r="A25" s="3" t="s">
        <v>105</v>
      </c>
    </row>
    <row r="26" spans="1:7">
      <c r="A26" s="4" t="s">
        <v>106</v>
      </c>
      <c r="C26" s="7" t="n">
        <v>1409</v>
      </c>
      <c r="D26" s="7" t="n">
        <v>-1598</v>
      </c>
      <c r="F26" s="7" t="n">
        <v>-153</v>
      </c>
    </row>
    <row r="27" spans="1:7">
      <c r="A27" s="4" t="s">
        <v>107</v>
      </c>
      <c r="C27" s="6" t="n">
        <v>-2081</v>
      </c>
      <c r="D27" s="6" t="n">
        <v>3086</v>
      </c>
      <c r="F27" s="6" t="n">
        <v>92</v>
      </c>
    </row>
    <row r="28" spans="1:7">
      <c r="A28" s="4" t="s">
        <v>108</v>
      </c>
      <c r="C28" s="6" t="n">
        <v>229160</v>
      </c>
      <c r="D28" s="6" t="n">
        <v>152665</v>
      </c>
      <c r="F28" s="6" t="n">
        <v>77511</v>
      </c>
    </row>
    <row r="29" spans="1:7">
      <c r="A29" s="4" t="s">
        <v>109</v>
      </c>
    </row>
    <row r="30" spans="1:7">
      <c r="A30" s="3" t="s">
        <v>85</v>
      </c>
    </row>
    <row r="31" spans="1:7">
      <c r="A31" s="4" t="s">
        <v>86</v>
      </c>
      <c r="C31" s="6" t="n">
        <v>694467</v>
      </c>
      <c r="D31" s="6" t="n">
        <v>559434</v>
      </c>
      <c r="F31" s="6" t="n">
        <v>440815</v>
      </c>
    </row>
    <row r="32" spans="1:7">
      <c r="A32" s="3" t="s">
        <v>87</v>
      </c>
    </row>
    <row r="33" spans="1:7">
      <c r="A33" s="4" t="s">
        <v>88</v>
      </c>
      <c r="B33" s="4" t="s">
        <v>75</v>
      </c>
      <c r="C33" s="6" t="n">
        <v>117009</v>
      </c>
      <c r="D33" s="6" t="n">
        <v>110465</v>
      </c>
      <c r="F33" s="6" t="n">
        <v>94386</v>
      </c>
    </row>
    <row r="34" spans="1:7">
      <c r="A34" s="4" t="s">
        <v>110</v>
      </c>
    </row>
    <row r="35" spans="1:7">
      <c r="A35" s="3" t="s">
        <v>85</v>
      </c>
    </row>
    <row r="36" spans="1:7">
      <c r="A36" s="4" t="s">
        <v>86</v>
      </c>
      <c r="C36" s="6" t="n">
        <v>167743</v>
      </c>
      <c r="D36" s="6" t="n">
        <v>131125</v>
      </c>
      <c r="F36" s="6" t="n">
        <v>109727</v>
      </c>
    </row>
    <row r="37" spans="1:7">
      <c r="A37" s="3" t="s">
        <v>87</v>
      </c>
    </row>
    <row r="38" spans="1:7">
      <c r="A38" s="4" t="s">
        <v>88</v>
      </c>
      <c r="B38" s="4" t="s">
        <v>75</v>
      </c>
      <c r="C38" s="7" t="n">
        <v>128272</v>
      </c>
      <c r="D38" s="7" t="n">
        <v>100957</v>
      </c>
      <c r="F38" s="7" t="n">
        <v>79295</v>
      </c>
    </row>
    <row r="39" spans="1:7"/>
    <row r="40" spans="1:7">
      <c r="A40" s="4" t="s">
        <v>42</v>
      </c>
      <c r="B40" s="4" t="s">
        <v>74</v>
      </c>
    </row>
    <row r="41" spans="1:7">
      <c r="A41" s="4" t="s">
        <v>75</v>
      </c>
      <c r="B41" s="4" t="s">
        <v>111</v>
      </c>
    </row>
  </sheetData>
  <mergeCells count="77">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A39:F39"/>
    <mergeCell ref="B40:F40"/>
    <mergeCell ref="B41:F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28</v>
      </c>
    </row>
    <row r="4" spans="1:2">
      <c r="A4" s="4" t="s">
        <v>359</v>
      </c>
      <c r="B4" s="4" t="s">
        <v>2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9"/>
  </cols>
  <sheetData>
    <row r="1" spans="1:4">
      <c r="A1" s="1" t="s">
        <v>360</v>
      </c>
      <c r="B1" s="2" t="s">
        <v>1</v>
      </c>
    </row>
    <row r="2" spans="1:4">
      <c r="B2" s="2" t="s">
        <v>361</v>
      </c>
      <c r="C2" s="2" t="s">
        <v>362</v>
      </c>
      <c r="D2" s="2" t="s">
        <v>363</v>
      </c>
    </row>
    <row r="3" spans="1:4">
      <c r="A3" s="3" t="s">
        <v>283</v>
      </c>
    </row>
    <row r="4" spans="1:4">
      <c r="A4" s="4" t="s">
        <v>364</v>
      </c>
      <c r="B4" s="6" t="n">
        <v>1</v>
      </c>
    </row>
    <row r="5" spans="1:4">
      <c r="A5" s="4" t="s">
        <v>365</v>
      </c>
      <c r="B5" s="4" t="s">
        <v>366</v>
      </c>
    </row>
    <row r="6" spans="1:4">
      <c r="A6" s="4" t="s">
        <v>367</v>
      </c>
      <c r="B6" s="4" t="s">
        <v>368</v>
      </c>
    </row>
    <row r="7" spans="1:4">
      <c r="A7" s="4" t="s">
        <v>369</v>
      </c>
      <c r="B7" s="7" t="n">
        <v>0</v>
      </c>
    </row>
    <row r="8" spans="1:4">
      <c r="A8" s="4" t="s">
        <v>370</v>
      </c>
      <c r="B8" s="7" t="n">
        <v>0</v>
      </c>
      <c r="C8" s="7" t="n">
        <v>0</v>
      </c>
      <c r="D8" s="7" t="n">
        <v>0</v>
      </c>
    </row>
    <row r="9" spans="1:4">
      <c r="A9" s="4" t="s">
        <v>371</v>
      </c>
      <c r="B9" s="4" t="s">
        <v>366</v>
      </c>
    </row>
    <row r="10" spans="1:4">
      <c r="A10" s="4" t="s">
        <v>117</v>
      </c>
    </row>
    <row r="11" spans="1:4">
      <c r="A11" s="3" t="s">
        <v>283</v>
      </c>
    </row>
    <row r="12" spans="1:4">
      <c r="A12" s="4" t="s">
        <v>372</v>
      </c>
      <c r="B12" s="7" t="n">
        <v>500000</v>
      </c>
      <c r="C12" s="7" t="n">
        <v>4800000</v>
      </c>
      <c r="D12" s="7" t="n">
        <v>3500000</v>
      </c>
    </row>
    <row r="13" spans="1:4">
      <c r="A13" s="4" t="s">
        <v>373</v>
      </c>
    </row>
    <row r="14" spans="1:4">
      <c r="A14" s="3" t="s">
        <v>283</v>
      </c>
    </row>
    <row r="15" spans="1:4">
      <c r="A15" s="4" t="s">
        <v>374</v>
      </c>
      <c r="B15" s="4" t="s">
        <v>366</v>
      </c>
    </row>
    <row r="16" spans="1:4">
      <c r="A16" s="4" t="s">
        <v>375</v>
      </c>
    </row>
    <row r="17" spans="1:4">
      <c r="A17" s="3" t="s">
        <v>283</v>
      </c>
    </row>
    <row r="18" spans="1:4">
      <c r="A18" s="4" t="s">
        <v>376</v>
      </c>
      <c r="B18" s="4" t="s">
        <v>377</v>
      </c>
      <c r="C18" s="4" t="s">
        <v>378</v>
      </c>
      <c r="D18" s="4" t="s">
        <v>379</v>
      </c>
    </row>
    <row r="19" spans="1:4">
      <c r="A19" s="4" t="s">
        <v>380</v>
      </c>
    </row>
    <row r="20" spans="1:4">
      <c r="A20" s="3" t="s">
        <v>283</v>
      </c>
    </row>
    <row r="21" spans="1:4">
      <c r="A21" s="4" t="s">
        <v>381</v>
      </c>
      <c r="B21" s="6" t="n">
        <v>0</v>
      </c>
      <c r="C21" s="6" t="n">
        <v>0</v>
      </c>
      <c r="D21" s="6" t="n">
        <v>0</v>
      </c>
    </row>
    <row r="22" spans="1:4">
      <c r="A22" s="4" t="s">
        <v>382</v>
      </c>
    </row>
    <row r="23" spans="1:4">
      <c r="A23" s="3" t="s">
        <v>283</v>
      </c>
    </row>
    <row r="24" spans="1:4">
      <c r="A24" s="4" t="s">
        <v>383</v>
      </c>
      <c r="B24" s="4" t="s">
        <v>384</v>
      </c>
    </row>
    <row r="25" spans="1:4">
      <c r="A25" s="4" t="s">
        <v>385</v>
      </c>
    </row>
    <row r="26" spans="1:4">
      <c r="A26" s="3" t="s">
        <v>283</v>
      </c>
    </row>
    <row r="27" spans="1:4">
      <c r="A27" s="4" t="s">
        <v>386</v>
      </c>
      <c r="B27" s="7" t="n">
        <v>20000000</v>
      </c>
    </row>
    <row r="28" spans="1:4">
      <c r="A28" s="4" t="s">
        <v>387</v>
      </c>
      <c r="B28" s="7" t="n">
        <v>18000000</v>
      </c>
    </row>
    <row r="29" spans="1:4">
      <c r="A29" s="4" t="s">
        <v>388</v>
      </c>
    </row>
    <row r="30" spans="1:4">
      <c r="A30" s="3" t="s">
        <v>283</v>
      </c>
    </row>
    <row r="31" spans="1:4">
      <c r="A31" s="4" t="s">
        <v>389</v>
      </c>
      <c r="B31" s="4" t="s">
        <v>390</v>
      </c>
    </row>
    <row r="32" spans="1:4">
      <c r="A32" s="4" t="s">
        <v>391</v>
      </c>
    </row>
    <row r="33" spans="1:4">
      <c r="A33" s="3" t="s">
        <v>283</v>
      </c>
    </row>
    <row r="34" spans="1:4">
      <c r="A34" s="4" t="s">
        <v>383</v>
      </c>
      <c r="B34" s="4" t="s">
        <v>392</v>
      </c>
    </row>
    <row r="35" spans="1:4">
      <c r="A35" s="4" t="s">
        <v>393</v>
      </c>
    </row>
    <row r="36" spans="1:4">
      <c r="A36" s="3" t="s">
        <v>283</v>
      </c>
    </row>
    <row r="37" spans="1:4">
      <c r="A37" s="4" t="s">
        <v>386</v>
      </c>
      <c r="B37" s="7" t="n">
        <v>21000000</v>
      </c>
    </row>
    <row r="38" spans="1:4">
      <c r="A38" s="4" t="s">
        <v>387</v>
      </c>
      <c r="B38" s="7" t="n">
        <v>19000000</v>
      </c>
    </row>
    <row r="39" spans="1:4">
      <c r="A39" s="4" t="s">
        <v>394</v>
      </c>
    </row>
    <row r="40" spans="1:4">
      <c r="A40" s="3" t="s">
        <v>283</v>
      </c>
    </row>
    <row r="41" spans="1:4">
      <c r="A41" s="4" t="s">
        <v>389</v>
      </c>
      <c r="B41" s="4" t="s">
        <v>39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9</v>
      </c>
    </row>
    <row r="3" spans="1:3">
      <c r="A3" s="4" t="s">
        <v>397</v>
      </c>
    </row>
    <row r="4" spans="1:3">
      <c r="A4" s="3" t="s">
        <v>398</v>
      </c>
    </row>
    <row r="5" spans="1:3">
      <c r="A5" s="4" t="s">
        <v>399</v>
      </c>
      <c r="B5" s="4" t="s">
        <v>400</v>
      </c>
      <c r="C5" s="4" t="s">
        <v>401</v>
      </c>
    </row>
    <row r="6" spans="1:3">
      <c r="A6" s="4" t="s">
        <v>402</v>
      </c>
    </row>
    <row r="7" spans="1:3">
      <c r="A7" s="3" t="s">
        <v>398</v>
      </c>
    </row>
    <row r="8" spans="1:3">
      <c r="A8" s="4" t="s">
        <v>399</v>
      </c>
      <c r="C8" s="4" t="s">
        <v>403</v>
      </c>
    </row>
    <row r="9" spans="1:3">
      <c r="A9" s="4" t="s">
        <v>404</v>
      </c>
    </row>
    <row r="10" spans="1:3">
      <c r="A10" s="3" t="s">
        <v>398</v>
      </c>
    </row>
    <row r="11" spans="1:3">
      <c r="A11" s="4" t="s">
        <v>399</v>
      </c>
      <c r="B11" s="4" t="s">
        <v>4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406</v>
      </c>
      <c r="B1" s="2" t="s">
        <v>1</v>
      </c>
    </row>
    <row r="2" spans="1:7">
      <c r="B2" s="2" t="s">
        <v>2</v>
      </c>
      <c r="D2" s="2" t="s">
        <v>39</v>
      </c>
      <c r="F2" s="2" t="s">
        <v>84</v>
      </c>
    </row>
    <row r="3" spans="1:7">
      <c r="A3" s="3" t="s">
        <v>407</v>
      </c>
    </row>
    <row r="4" spans="1:7">
      <c r="A4" s="4" t="s">
        <v>408</v>
      </c>
      <c r="B4" s="7" t="n">
        <v>345</v>
      </c>
      <c r="C4" s="4" t="s">
        <v>42</v>
      </c>
      <c r="D4" s="7" t="n">
        <v>659</v>
      </c>
      <c r="F4" s="7" t="n">
        <v>542</v>
      </c>
    </row>
    <row r="5" spans="1:7">
      <c r="A5" s="4" t="s">
        <v>409</v>
      </c>
      <c r="B5" s="6" t="n">
        <v>198</v>
      </c>
      <c r="D5" s="6" t="n">
        <v>-242</v>
      </c>
      <c r="E5" s="4" t="s">
        <v>42</v>
      </c>
      <c r="F5" s="6" t="n">
        <v>130</v>
      </c>
      <c r="G5" s="4" t="s">
        <v>42</v>
      </c>
    </row>
    <row r="6" spans="1:7">
      <c r="A6" s="4" t="s">
        <v>410</v>
      </c>
      <c r="B6" s="6" t="n">
        <v>-75</v>
      </c>
      <c r="D6" s="6" t="n">
        <v>-72</v>
      </c>
      <c r="F6" s="6" t="n">
        <v>-13</v>
      </c>
    </row>
    <row r="7" spans="1:7">
      <c r="A7" s="4" t="s">
        <v>411</v>
      </c>
      <c r="B7" s="7" t="n">
        <v>468</v>
      </c>
      <c r="D7" s="7" t="n">
        <v>345</v>
      </c>
      <c r="E7" s="4" t="s">
        <v>42</v>
      </c>
      <c r="F7" s="7" t="n">
        <v>659</v>
      </c>
    </row>
    <row r="8" spans="1:7"/>
    <row r="9" spans="1:7">
      <c r="A9" s="4" t="s">
        <v>42</v>
      </c>
      <c r="B9" s="4" t="s">
        <v>74</v>
      </c>
    </row>
  </sheetData>
  <mergeCells count="7">
    <mergeCell ref="A1:A2"/>
    <mergeCell ref="B1:G1"/>
    <mergeCell ref="B2:C2"/>
    <mergeCell ref="D2:E2"/>
    <mergeCell ref="F2:G2"/>
    <mergeCell ref="A8:G8"/>
    <mergeCell ref="B9:G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69"/>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8</v>
      </c>
      <c r="B8" s="4" t="s">
        <v>419</v>
      </c>
    </row>
    <row r="9" spans="1:2">
      <c r="A9" s="4" t="s">
        <v>420</v>
      </c>
    </row>
    <row r="10" spans="1:2">
      <c r="A10" s="3" t="s">
        <v>414</v>
      </c>
    </row>
    <row r="11" spans="1:2">
      <c r="A11" s="4" t="s">
        <v>415</v>
      </c>
      <c r="B11" s="4" t="s">
        <v>421</v>
      </c>
    </row>
    <row r="12" spans="1:2">
      <c r="A12" s="4" t="s">
        <v>422</v>
      </c>
    </row>
    <row r="13" spans="1:2">
      <c r="A13" s="3" t="s">
        <v>414</v>
      </c>
    </row>
    <row r="14" spans="1:2">
      <c r="A14" s="4" t="s">
        <v>418</v>
      </c>
      <c r="B14" s="4" t="s">
        <v>366</v>
      </c>
    </row>
    <row r="15" spans="1:2">
      <c r="A15" s="4" t="s">
        <v>423</v>
      </c>
    </row>
    <row r="16" spans="1:2">
      <c r="A16" s="3" t="s">
        <v>414</v>
      </c>
    </row>
    <row r="17" spans="1:2">
      <c r="A17" s="4" t="s">
        <v>418</v>
      </c>
      <c r="B17" s="4" t="s">
        <v>424</v>
      </c>
    </row>
    <row r="18" spans="1:2">
      <c r="A18" s="4" t="s">
        <v>425</v>
      </c>
    </row>
    <row r="19" spans="1:2">
      <c r="A19" s="3" t="s">
        <v>414</v>
      </c>
    </row>
    <row r="20" spans="1:2">
      <c r="A20" s="4" t="s">
        <v>415</v>
      </c>
      <c r="B20"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427</v>
      </c>
      <c r="C1" s="2" t="s">
        <v>2</v>
      </c>
      <c r="D1" s="2" t="s">
        <v>39</v>
      </c>
    </row>
    <row r="2" spans="1:5">
      <c r="A2" s="3" t="s">
        <v>428</v>
      </c>
    </row>
    <row r="3" spans="1:5">
      <c r="A3" s="4" t="s">
        <v>151</v>
      </c>
      <c r="C3" s="7" t="n">
        <v>303465</v>
      </c>
      <c r="D3" s="7" t="n">
        <v>224668</v>
      </c>
      <c r="E3" s="4" t="s">
        <v>45</v>
      </c>
    </row>
    <row r="4" spans="1:5">
      <c r="A4" s="4" t="s">
        <v>46</v>
      </c>
      <c r="C4" s="6" t="n">
        <v>18122</v>
      </c>
      <c r="D4" s="6" t="n">
        <v>13348</v>
      </c>
      <c r="E4" s="4" t="s">
        <v>45</v>
      </c>
    </row>
    <row r="5" spans="1:5">
      <c r="A5" s="4" t="s">
        <v>50</v>
      </c>
      <c r="C5" s="6" t="n">
        <v>30869</v>
      </c>
      <c r="D5" s="6" t="n">
        <v>30306</v>
      </c>
      <c r="E5" s="4" t="s">
        <v>42</v>
      </c>
    </row>
    <row r="6" spans="1:5">
      <c r="A6" s="4" t="s">
        <v>53</v>
      </c>
      <c r="C6" s="6" t="n">
        <v>5938</v>
      </c>
      <c r="D6" s="6" t="n">
        <v>2222</v>
      </c>
      <c r="E6" s="4" t="s">
        <v>42</v>
      </c>
    </row>
    <row r="7" spans="1:5">
      <c r="A7" s="3" t="s">
        <v>429</v>
      </c>
    </row>
    <row r="8" spans="1:5">
      <c r="A8" s="4" t="s">
        <v>61</v>
      </c>
      <c r="C8" s="6" t="n">
        <v>356357</v>
      </c>
      <c r="D8" s="6" t="n">
        <v>266939</v>
      </c>
      <c r="E8" s="4" t="s">
        <v>42</v>
      </c>
    </row>
    <row r="9" spans="1:5">
      <c r="A9" s="4" t="s">
        <v>53</v>
      </c>
      <c r="C9" s="6" t="n">
        <v>6095</v>
      </c>
      <c r="D9" s="6" t="n">
        <v>10949</v>
      </c>
      <c r="E9" s="4" t="s">
        <v>42</v>
      </c>
    </row>
    <row r="10" spans="1:5">
      <c r="A10" s="3" t="s">
        <v>67</v>
      </c>
    </row>
    <row r="11" spans="1:5">
      <c r="A11" s="4" t="s">
        <v>69</v>
      </c>
      <c r="C11" s="6" t="n">
        <v>928</v>
      </c>
      <c r="D11" s="6" t="n">
        <v>1600</v>
      </c>
      <c r="E11" s="4" t="s">
        <v>42</v>
      </c>
    </row>
    <row r="12" spans="1:5">
      <c r="A12" s="4" t="s">
        <v>70</v>
      </c>
      <c r="C12" s="7" t="n">
        <v>619197</v>
      </c>
      <c r="D12" s="6" t="n">
        <v>389365</v>
      </c>
      <c r="E12" s="4" t="s">
        <v>42</v>
      </c>
    </row>
    <row r="13" spans="1:5">
      <c r="A13" s="4" t="s">
        <v>430</v>
      </c>
    </row>
    <row r="14" spans="1:5">
      <c r="A14" s="3" t="s">
        <v>428</v>
      </c>
    </row>
    <row r="15" spans="1:5">
      <c r="A15" s="4" t="s">
        <v>151</v>
      </c>
      <c r="B15" s="4" t="s">
        <v>75</v>
      </c>
      <c r="D15" s="6" t="n">
        <v>233731</v>
      </c>
    </row>
    <row r="16" spans="1:5">
      <c r="A16" s="4" t="s">
        <v>53</v>
      </c>
      <c r="D16" s="6" t="n">
        <v>3490</v>
      </c>
    </row>
    <row r="17" spans="1:5">
      <c r="A17" s="3" t="s">
        <v>429</v>
      </c>
    </row>
    <row r="18" spans="1:5">
      <c r="A18" s="4" t="s">
        <v>61</v>
      </c>
      <c r="D18" s="6" t="n">
        <v>275446</v>
      </c>
    </row>
    <row r="19" spans="1:5">
      <c r="A19" s="4" t="s">
        <v>53</v>
      </c>
      <c r="D19" s="6" t="n">
        <v>3828</v>
      </c>
    </row>
    <row r="20" spans="1:5">
      <c r="A20" s="3" t="s">
        <v>67</v>
      </c>
    </row>
    <row r="21" spans="1:5">
      <c r="A21" s="4" t="s">
        <v>69</v>
      </c>
      <c r="D21" s="6" t="n">
        <v>1404</v>
      </c>
    </row>
    <row r="22" spans="1:5">
      <c r="A22" s="4" t="s">
        <v>70</v>
      </c>
      <c r="D22" s="6" t="n">
        <v>354850</v>
      </c>
    </row>
    <row r="23" spans="1:5">
      <c r="A23" s="4" t="s">
        <v>431</v>
      </c>
    </row>
    <row r="24" spans="1:5">
      <c r="A24" s="3" t="s">
        <v>428</v>
      </c>
    </row>
    <row r="25" spans="1:5">
      <c r="A25" s="4" t="s">
        <v>151</v>
      </c>
      <c r="B25" s="4" t="s">
        <v>432</v>
      </c>
      <c r="D25" s="6" t="n">
        <v>-9063</v>
      </c>
    </row>
    <row r="26" spans="1:5">
      <c r="A26" s="4" t="s">
        <v>46</v>
      </c>
      <c r="B26" s="4" t="s">
        <v>432</v>
      </c>
      <c r="D26" s="6" t="n">
        <v>13348</v>
      </c>
    </row>
    <row r="27" spans="1:5">
      <c r="A27" s="4" t="s">
        <v>50</v>
      </c>
      <c r="B27" s="4" t="s">
        <v>433</v>
      </c>
      <c r="D27" s="6" t="n">
        <v>30306</v>
      </c>
    </row>
    <row r="28" spans="1:5">
      <c r="A28" s="4" t="s">
        <v>53</v>
      </c>
      <c r="B28" s="4" t="s">
        <v>433</v>
      </c>
      <c r="D28" s="6" t="n">
        <v>-1268</v>
      </c>
    </row>
    <row r="29" spans="1:5">
      <c r="A29" s="3" t="s">
        <v>429</v>
      </c>
    </row>
    <row r="30" spans="1:5">
      <c r="A30" s="4" t="s">
        <v>61</v>
      </c>
      <c r="B30" s="4" t="s">
        <v>433</v>
      </c>
      <c r="D30" s="6" t="n">
        <v>-8507</v>
      </c>
    </row>
    <row r="31" spans="1:5">
      <c r="A31" s="4" t="s">
        <v>53</v>
      </c>
      <c r="B31" s="4" t="s">
        <v>433</v>
      </c>
      <c r="D31" s="6" t="n">
        <v>7121</v>
      </c>
    </row>
    <row r="32" spans="1:5">
      <c r="A32" s="3" t="s">
        <v>67</v>
      </c>
    </row>
    <row r="33" spans="1:5">
      <c r="A33" s="4" t="s">
        <v>69</v>
      </c>
      <c r="B33" s="4" t="s">
        <v>434</v>
      </c>
      <c r="D33" s="6" t="n">
        <v>196</v>
      </c>
    </row>
    <row r="34" spans="1:5">
      <c r="A34" s="4" t="s">
        <v>70</v>
      </c>
      <c r="B34" s="4" t="s">
        <v>435</v>
      </c>
      <c r="D34" s="7" t="n">
        <v>34515</v>
      </c>
    </row>
    <row r="35" spans="1:5"/>
    <row r="36" spans="1:5">
      <c r="A36" s="4" t="s">
        <v>42</v>
      </c>
      <c r="B36" s="4" t="s">
        <v>74</v>
      </c>
    </row>
    <row r="37" spans="1:5">
      <c r="A37" s="4" t="s">
        <v>75</v>
      </c>
      <c r="B37" s="4" t="s">
        <v>76</v>
      </c>
    </row>
    <row r="38" spans="1:5">
      <c r="A38" s="4" t="s">
        <v>433</v>
      </c>
      <c r="B38" s="4" t="s">
        <v>436</v>
      </c>
    </row>
    <row r="39" spans="1:5">
      <c r="A39" s="4" t="s">
        <v>434</v>
      </c>
      <c r="B39" s="4" t="s">
        <v>437</v>
      </c>
    </row>
  </sheetData>
  <mergeCells count="7">
    <mergeCell ref="A1:B1"/>
    <mergeCell ref="D1:E1"/>
    <mergeCell ref="A35:D35"/>
    <mergeCell ref="B36:D36"/>
    <mergeCell ref="B37:D37"/>
    <mergeCell ref="B38:D38"/>
    <mergeCell ref="B39:D3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4"/>
  </cols>
  <sheetData>
    <row r="1" spans="1:16">
      <c r="A1" s="1" t="s">
        <v>438</v>
      </c>
      <c r="C1" s="2" t="s">
        <v>439</v>
      </c>
      <c r="L1" s="2" t="s">
        <v>1</v>
      </c>
    </row>
    <row r="2" spans="1:16">
      <c r="C2" s="2" t="s">
        <v>2</v>
      </c>
      <c r="D2" s="2" t="s">
        <v>440</v>
      </c>
      <c r="E2" s="2" t="s">
        <v>4</v>
      </c>
      <c r="F2" s="2" t="s">
        <v>441</v>
      </c>
      <c r="G2" s="2" t="s">
        <v>39</v>
      </c>
      <c r="H2" s="2" t="s">
        <v>42</v>
      </c>
      <c r="I2" s="2" t="s">
        <v>442</v>
      </c>
      <c r="J2" s="2" t="s">
        <v>443</v>
      </c>
      <c r="K2" s="2" t="s">
        <v>444</v>
      </c>
      <c r="L2" s="2" t="s">
        <v>2</v>
      </c>
      <c r="M2" s="2" t="s">
        <v>39</v>
      </c>
      <c r="O2" s="2" t="s">
        <v>84</v>
      </c>
    </row>
    <row r="3" spans="1:16">
      <c r="A3" s="3" t="s">
        <v>85</v>
      </c>
    </row>
    <row r="4" spans="1:16">
      <c r="A4" s="4" t="s">
        <v>445</v>
      </c>
      <c r="L4" s="7" t="n">
        <v>862210</v>
      </c>
      <c r="M4" s="7" t="n">
        <v>690559</v>
      </c>
      <c r="N4" s="4" t="s">
        <v>42</v>
      </c>
      <c r="O4" s="7" t="n">
        <v>550542</v>
      </c>
      <c r="P4" s="4" t="s">
        <v>42</v>
      </c>
    </row>
    <row r="5" spans="1:16">
      <c r="A5" s="3" t="s">
        <v>90</v>
      </c>
    </row>
    <row r="6" spans="1:16">
      <c r="A6" s="4" t="s">
        <v>92</v>
      </c>
      <c r="B6" s="4" t="s">
        <v>75</v>
      </c>
      <c r="L6" s="6" t="n">
        <v>148867</v>
      </c>
      <c r="M6" s="6" t="n">
        <v>128781</v>
      </c>
      <c r="N6" s="4" t="s">
        <v>42</v>
      </c>
      <c r="O6" s="6" t="n">
        <v>110634</v>
      </c>
      <c r="P6" s="4" t="s">
        <v>42</v>
      </c>
    </row>
    <row r="7" spans="1:16">
      <c r="A7" s="4" t="s">
        <v>95</v>
      </c>
      <c r="C7" s="7" t="n">
        <v>62998</v>
      </c>
      <c r="D7" s="7" t="n">
        <v>63094</v>
      </c>
      <c r="E7" s="7" t="n">
        <v>52818</v>
      </c>
      <c r="F7" s="7" t="n">
        <v>43956</v>
      </c>
      <c r="G7" s="7" t="n">
        <v>38504</v>
      </c>
      <c r="I7" s="7" t="n">
        <v>42495</v>
      </c>
      <c r="J7" s="7" t="n">
        <v>38067</v>
      </c>
      <c r="K7" s="7" t="n">
        <v>38863</v>
      </c>
      <c r="L7" s="6" t="n">
        <v>222866</v>
      </c>
      <c r="M7" s="6" t="n">
        <v>157929</v>
      </c>
      <c r="N7" s="4" t="s">
        <v>42</v>
      </c>
      <c r="O7" s="6" t="n">
        <v>120688</v>
      </c>
      <c r="P7" s="4" t="s">
        <v>42</v>
      </c>
    </row>
    <row r="8" spans="1:16">
      <c r="A8" s="4" t="s">
        <v>98</v>
      </c>
      <c r="L8" s="6" t="n">
        <v>8811</v>
      </c>
      <c r="M8" s="6" t="n">
        <v>14594</v>
      </c>
      <c r="N8" s="4" t="s">
        <v>42</v>
      </c>
      <c r="O8" s="6" t="n">
        <v>44783</v>
      </c>
      <c r="P8" s="4" t="s">
        <v>42</v>
      </c>
    </row>
    <row r="9" spans="1:16">
      <c r="A9" s="4" t="s">
        <v>99</v>
      </c>
      <c r="C9" s="7" t="n">
        <v>71151</v>
      </c>
      <c r="D9" s="7" t="n">
        <v>64085</v>
      </c>
      <c r="E9" s="7" t="n">
        <v>50286</v>
      </c>
      <c r="F9" s="7" t="n">
        <v>44310</v>
      </c>
      <c r="G9" s="7" t="n">
        <v>40654</v>
      </c>
      <c r="I9" s="7" t="n">
        <v>34925</v>
      </c>
      <c r="J9" s="7" t="n">
        <v>38602</v>
      </c>
      <c r="K9" s="7" t="n">
        <v>36996</v>
      </c>
      <c r="L9" s="7" t="n">
        <v>229832</v>
      </c>
      <c r="M9" s="7" t="n">
        <v>151177</v>
      </c>
      <c r="N9" s="4" t="s">
        <v>42</v>
      </c>
      <c r="O9" s="7" t="n">
        <v>77572</v>
      </c>
      <c r="P9" s="4" t="s">
        <v>42</v>
      </c>
    </row>
    <row r="10" spans="1:16">
      <c r="A10" s="3" t="s">
        <v>101</v>
      </c>
    </row>
    <row r="11" spans="1:16">
      <c r="A11" s="4" t="s">
        <v>102</v>
      </c>
      <c r="C11" s="9" t="n">
        <v>0.49</v>
      </c>
      <c r="D11" s="9" t="n">
        <v>0.44</v>
      </c>
      <c r="E11" s="9" t="n">
        <v>0.35</v>
      </c>
      <c r="F11" s="9" t="n">
        <v>0.31</v>
      </c>
      <c r="G11" s="9" t="n">
        <v>0.29</v>
      </c>
      <c r="I11" s="9" t="n">
        <v>0.25</v>
      </c>
      <c r="J11" s="9" t="n">
        <v>0.28</v>
      </c>
      <c r="K11" s="9" t="n">
        <v>0.27</v>
      </c>
      <c r="L11" s="9" t="n">
        <v>1.59</v>
      </c>
      <c r="M11" s="9" t="n">
        <v>1.08</v>
      </c>
      <c r="N11" s="4" t="s">
        <v>42</v>
      </c>
      <c r="O11" s="9" t="n">
        <v>0.57</v>
      </c>
      <c r="P11" s="4" t="s">
        <v>42</v>
      </c>
    </row>
    <row r="12" spans="1:16">
      <c r="A12" s="4" t="s">
        <v>103</v>
      </c>
      <c r="C12" s="9" t="n">
        <v>0.45</v>
      </c>
      <c r="D12" s="9" t="n">
        <v>0.41</v>
      </c>
      <c r="E12" s="9" t="n">
        <v>0.32</v>
      </c>
      <c r="F12" s="9" t="n">
        <v>0.29</v>
      </c>
      <c r="G12" s="9" t="n">
        <v>0.26</v>
      </c>
      <c r="I12" s="9" t="n">
        <v>0.23</v>
      </c>
      <c r="J12" s="9" t="n">
        <v>0.25</v>
      </c>
      <c r="K12" s="9" t="n">
        <v>0.24</v>
      </c>
      <c r="L12" s="9" t="n">
        <v>1.47</v>
      </c>
      <c r="M12" s="9" t="n">
        <v>0.98</v>
      </c>
      <c r="N12" s="4" t="s">
        <v>42</v>
      </c>
      <c r="O12" s="9" t="n">
        <v>0.53</v>
      </c>
      <c r="P12" s="4" t="s">
        <v>42</v>
      </c>
    </row>
    <row r="13" spans="1:16">
      <c r="A13" s="4" t="s">
        <v>109</v>
      </c>
    </row>
    <row r="14" spans="1:16">
      <c r="A14" s="3" t="s">
        <v>85</v>
      </c>
    </row>
    <row r="15" spans="1:16">
      <c r="A15" s="4" t="s">
        <v>445</v>
      </c>
      <c r="L15" s="7" t="n">
        <v>694467</v>
      </c>
      <c r="M15" s="7" t="n">
        <v>559434</v>
      </c>
      <c r="N15" s="4" t="s">
        <v>42</v>
      </c>
      <c r="O15" s="7" t="n">
        <v>440815</v>
      </c>
      <c r="P15" s="4" t="s">
        <v>42</v>
      </c>
    </row>
    <row r="16" spans="1:16">
      <c r="A16" s="4" t="s">
        <v>430</v>
      </c>
    </row>
    <row r="17" spans="1:16">
      <c r="A17" s="3" t="s">
        <v>90</v>
      </c>
    </row>
    <row r="18" spans="1:16">
      <c r="A18" s="4" t="s">
        <v>92</v>
      </c>
      <c r="M18" s="6" t="n">
        <v>130898</v>
      </c>
      <c r="O18" s="6" t="n">
        <v>116803</v>
      </c>
    </row>
    <row r="19" spans="1:16">
      <c r="A19" s="4" t="s">
        <v>95</v>
      </c>
      <c r="M19" s="6" t="n">
        <v>150792</v>
      </c>
      <c r="O19" s="6" t="n">
        <v>107968</v>
      </c>
    </row>
    <row r="20" spans="1:16">
      <c r="A20" s="4" t="s">
        <v>98</v>
      </c>
      <c r="M20" s="6" t="n">
        <v>16668</v>
      </c>
      <c r="O20" s="6" t="n">
        <v>40831</v>
      </c>
    </row>
    <row r="21" spans="1:16">
      <c r="A21" s="4" t="s">
        <v>99</v>
      </c>
      <c r="M21" s="7" t="n">
        <v>141966</v>
      </c>
      <c r="O21" s="7" t="n">
        <v>68804</v>
      </c>
    </row>
    <row r="22" spans="1:16">
      <c r="A22" s="3" t="s">
        <v>101</v>
      </c>
    </row>
    <row r="23" spans="1:16">
      <c r="A23" s="4" t="s">
        <v>102</v>
      </c>
      <c r="M23" s="9" t="n">
        <v>1.01</v>
      </c>
      <c r="O23" s="9" t="n">
        <v>0.51</v>
      </c>
    </row>
    <row r="24" spans="1:16">
      <c r="A24" s="4" t="s">
        <v>103</v>
      </c>
      <c r="M24" s="9" t="n">
        <v>0.92</v>
      </c>
      <c r="O24" s="9" t="n">
        <v>0.47</v>
      </c>
    </row>
    <row r="25" spans="1:16">
      <c r="A25" s="4" t="s">
        <v>446</v>
      </c>
    </row>
    <row r="26" spans="1:16">
      <c r="A26" s="3" t="s">
        <v>85</v>
      </c>
    </row>
    <row r="27" spans="1:16">
      <c r="A27" s="4" t="s">
        <v>445</v>
      </c>
      <c r="M27" s="7" t="n">
        <v>554446</v>
      </c>
      <c r="O27" s="7" t="n">
        <v>434316</v>
      </c>
    </row>
    <row r="28" spans="1:16">
      <c r="A28" s="4" t="s">
        <v>431</v>
      </c>
    </row>
    <row r="29" spans="1:16">
      <c r="A29" s="3" t="s">
        <v>90</v>
      </c>
    </row>
    <row r="30" spans="1:16">
      <c r="A30" s="4" t="s">
        <v>92</v>
      </c>
      <c r="B30" s="4" t="s">
        <v>433</v>
      </c>
      <c r="M30" s="6" t="n">
        <v>-2117</v>
      </c>
      <c r="O30" s="6" t="n">
        <v>-6169</v>
      </c>
    </row>
    <row r="31" spans="1:16">
      <c r="A31" s="4" t="s">
        <v>95</v>
      </c>
      <c r="B31" s="4" t="s">
        <v>433</v>
      </c>
      <c r="M31" s="6" t="n">
        <v>7137</v>
      </c>
      <c r="O31" s="6" t="n">
        <v>12720</v>
      </c>
    </row>
    <row r="32" spans="1:16">
      <c r="A32" s="4" t="s">
        <v>98</v>
      </c>
      <c r="B32" s="4" t="s">
        <v>433</v>
      </c>
      <c r="M32" s="6" t="n">
        <v>-2074</v>
      </c>
      <c r="O32" s="6" t="n">
        <v>3952</v>
      </c>
    </row>
    <row r="33" spans="1:16">
      <c r="A33" s="4" t="s">
        <v>99</v>
      </c>
      <c r="B33" s="4" t="s">
        <v>433</v>
      </c>
      <c r="M33" s="7" t="n">
        <v>9211</v>
      </c>
      <c r="O33" s="7" t="n">
        <v>8768</v>
      </c>
    </row>
    <row r="34" spans="1:16">
      <c r="A34" s="3" t="s">
        <v>101</v>
      </c>
    </row>
    <row r="35" spans="1:16">
      <c r="A35" s="4" t="s">
        <v>102</v>
      </c>
      <c r="B35" s="4" t="s">
        <v>433</v>
      </c>
      <c r="M35" s="9" t="n">
        <v>0.07000000000000001</v>
      </c>
      <c r="O35" s="9" t="n">
        <v>0.06</v>
      </c>
    </row>
    <row r="36" spans="1:16">
      <c r="A36" s="4" t="s">
        <v>103</v>
      </c>
      <c r="B36" s="4" t="s">
        <v>433</v>
      </c>
      <c r="M36" s="9" t="n">
        <v>0.06</v>
      </c>
      <c r="O36" s="9" t="n">
        <v>0.06</v>
      </c>
    </row>
    <row r="37" spans="1:16">
      <c r="A37" s="4" t="s">
        <v>447</v>
      </c>
    </row>
    <row r="38" spans="1:16">
      <c r="A38" s="3" t="s">
        <v>85</v>
      </c>
    </row>
    <row r="39" spans="1:16">
      <c r="A39" s="4" t="s">
        <v>445</v>
      </c>
      <c r="B39" s="4" t="s">
        <v>433</v>
      </c>
      <c r="M39" s="7" t="n">
        <v>4988</v>
      </c>
      <c r="O39" s="7" t="n">
        <v>6499</v>
      </c>
    </row>
    <row r="40" spans="1:16"/>
    <row r="41" spans="1:16">
      <c r="A41" s="4" t="s">
        <v>42</v>
      </c>
      <c r="B41" s="4" t="s">
        <v>74</v>
      </c>
    </row>
    <row r="42" spans="1:16">
      <c r="A42" s="4" t="s">
        <v>75</v>
      </c>
      <c r="B42" s="4" t="s">
        <v>111</v>
      </c>
    </row>
    <row r="43" spans="1:16">
      <c r="A43" s="4" t="s">
        <v>433</v>
      </c>
      <c r="B43" s="4" t="s">
        <v>436</v>
      </c>
    </row>
  </sheetData>
  <mergeCells count="46">
    <mergeCell ref="A1:B2"/>
    <mergeCell ref="C1:K1"/>
    <mergeCell ref="L1:P1"/>
    <mergeCell ref="M2:N2"/>
    <mergeCell ref="O2:P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A40:O40"/>
    <mergeCell ref="B41:O41"/>
    <mergeCell ref="B42:O42"/>
    <mergeCell ref="B43:O4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448</v>
      </c>
      <c r="C1" s="2" t="s">
        <v>1</v>
      </c>
    </row>
    <row r="2" spans="1:7">
      <c r="C2" s="2" t="s">
        <v>2</v>
      </c>
      <c r="D2" s="2" t="s">
        <v>39</v>
      </c>
      <c r="F2" s="2" t="s">
        <v>84</v>
      </c>
    </row>
    <row r="3" spans="1:7">
      <c r="A3" s="3" t="s">
        <v>142</v>
      </c>
    </row>
    <row r="4" spans="1:7">
      <c r="A4" s="4" t="s">
        <v>99</v>
      </c>
      <c r="C4" s="7" t="n">
        <v>229832</v>
      </c>
      <c r="D4" s="7" t="n">
        <v>151177</v>
      </c>
      <c r="E4" s="4" t="s">
        <v>42</v>
      </c>
      <c r="F4" s="7" t="n">
        <v>77572</v>
      </c>
      <c r="G4" s="4" t="s">
        <v>42</v>
      </c>
    </row>
    <row r="5" spans="1:7">
      <c r="A5" s="3" t="s">
        <v>143</v>
      </c>
    </row>
    <row r="6" spans="1:7">
      <c r="A6" s="4" t="s">
        <v>146</v>
      </c>
      <c r="C6" s="6" t="n">
        <v>18378</v>
      </c>
      <c r="D6" s="6" t="n">
        <v>16647</v>
      </c>
      <c r="E6" s="4" t="s">
        <v>42</v>
      </c>
      <c r="F6" s="6" t="n">
        <v>14187</v>
      </c>
      <c r="G6" s="4" t="s">
        <v>42</v>
      </c>
    </row>
    <row r="7" spans="1:7">
      <c r="A7" s="4" t="s">
        <v>147</v>
      </c>
      <c r="C7" s="6" t="n">
        <v>-8091</v>
      </c>
      <c r="D7" s="6" t="n">
        <v>1209</v>
      </c>
      <c r="E7" s="4" t="s">
        <v>42</v>
      </c>
      <c r="F7" s="6" t="n">
        <v>-1120</v>
      </c>
      <c r="G7" s="4" t="s">
        <v>42</v>
      </c>
    </row>
    <row r="8" spans="1:7">
      <c r="A8" s="3" t="s">
        <v>150</v>
      </c>
    </row>
    <row r="9" spans="1:7">
      <c r="A9" s="4" t="s">
        <v>151</v>
      </c>
      <c r="C9" s="6" t="n">
        <v>-78995</v>
      </c>
      <c r="D9" s="6" t="n">
        <v>-47799</v>
      </c>
      <c r="E9" s="4" t="s">
        <v>42</v>
      </c>
      <c r="F9" s="6" t="n">
        <v>-36647</v>
      </c>
      <c r="G9" s="4" t="s">
        <v>42</v>
      </c>
    </row>
    <row r="10" spans="1:7">
      <c r="A10" s="4" t="s">
        <v>46</v>
      </c>
      <c r="C10" s="6" t="n">
        <v>-4774</v>
      </c>
      <c r="D10" s="6" t="n">
        <v>-4329</v>
      </c>
      <c r="E10" s="4" t="s">
        <v>42</v>
      </c>
      <c r="F10" s="6" t="n">
        <v>-3026</v>
      </c>
      <c r="G10" s="4" t="s">
        <v>42</v>
      </c>
    </row>
    <row r="11" spans="1:7">
      <c r="A11" s="4" t="s">
        <v>152</v>
      </c>
      <c r="C11" s="6" t="n">
        <v>-18941</v>
      </c>
      <c r="D11" s="6" t="n">
        <v>-18795</v>
      </c>
      <c r="E11" s="4" t="s">
        <v>42</v>
      </c>
      <c r="F11" s="6" t="n">
        <v>-20408</v>
      </c>
      <c r="G11" s="4" t="s">
        <v>42</v>
      </c>
    </row>
    <row r="12" spans="1:7">
      <c r="A12" s="4" t="s">
        <v>61</v>
      </c>
      <c r="C12" s="6" t="n">
        <v>89416</v>
      </c>
      <c r="D12" s="6" t="n">
        <v>58240</v>
      </c>
      <c r="E12" s="4" t="s">
        <v>42</v>
      </c>
      <c r="F12" s="6" t="n">
        <v>51234</v>
      </c>
      <c r="G12" s="4" t="s">
        <v>42</v>
      </c>
    </row>
    <row r="13" spans="1:7">
      <c r="A13" s="4" t="s">
        <v>155</v>
      </c>
      <c r="C13" s="6" t="n">
        <v>310827</v>
      </c>
      <c r="D13" s="6" t="n">
        <v>233438</v>
      </c>
      <c r="E13" s="4" t="s">
        <v>42</v>
      </c>
      <c r="F13" s="6" t="n">
        <v>144011</v>
      </c>
      <c r="G13" s="4" t="s">
        <v>42</v>
      </c>
    </row>
    <row r="14" spans="1:7">
      <c r="A14" s="4" t="s">
        <v>449</v>
      </c>
      <c r="C14" s="6" t="n">
        <v>-103869</v>
      </c>
      <c r="D14" s="6" t="n">
        <v>-154520</v>
      </c>
      <c r="E14" s="4" t="s">
        <v>42</v>
      </c>
      <c r="F14" s="6" t="n">
        <v>-96754</v>
      </c>
      <c r="G14" s="4" t="s">
        <v>42</v>
      </c>
    </row>
    <row r="15" spans="1:7">
      <c r="A15" s="4" t="s">
        <v>450</v>
      </c>
      <c r="C15" s="6" t="n">
        <v>230791</v>
      </c>
      <c r="D15" s="6" t="n">
        <v>102780</v>
      </c>
      <c r="E15" s="4" t="s">
        <v>42</v>
      </c>
      <c r="F15" s="6" t="n">
        <v>85324</v>
      </c>
      <c r="G15" s="4" t="s">
        <v>42</v>
      </c>
    </row>
    <row r="16" spans="1:7">
      <c r="A16" s="4" t="s">
        <v>168</v>
      </c>
      <c r="B16" s="4" t="s">
        <v>42</v>
      </c>
      <c r="C16" s="6" t="n">
        <v>321387</v>
      </c>
      <c r="D16" s="6" t="n">
        <v>218607</v>
      </c>
      <c r="F16" s="6" t="n">
        <v>133283</v>
      </c>
    </row>
    <row r="17" spans="1:7">
      <c r="A17" s="4" t="s">
        <v>169</v>
      </c>
      <c r="C17" s="6" t="n">
        <v>552178</v>
      </c>
      <c r="D17" s="6" t="n">
        <v>321387</v>
      </c>
      <c r="E17" s="4" t="s">
        <v>42</v>
      </c>
      <c r="F17" s="6" t="n">
        <v>218607</v>
      </c>
      <c r="G17" s="4" t="s">
        <v>42</v>
      </c>
    </row>
    <row r="18" spans="1:7">
      <c r="A18" s="4" t="s">
        <v>430</v>
      </c>
    </row>
    <row r="19" spans="1:7">
      <c r="A19" s="3" t="s">
        <v>142</v>
      </c>
    </row>
    <row r="20" spans="1:7">
      <c r="A20" s="4" t="s">
        <v>99</v>
      </c>
      <c r="D20" s="6" t="n">
        <v>141966</v>
      </c>
      <c r="F20" s="6" t="n">
        <v>68804</v>
      </c>
    </row>
    <row r="21" spans="1:7">
      <c r="A21" s="3" t="s">
        <v>143</v>
      </c>
    </row>
    <row r="22" spans="1:7">
      <c r="A22" s="4" t="s">
        <v>147</v>
      </c>
      <c r="D22" s="6" t="n">
        <v>3282</v>
      </c>
      <c r="F22" s="6" t="n">
        <v>-5073</v>
      </c>
    </row>
    <row r="23" spans="1:7">
      <c r="A23" s="3" t="s">
        <v>150</v>
      </c>
    </row>
    <row r="24" spans="1:7">
      <c r="A24" s="4" t="s">
        <v>151</v>
      </c>
      <c r="D24" s="6" t="n">
        <v>-50673</v>
      </c>
      <c r="F24" s="6" t="n">
        <v>-38148</v>
      </c>
    </row>
    <row r="25" spans="1:7">
      <c r="A25" s="4" t="s">
        <v>61</v>
      </c>
      <c r="D25" s="6" t="n">
        <v>61773</v>
      </c>
      <c r="F25" s="6" t="n">
        <v>56208</v>
      </c>
    </row>
    <row r="26" spans="1:7">
      <c r="A26" s="4" t="s">
        <v>155</v>
      </c>
      <c r="D26" s="6" t="n">
        <v>233437</v>
      </c>
      <c r="F26" s="6" t="n">
        <v>144011</v>
      </c>
    </row>
    <row r="27" spans="1:7">
      <c r="A27" s="4" t="s">
        <v>451</v>
      </c>
      <c r="D27" s="6" t="n">
        <v>-202</v>
      </c>
      <c r="F27" s="6" t="n">
        <v>102</v>
      </c>
    </row>
    <row r="28" spans="1:7">
      <c r="A28" s="4" t="s">
        <v>449</v>
      </c>
      <c r="D28" s="6" t="n">
        <v>-154722</v>
      </c>
      <c r="F28" s="6" t="n">
        <v>-96652</v>
      </c>
    </row>
    <row r="29" spans="1:7">
      <c r="A29" s="4" t="s">
        <v>450</v>
      </c>
      <c r="D29" s="6" t="n">
        <v>102577</v>
      </c>
      <c r="F29" s="6" t="n">
        <v>85427</v>
      </c>
    </row>
    <row r="30" spans="1:7">
      <c r="A30" s="4" t="s">
        <v>168</v>
      </c>
      <c r="C30" s="6" t="n">
        <v>320183</v>
      </c>
      <c r="D30" s="6" t="n">
        <v>217606</v>
      </c>
      <c r="F30" s="6" t="n">
        <v>132179</v>
      </c>
    </row>
    <row r="31" spans="1:7">
      <c r="A31" s="4" t="s">
        <v>169</v>
      </c>
      <c r="D31" s="6" t="n">
        <v>320183</v>
      </c>
      <c r="F31" s="6" t="n">
        <v>217606</v>
      </c>
    </row>
    <row r="32" spans="1:7">
      <c r="A32" s="4" t="s">
        <v>431</v>
      </c>
    </row>
    <row r="33" spans="1:7">
      <c r="A33" s="3" t="s">
        <v>142</v>
      </c>
    </row>
    <row r="34" spans="1:7">
      <c r="A34" s="4" t="s">
        <v>99</v>
      </c>
      <c r="B34" s="4" t="s">
        <v>75</v>
      </c>
      <c r="D34" s="6" t="n">
        <v>9211</v>
      </c>
      <c r="F34" s="6" t="n">
        <v>8768</v>
      </c>
    </row>
    <row r="35" spans="1:7">
      <c r="A35" s="3" t="s">
        <v>143</v>
      </c>
    </row>
    <row r="36" spans="1:7">
      <c r="A36" s="4" t="s">
        <v>146</v>
      </c>
      <c r="B36" s="4" t="s">
        <v>75</v>
      </c>
      <c r="D36" s="6" t="n">
        <v>16647</v>
      </c>
      <c r="F36" s="6" t="n">
        <v>14187</v>
      </c>
    </row>
    <row r="37" spans="1:7">
      <c r="A37" s="4" t="s">
        <v>147</v>
      </c>
      <c r="B37" s="4" t="s">
        <v>75</v>
      </c>
      <c r="D37" s="6" t="n">
        <v>-2073</v>
      </c>
      <c r="F37" s="6" t="n">
        <v>3953</v>
      </c>
    </row>
    <row r="38" spans="1:7">
      <c r="A38" s="3" t="s">
        <v>150</v>
      </c>
    </row>
    <row r="39" spans="1:7">
      <c r="A39" s="4" t="s">
        <v>151</v>
      </c>
      <c r="B39" s="4" t="s">
        <v>75</v>
      </c>
      <c r="D39" s="6" t="n">
        <v>2874</v>
      </c>
      <c r="F39" s="6" t="n">
        <v>1501</v>
      </c>
    </row>
    <row r="40" spans="1:7">
      <c r="A40" s="4" t="s">
        <v>46</v>
      </c>
      <c r="B40" s="4" t="s">
        <v>75</v>
      </c>
      <c r="D40" s="6" t="n">
        <v>-4329</v>
      </c>
      <c r="F40" s="6" t="n">
        <v>-3026</v>
      </c>
    </row>
    <row r="41" spans="1:7">
      <c r="A41" s="4" t="s">
        <v>152</v>
      </c>
      <c r="B41" s="4" t="s">
        <v>75</v>
      </c>
      <c r="D41" s="6" t="n">
        <v>-18795</v>
      </c>
      <c r="F41" s="6" t="n">
        <v>-20408</v>
      </c>
    </row>
    <row r="42" spans="1:7">
      <c r="A42" s="4" t="s">
        <v>61</v>
      </c>
      <c r="B42" s="4" t="s">
        <v>75</v>
      </c>
      <c r="D42" s="6" t="n">
        <v>-3533</v>
      </c>
      <c r="F42" s="6" t="n">
        <v>-4974</v>
      </c>
    </row>
    <row r="43" spans="1:7">
      <c r="A43" s="4" t="s">
        <v>155</v>
      </c>
      <c r="B43" s="4" t="s">
        <v>75</v>
      </c>
      <c r="D43" s="6" t="n">
        <v>1</v>
      </c>
    </row>
    <row r="44" spans="1:7">
      <c r="A44" s="4" t="s">
        <v>451</v>
      </c>
      <c r="B44" s="4" t="s">
        <v>433</v>
      </c>
      <c r="D44" s="6" t="n">
        <v>202</v>
      </c>
      <c r="F44" s="6" t="n">
        <v>-102</v>
      </c>
    </row>
    <row r="45" spans="1:7">
      <c r="A45" s="4" t="s">
        <v>449</v>
      </c>
      <c r="B45" s="4" t="s">
        <v>433</v>
      </c>
      <c r="D45" s="6" t="n">
        <v>202</v>
      </c>
      <c r="F45" s="6" t="n">
        <v>-102</v>
      </c>
    </row>
    <row r="46" spans="1:7">
      <c r="A46" s="4" t="s">
        <v>450</v>
      </c>
      <c r="B46" s="4" t="s">
        <v>433</v>
      </c>
      <c r="D46" s="6" t="n">
        <v>203</v>
      </c>
      <c r="F46" s="6" t="n">
        <v>-103</v>
      </c>
    </row>
    <row r="47" spans="1:7">
      <c r="A47" s="4" t="s">
        <v>168</v>
      </c>
      <c r="B47" s="4" t="s">
        <v>433</v>
      </c>
      <c r="C47" s="7" t="n">
        <v>1204</v>
      </c>
      <c r="D47" s="6" t="n">
        <v>1001</v>
      </c>
      <c r="F47" s="6" t="n">
        <v>1104</v>
      </c>
    </row>
    <row r="48" spans="1:7">
      <c r="A48" s="4" t="s">
        <v>169</v>
      </c>
      <c r="B48" s="4" t="s">
        <v>433</v>
      </c>
      <c r="D48" s="7" t="n">
        <v>1204</v>
      </c>
      <c r="F48" s="7" t="n">
        <v>1001</v>
      </c>
    </row>
    <row r="49" spans="1:7"/>
    <row r="50" spans="1:7">
      <c r="A50" s="4" t="s">
        <v>42</v>
      </c>
      <c r="B50" s="4" t="s">
        <v>74</v>
      </c>
    </row>
    <row r="51" spans="1:7">
      <c r="A51" s="4" t="s">
        <v>75</v>
      </c>
      <c r="B51" s="4" t="s">
        <v>436</v>
      </c>
    </row>
    <row r="52" spans="1:7">
      <c r="A52" s="4" t="s">
        <v>433</v>
      </c>
      <c r="B52" s="4" t="s">
        <v>452</v>
      </c>
    </row>
  </sheetData>
  <mergeCells count="8">
    <mergeCell ref="A1:B2"/>
    <mergeCell ref="C1:G1"/>
    <mergeCell ref="D2:E2"/>
    <mergeCell ref="F2:G2"/>
    <mergeCell ref="A49:F49"/>
    <mergeCell ref="B50:F50"/>
    <mergeCell ref="B51:F51"/>
    <mergeCell ref="B52:F5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53</v>
      </c>
      <c r="B1" s="2" t="s">
        <v>2</v>
      </c>
      <c r="C1" s="2" t="s">
        <v>39</v>
      </c>
    </row>
    <row r="2" spans="1:4">
      <c r="A2" s="3" t="s">
        <v>454</v>
      </c>
    </row>
    <row r="3" spans="1:4">
      <c r="A3" s="4" t="s">
        <v>455</v>
      </c>
      <c r="B3" s="7" t="n">
        <v>539743</v>
      </c>
      <c r="C3" s="7" t="n">
        <v>443272</v>
      </c>
    </row>
    <row r="4" spans="1:4">
      <c r="A4" s="4" t="s">
        <v>456</v>
      </c>
      <c r="B4" s="6" t="n">
        <v>282</v>
      </c>
      <c r="C4" s="6" t="n">
        <v>7</v>
      </c>
    </row>
    <row r="5" spans="1:4">
      <c r="A5" s="4" t="s">
        <v>457</v>
      </c>
      <c r="B5" s="6" t="n">
        <v>-835</v>
      </c>
      <c r="C5" s="6" t="n">
        <v>-1500</v>
      </c>
    </row>
    <row r="6" spans="1:4">
      <c r="A6" s="4" t="s">
        <v>458</v>
      </c>
      <c r="B6" s="6" t="n">
        <v>539190</v>
      </c>
      <c r="C6" s="6" t="n">
        <v>441779</v>
      </c>
      <c r="D6" s="4" t="s">
        <v>42</v>
      </c>
    </row>
    <row r="7" spans="1:4">
      <c r="A7" s="4" t="s">
        <v>459</v>
      </c>
    </row>
    <row r="8" spans="1:4">
      <c r="A8" s="3" t="s">
        <v>454</v>
      </c>
    </row>
    <row r="9" spans="1:4">
      <c r="A9" s="4" t="s">
        <v>455</v>
      </c>
      <c r="B9" s="6" t="n">
        <v>6001</v>
      </c>
    </row>
    <row r="10" spans="1:4">
      <c r="A10" s="4" t="s">
        <v>456</v>
      </c>
      <c r="B10" s="6" t="n">
        <v>10</v>
      </c>
    </row>
    <row r="11" spans="1:4">
      <c r="A11" s="4" t="s">
        <v>457</v>
      </c>
      <c r="B11" s="6" t="n">
        <v>-1</v>
      </c>
    </row>
    <row r="12" spans="1:4">
      <c r="A12" s="4" t="s">
        <v>458</v>
      </c>
      <c r="B12" s="6" t="n">
        <v>6010</v>
      </c>
    </row>
    <row r="13" spans="1:4">
      <c r="A13" s="4" t="s">
        <v>460</v>
      </c>
    </row>
    <row r="14" spans="1:4">
      <c r="A14" s="3" t="s">
        <v>454</v>
      </c>
    </row>
    <row r="15" spans="1:4">
      <c r="A15" s="4" t="s">
        <v>455</v>
      </c>
      <c r="B15" s="6" t="n">
        <v>78682</v>
      </c>
      <c r="C15" s="6" t="n">
        <v>67875</v>
      </c>
    </row>
    <row r="16" spans="1:4">
      <c r="A16" s="4" t="s">
        <v>456</v>
      </c>
      <c r="B16" s="6" t="n">
        <v>13</v>
      </c>
    </row>
    <row r="17" spans="1:4">
      <c r="A17" s="4" t="s">
        <v>457</v>
      </c>
      <c r="B17" s="6" t="n">
        <v>-300</v>
      </c>
      <c r="C17" s="6" t="n">
        <v>-424</v>
      </c>
    </row>
    <row r="18" spans="1:4">
      <c r="A18" s="4" t="s">
        <v>458</v>
      </c>
      <c r="B18" s="6" t="n">
        <v>78395</v>
      </c>
      <c r="C18" s="6" t="n">
        <v>67451</v>
      </c>
    </row>
    <row r="19" spans="1:4">
      <c r="A19" s="4" t="s">
        <v>461</v>
      </c>
    </row>
    <row r="20" spans="1:4">
      <c r="A20" s="3" t="s">
        <v>454</v>
      </c>
    </row>
    <row r="21" spans="1:4">
      <c r="A21" s="4" t="s">
        <v>455</v>
      </c>
      <c r="B21" s="6" t="n">
        <v>9118</v>
      </c>
      <c r="C21" s="6" t="n">
        <v>19926</v>
      </c>
    </row>
    <row r="22" spans="1:4">
      <c r="A22" s="4" t="s">
        <v>456</v>
      </c>
      <c r="B22" s="6" t="n">
        <v>1</v>
      </c>
    </row>
    <row r="23" spans="1:4">
      <c r="A23" s="4" t="s">
        <v>457</v>
      </c>
      <c r="B23" s="6" t="n">
        <v>-2</v>
      </c>
      <c r="C23" s="6" t="n">
        <v>-12</v>
      </c>
    </row>
    <row r="24" spans="1:4">
      <c r="A24" s="4" t="s">
        <v>458</v>
      </c>
      <c r="B24" s="6" t="n">
        <v>9117</v>
      </c>
      <c r="C24" s="6" t="n">
        <v>19914</v>
      </c>
    </row>
    <row r="25" spans="1:4">
      <c r="A25" s="4" t="s">
        <v>462</v>
      </c>
    </row>
    <row r="26" spans="1:4">
      <c r="A26" s="3" t="s">
        <v>454</v>
      </c>
    </row>
    <row r="27" spans="1:4">
      <c r="A27" s="4" t="s">
        <v>455</v>
      </c>
      <c r="B27" s="6" t="n">
        <v>185409</v>
      </c>
      <c r="C27" s="6" t="n">
        <v>160499</v>
      </c>
    </row>
    <row r="28" spans="1:4">
      <c r="A28" s="4" t="s">
        <v>456</v>
      </c>
      <c r="B28" s="6" t="n">
        <v>178</v>
      </c>
      <c r="C28" s="6" t="n">
        <v>1</v>
      </c>
    </row>
    <row r="29" spans="1:4">
      <c r="A29" s="4" t="s">
        <v>457</v>
      </c>
      <c r="B29" s="6" t="n">
        <v>-457</v>
      </c>
      <c r="C29" s="6" t="n">
        <v>-759</v>
      </c>
    </row>
    <row r="30" spans="1:4">
      <c r="A30" s="4" t="s">
        <v>458</v>
      </c>
      <c r="B30" s="6" t="n">
        <v>185130</v>
      </c>
      <c r="C30" s="6" t="n">
        <v>159741</v>
      </c>
    </row>
    <row r="31" spans="1:4">
      <c r="A31" s="4" t="s">
        <v>463</v>
      </c>
    </row>
    <row r="32" spans="1:4">
      <c r="A32" s="3" t="s">
        <v>454</v>
      </c>
    </row>
    <row r="33" spans="1:4">
      <c r="A33" s="4" t="s">
        <v>455</v>
      </c>
      <c r="B33" s="6" t="n">
        <v>1502</v>
      </c>
      <c r="C33" s="6" t="n">
        <v>1504</v>
      </c>
    </row>
    <row r="34" spans="1:4">
      <c r="A34" s="4" t="s">
        <v>457</v>
      </c>
      <c r="B34" s="6" t="n">
        <v>-11</v>
      </c>
      <c r="C34" s="6" t="n">
        <v>-18</v>
      </c>
    </row>
    <row r="35" spans="1:4">
      <c r="A35" s="4" t="s">
        <v>458</v>
      </c>
      <c r="B35" s="6" t="n">
        <v>1491</v>
      </c>
      <c r="C35" s="6" t="n">
        <v>1486</v>
      </c>
    </row>
    <row r="36" spans="1:4">
      <c r="A36" s="4" t="s">
        <v>464</v>
      </c>
    </row>
    <row r="37" spans="1:4">
      <c r="A37" s="3" t="s">
        <v>454</v>
      </c>
    </row>
    <row r="38" spans="1:4">
      <c r="A38" s="4" t="s">
        <v>455</v>
      </c>
      <c r="C38" s="6" t="n">
        <v>11555</v>
      </c>
    </row>
    <row r="39" spans="1:4">
      <c r="A39" s="4" t="s">
        <v>457</v>
      </c>
      <c r="C39" s="6" t="n">
        <v>-75</v>
      </c>
    </row>
    <row r="40" spans="1:4">
      <c r="A40" s="4" t="s">
        <v>458</v>
      </c>
      <c r="C40" s="6" t="n">
        <v>11480</v>
      </c>
    </row>
    <row r="41" spans="1:4">
      <c r="A41" s="4" t="s">
        <v>465</v>
      </c>
    </row>
    <row r="42" spans="1:4">
      <c r="A42" s="3" t="s">
        <v>454</v>
      </c>
    </row>
    <row r="43" spans="1:4">
      <c r="A43" s="4" t="s">
        <v>455</v>
      </c>
      <c r="B43" s="6" t="n">
        <v>15912</v>
      </c>
      <c r="C43" s="6" t="n">
        <v>71206</v>
      </c>
    </row>
    <row r="44" spans="1:4">
      <c r="A44" s="4" t="s">
        <v>456</v>
      </c>
      <c r="B44" s="6" t="n">
        <v>2</v>
      </c>
      <c r="C44" s="6" t="n">
        <v>1</v>
      </c>
    </row>
    <row r="45" spans="1:4">
      <c r="A45" s="4" t="s">
        <v>457</v>
      </c>
      <c r="B45" s="6" t="n">
        <v>-2</v>
      </c>
      <c r="C45" s="6" t="n">
        <v>-76</v>
      </c>
    </row>
    <row r="46" spans="1:4">
      <c r="A46" s="4" t="s">
        <v>458</v>
      </c>
      <c r="B46" s="6" t="n">
        <v>15912</v>
      </c>
      <c r="C46" s="6" t="n">
        <v>71131</v>
      </c>
    </row>
    <row r="47" spans="1:4">
      <c r="A47" s="4" t="s">
        <v>466</v>
      </c>
    </row>
    <row r="48" spans="1:4">
      <c r="A48" s="3" t="s">
        <v>454</v>
      </c>
    </row>
    <row r="49" spans="1:4">
      <c r="A49" s="4" t="s">
        <v>455</v>
      </c>
      <c r="B49" s="6" t="n">
        <v>243119</v>
      </c>
      <c r="C49" s="6" t="n">
        <v>110707</v>
      </c>
    </row>
    <row r="50" spans="1:4">
      <c r="A50" s="4" t="s">
        <v>456</v>
      </c>
      <c r="B50" s="6" t="n">
        <v>78</v>
      </c>
      <c r="C50" s="6" t="n">
        <v>5</v>
      </c>
    </row>
    <row r="51" spans="1:4">
      <c r="A51" s="4" t="s">
        <v>457</v>
      </c>
      <c r="B51" s="6" t="n">
        <v>-62</v>
      </c>
      <c r="C51" s="6" t="n">
        <v>-136</v>
      </c>
    </row>
    <row r="52" spans="1:4">
      <c r="A52" s="4" t="s">
        <v>458</v>
      </c>
      <c r="B52" s="7" t="n">
        <v>243135</v>
      </c>
      <c r="C52" s="7" t="n">
        <v>110576</v>
      </c>
    </row>
    <row r="53" spans="1:4"/>
    <row r="54" spans="1:4">
      <c r="A54" s="4" t="s">
        <v>42</v>
      </c>
      <c r="B54" s="4" t="s">
        <v>74</v>
      </c>
    </row>
  </sheetData>
  <mergeCells count="3">
    <mergeCell ref="C1:D1"/>
    <mergeCell ref="A53:D53"/>
    <mergeCell ref="B54:D5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67</v>
      </c>
      <c r="B1" s="2" t="s">
        <v>2</v>
      </c>
      <c r="C1" s="2" t="s">
        <v>39</v>
      </c>
    </row>
    <row r="2" spans="1:4">
      <c r="A2" s="3" t="s">
        <v>180</v>
      </c>
    </row>
    <row r="3" spans="1:4">
      <c r="A3" s="4" t="s">
        <v>468</v>
      </c>
      <c r="B3" s="7" t="n">
        <v>377858</v>
      </c>
      <c r="C3" s="7" t="n">
        <v>308172</v>
      </c>
    </row>
    <row r="4" spans="1:4">
      <c r="A4" s="4" t="s">
        <v>469</v>
      </c>
      <c r="B4" s="6" t="n">
        <v>161332</v>
      </c>
      <c r="C4" s="6" t="n">
        <v>133607</v>
      </c>
    </row>
    <row r="5" spans="1:4">
      <c r="A5" s="4" t="s">
        <v>120</v>
      </c>
      <c r="B5" s="7" t="n">
        <v>539190</v>
      </c>
      <c r="C5" s="7" t="n">
        <v>441779</v>
      </c>
      <c r="D5" s="4" t="s">
        <v>42</v>
      </c>
    </row>
    <row r="6" spans="1:4"/>
    <row r="7" spans="1:4">
      <c r="A7" s="4" t="s">
        <v>42</v>
      </c>
      <c r="B7" s="4" t="s">
        <v>74</v>
      </c>
    </row>
  </sheetData>
  <mergeCells count="3">
    <mergeCell ref="C1:D1"/>
    <mergeCell ref="A6:D6"/>
    <mergeCell ref="B7:D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2</v>
      </c>
      <c r="B1" s="2" t="s">
        <v>1</v>
      </c>
    </row>
    <row r="2" spans="1:6">
      <c r="B2" s="2" t="s">
        <v>2</v>
      </c>
      <c r="C2" s="2" t="s">
        <v>39</v>
      </c>
      <c r="D2" s="2" t="s">
        <v>42</v>
      </c>
      <c r="E2" s="2" t="s">
        <v>84</v>
      </c>
      <c r="F2" s="2" t="s">
        <v>42</v>
      </c>
    </row>
    <row r="3" spans="1:6">
      <c r="A3" s="4" t="s">
        <v>113</v>
      </c>
      <c r="B3" s="7" t="n">
        <v>76425</v>
      </c>
      <c r="C3" s="7" t="n">
        <v>54049</v>
      </c>
      <c r="E3" s="7" t="n">
        <v>40798</v>
      </c>
    </row>
    <row r="4" spans="1:6">
      <c r="A4" s="4" t="s">
        <v>114</v>
      </c>
    </row>
    <row r="5" spans="1:6">
      <c r="A5" s="4" t="s">
        <v>113</v>
      </c>
      <c r="B5" s="6" t="n">
        <v>1553</v>
      </c>
      <c r="C5" s="6" t="n">
        <v>1448</v>
      </c>
      <c r="E5" s="6" t="n">
        <v>1109</v>
      </c>
    </row>
    <row r="6" spans="1:6">
      <c r="A6" s="4" t="s">
        <v>115</v>
      </c>
    </row>
    <row r="7" spans="1:6">
      <c r="A7" s="4" t="s">
        <v>113</v>
      </c>
      <c r="B7" s="6" t="n">
        <v>10575</v>
      </c>
      <c r="C7" s="6" t="n">
        <v>8476</v>
      </c>
      <c r="E7" s="6" t="n">
        <v>6002</v>
      </c>
    </row>
    <row r="8" spans="1:6">
      <c r="A8" s="4" t="s">
        <v>116</v>
      </c>
    </row>
    <row r="9" spans="1:6">
      <c r="A9" s="4" t="s">
        <v>113</v>
      </c>
      <c r="B9" s="6" t="n">
        <v>22138</v>
      </c>
      <c r="C9" s="6" t="n">
        <v>17782</v>
      </c>
      <c r="E9" s="6" t="n">
        <v>11937</v>
      </c>
    </row>
    <row r="10" spans="1:6">
      <c r="A10" s="4" t="s">
        <v>117</v>
      </c>
    </row>
    <row r="11" spans="1:6">
      <c r="A11" s="4" t="s">
        <v>113</v>
      </c>
      <c r="B11" s="6" t="n">
        <v>18381</v>
      </c>
      <c r="C11" s="6" t="n">
        <v>16288</v>
      </c>
      <c r="E11" s="6" t="n">
        <v>13271</v>
      </c>
    </row>
    <row r="12" spans="1:6">
      <c r="A12" s="4" t="s">
        <v>118</v>
      </c>
    </row>
    <row r="13" spans="1:6">
      <c r="A13" s="4" t="s">
        <v>113</v>
      </c>
      <c r="B13" s="7" t="n">
        <v>23778</v>
      </c>
      <c r="C13" s="7" t="n">
        <v>10055</v>
      </c>
      <c r="E13" s="7" t="n">
        <v>8479</v>
      </c>
    </row>
    <row r="14" spans="1:6"/>
    <row r="15" spans="1:6">
      <c r="A15" s="4" t="s">
        <v>42</v>
      </c>
      <c r="B15" s="4" t="s">
        <v>74</v>
      </c>
    </row>
  </sheetData>
  <mergeCells count="2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A14:F14"/>
    <mergeCell ref="B15:F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70</v>
      </c>
      <c r="B1" s="2" t="s">
        <v>1</v>
      </c>
    </row>
    <row r="2" spans="1:3">
      <c r="B2" s="2" t="s">
        <v>2</v>
      </c>
      <c r="C2" s="2" t="s">
        <v>39</v>
      </c>
    </row>
    <row r="3" spans="1:3">
      <c r="A3" s="3" t="s">
        <v>180</v>
      </c>
    </row>
    <row r="4" spans="1:3">
      <c r="A4" s="4" t="s">
        <v>471</v>
      </c>
      <c r="B4" s="7" t="n">
        <v>0</v>
      </c>
      <c r="C4"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9</v>
      </c>
    </row>
    <row r="2" spans="1:3">
      <c r="A2" s="4" t="s">
        <v>459</v>
      </c>
    </row>
    <row r="3" spans="1:3">
      <c r="A3" s="3" t="s">
        <v>454</v>
      </c>
    </row>
    <row r="4" spans="1:3">
      <c r="A4" s="4" t="s">
        <v>473</v>
      </c>
      <c r="B4" s="7" t="n">
        <v>999</v>
      </c>
    </row>
    <row r="5" spans="1:3">
      <c r="A5" s="4" t="s">
        <v>474</v>
      </c>
      <c r="B5" s="6" t="n">
        <v>-1</v>
      </c>
    </row>
    <row r="6" spans="1:3">
      <c r="A6" s="4" t="s">
        <v>460</v>
      </c>
    </row>
    <row r="7" spans="1:3">
      <c r="A7" s="3" t="s">
        <v>454</v>
      </c>
    </row>
    <row r="8" spans="1:3">
      <c r="A8" s="4" t="s">
        <v>473</v>
      </c>
      <c r="B8" s="6" t="n">
        <v>69131</v>
      </c>
      <c r="C8" s="7" t="n">
        <v>65690</v>
      </c>
    </row>
    <row r="9" spans="1:3">
      <c r="A9" s="4" t="s">
        <v>474</v>
      </c>
      <c r="B9" s="6" t="n">
        <v>-300</v>
      </c>
      <c r="C9" s="6" t="n">
        <v>-424</v>
      </c>
    </row>
    <row r="10" spans="1:3">
      <c r="A10" s="4" t="s">
        <v>461</v>
      </c>
    </row>
    <row r="11" spans="1:3">
      <c r="A11" s="3" t="s">
        <v>454</v>
      </c>
    </row>
    <row r="12" spans="1:3">
      <c r="A12" s="4" t="s">
        <v>473</v>
      </c>
      <c r="B12" s="6" t="n">
        <v>7155</v>
      </c>
      <c r="C12" s="6" t="n">
        <v>19914</v>
      </c>
    </row>
    <row r="13" spans="1:3">
      <c r="A13" s="4" t="s">
        <v>474</v>
      </c>
      <c r="B13" s="6" t="n">
        <v>-2</v>
      </c>
      <c r="C13" s="6" t="n">
        <v>-12</v>
      </c>
    </row>
    <row r="14" spans="1:3">
      <c r="A14" s="4" t="s">
        <v>462</v>
      </c>
    </row>
    <row r="15" spans="1:3">
      <c r="A15" s="3" t="s">
        <v>454</v>
      </c>
    </row>
    <row r="16" spans="1:3">
      <c r="A16" s="4" t="s">
        <v>473</v>
      </c>
      <c r="B16" s="6" t="n">
        <v>121006</v>
      </c>
      <c r="C16" s="6" t="n">
        <v>155419</v>
      </c>
    </row>
    <row r="17" spans="1:3">
      <c r="A17" s="4" t="s">
        <v>474</v>
      </c>
      <c r="B17" s="6" t="n">
        <v>-457</v>
      </c>
      <c r="C17" s="6" t="n">
        <v>-759</v>
      </c>
    </row>
    <row r="18" spans="1:3">
      <c r="A18" s="4" t="s">
        <v>463</v>
      </c>
    </row>
    <row r="19" spans="1:3">
      <c r="A19" s="3" t="s">
        <v>454</v>
      </c>
    </row>
    <row r="20" spans="1:3">
      <c r="A20" s="4" t="s">
        <v>473</v>
      </c>
      <c r="B20" s="6" t="n">
        <v>1490</v>
      </c>
      <c r="C20" s="6" t="n">
        <v>1485</v>
      </c>
    </row>
    <row r="21" spans="1:3">
      <c r="A21" s="4" t="s">
        <v>474</v>
      </c>
      <c r="B21" s="6" t="n">
        <v>-11</v>
      </c>
      <c r="C21" s="6" t="n">
        <v>-18</v>
      </c>
    </row>
    <row r="22" spans="1:3">
      <c r="A22" s="4" t="s">
        <v>464</v>
      </c>
    </row>
    <row r="23" spans="1:3">
      <c r="A23" s="3" t="s">
        <v>454</v>
      </c>
    </row>
    <row r="24" spans="1:3">
      <c r="A24" s="4" t="s">
        <v>473</v>
      </c>
      <c r="C24" s="6" t="n">
        <v>11481</v>
      </c>
    </row>
    <row r="25" spans="1:3">
      <c r="A25" s="4" t="s">
        <v>474</v>
      </c>
      <c r="C25" s="6" t="n">
        <v>-75</v>
      </c>
    </row>
    <row r="26" spans="1:3">
      <c r="A26" s="4" t="s">
        <v>465</v>
      </c>
    </row>
    <row r="27" spans="1:3">
      <c r="A27" s="3" t="s">
        <v>454</v>
      </c>
    </row>
    <row r="28" spans="1:3">
      <c r="A28" s="4" t="s">
        <v>473</v>
      </c>
      <c r="B28" s="6" t="n">
        <v>14928</v>
      </c>
      <c r="C28" s="6" t="n">
        <v>66655</v>
      </c>
    </row>
    <row r="29" spans="1:3">
      <c r="A29" s="4" t="s">
        <v>474</v>
      </c>
      <c r="B29" s="6" t="n">
        <v>-2</v>
      </c>
      <c r="C29" s="6" t="n">
        <v>-76</v>
      </c>
    </row>
    <row r="30" spans="1:3">
      <c r="A30" s="4" t="s">
        <v>466</v>
      </c>
    </row>
    <row r="31" spans="1:3">
      <c r="A31" s="3" t="s">
        <v>454</v>
      </c>
    </row>
    <row r="32" spans="1:3">
      <c r="A32" s="4" t="s">
        <v>473</v>
      </c>
      <c r="B32" s="6" t="n">
        <v>130785</v>
      </c>
      <c r="C32" s="6" t="n">
        <v>82147</v>
      </c>
    </row>
    <row r="33" spans="1:3">
      <c r="A33" s="4" t="s">
        <v>474</v>
      </c>
      <c r="B33" s="7" t="n">
        <v>-62</v>
      </c>
      <c r="C33" s="7" t="n">
        <v>-1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 customWidth="1" max="6" min="6" width="4"/>
  </cols>
  <sheetData>
    <row r="1" spans="1:6">
      <c r="A1" s="1" t="s">
        <v>475</v>
      </c>
      <c r="B1" s="2" t="s">
        <v>1</v>
      </c>
    </row>
    <row r="2" spans="1:6">
      <c r="B2" s="2" t="s">
        <v>2</v>
      </c>
      <c r="C2" s="2" t="s">
        <v>39</v>
      </c>
      <c r="E2" s="2" t="s">
        <v>84</v>
      </c>
    </row>
    <row r="3" spans="1:6">
      <c r="A3" s="3" t="s">
        <v>183</v>
      </c>
    </row>
    <row r="4" spans="1:6">
      <c r="A4" s="4" t="s">
        <v>152</v>
      </c>
      <c r="B4" s="7" t="n">
        <v>30869000</v>
      </c>
      <c r="C4" s="7" t="n">
        <v>30306000</v>
      </c>
      <c r="D4" s="4" t="s">
        <v>42</v>
      </c>
    </row>
    <row r="5" spans="1:6">
      <c r="A5" s="4" t="s">
        <v>146</v>
      </c>
      <c r="B5" s="6" t="n">
        <v>18378000</v>
      </c>
      <c r="C5" s="6" t="n">
        <v>16647000</v>
      </c>
      <c r="D5" s="4" t="s">
        <v>42</v>
      </c>
      <c r="E5" s="7" t="n">
        <v>14187000</v>
      </c>
      <c r="F5" s="4" t="s">
        <v>42</v>
      </c>
    </row>
    <row r="6" spans="1:6">
      <c r="A6" s="4" t="s">
        <v>476</v>
      </c>
      <c r="B6" s="7" t="n">
        <v>0</v>
      </c>
      <c r="C6" s="7" t="n">
        <v>0</v>
      </c>
      <c r="E6" s="7" t="n">
        <v>0</v>
      </c>
    </row>
    <row r="7" spans="1:6"/>
    <row r="8" spans="1:6">
      <c r="A8" s="4" t="s">
        <v>42</v>
      </c>
      <c r="B8" s="4" t="s">
        <v>74</v>
      </c>
    </row>
  </sheetData>
  <mergeCells count="6">
    <mergeCell ref="A1:A2"/>
    <mergeCell ref="B1:F1"/>
    <mergeCell ref="C2:D2"/>
    <mergeCell ref="E2:F2"/>
    <mergeCell ref="A7:F7"/>
    <mergeCell ref="B8:F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77</v>
      </c>
      <c r="B1" s="2" t="s">
        <v>2</v>
      </c>
      <c r="C1" s="2" t="s">
        <v>39</v>
      </c>
      <c r="E1" s="2" t="s">
        <v>84</v>
      </c>
    </row>
    <row r="2" spans="1:5">
      <c r="A2" s="3" t="s">
        <v>414</v>
      </c>
    </row>
    <row r="3" spans="1:5">
      <c r="A3" s="4" t="s">
        <v>478</v>
      </c>
      <c r="B3" s="7" t="n">
        <v>71230</v>
      </c>
      <c r="C3" s="7" t="n">
        <v>65121</v>
      </c>
    </row>
    <row r="4" spans="1:5">
      <c r="A4" s="4" t="s">
        <v>479</v>
      </c>
      <c r="B4" s="6" t="n">
        <v>-16264</v>
      </c>
      <c r="C4" s="6" t="n">
        <v>-12837</v>
      </c>
    </row>
    <row r="5" spans="1:5">
      <c r="A5" s="4" t="s">
        <v>480</v>
      </c>
      <c r="B5" s="6" t="n">
        <v>54966</v>
      </c>
      <c r="C5" s="6" t="n">
        <v>52284</v>
      </c>
      <c r="D5" s="4" t="s">
        <v>42</v>
      </c>
      <c r="E5" s="7" t="n">
        <v>49907</v>
      </c>
    </row>
    <row r="6" spans="1:5">
      <c r="A6" s="4" t="s">
        <v>413</v>
      </c>
    </row>
    <row r="7" spans="1:5">
      <c r="A7" s="3" t="s">
        <v>414</v>
      </c>
    </row>
    <row r="8" spans="1:5">
      <c r="A8" s="4" t="s">
        <v>478</v>
      </c>
      <c r="B8" s="6" t="n">
        <v>3040</v>
      </c>
      <c r="C8" s="6" t="n">
        <v>3040</v>
      </c>
    </row>
    <row r="9" spans="1:5">
      <c r="A9" s="4" t="s">
        <v>417</v>
      </c>
    </row>
    <row r="10" spans="1:5">
      <c r="A10" s="3" t="s">
        <v>414</v>
      </c>
    </row>
    <row r="11" spans="1:5">
      <c r="A11" s="4" t="s">
        <v>478</v>
      </c>
      <c r="B11" s="6" t="n">
        <v>20984</v>
      </c>
      <c r="C11" s="6" t="n">
        <v>20984</v>
      </c>
    </row>
    <row r="12" spans="1:5">
      <c r="A12" s="4" t="s">
        <v>481</v>
      </c>
    </row>
    <row r="13" spans="1:5">
      <c r="A13" s="3" t="s">
        <v>414</v>
      </c>
    </row>
    <row r="14" spans="1:5">
      <c r="A14" s="4" t="s">
        <v>478</v>
      </c>
      <c r="B14" s="6" t="n">
        <v>20911</v>
      </c>
      <c r="C14" s="6" t="n">
        <v>20073</v>
      </c>
    </row>
    <row r="15" spans="1:5">
      <c r="A15" s="4" t="s">
        <v>422</v>
      </c>
    </row>
    <row r="16" spans="1:5">
      <c r="A16" s="3" t="s">
        <v>414</v>
      </c>
    </row>
    <row r="17" spans="1:5">
      <c r="A17" s="4" t="s">
        <v>478</v>
      </c>
      <c r="B17" s="6" t="n">
        <v>7945</v>
      </c>
      <c r="C17" s="6" t="n">
        <v>7732</v>
      </c>
    </row>
    <row r="18" spans="1:5">
      <c r="A18" s="4" t="s">
        <v>423</v>
      </c>
    </row>
    <row r="19" spans="1:5">
      <c r="A19" s="3" t="s">
        <v>414</v>
      </c>
    </row>
    <row r="20" spans="1:5">
      <c r="A20" s="4" t="s">
        <v>478</v>
      </c>
      <c r="B20" s="6" t="n">
        <v>11230</v>
      </c>
      <c r="C20" s="6" t="n">
        <v>9619</v>
      </c>
    </row>
    <row r="21" spans="1:5">
      <c r="A21" s="4" t="s">
        <v>425</v>
      </c>
    </row>
    <row r="22" spans="1:5">
      <c r="A22" s="3" t="s">
        <v>414</v>
      </c>
    </row>
    <row r="23" spans="1:5">
      <c r="A23" s="4" t="s">
        <v>478</v>
      </c>
      <c r="B23" s="6" t="n">
        <v>6790</v>
      </c>
      <c r="C23" s="6" t="n">
        <v>3637</v>
      </c>
    </row>
    <row r="24" spans="1:5">
      <c r="A24" s="4" t="s">
        <v>482</v>
      </c>
    </row>
    <row r="25" spans="1:5">
      <c r="A25" s="3" t="s">
        <v>414</v>
      </c>
    </row>
    <row r="26" spans="1:5">
      <c r="A26" s="4" t="s">
        <v>478</v>
      </c>
      <c r="B26" s="7" t="n">
        <v>330</v>
      </c>
      <c r="C26" s="7" t="n">
        <v>36</v>
      </c>
    </row>
    <row r="27" spans="1:5"/>
    <row r="28" spans="1:5">
      <c r="A28" s="4" t="s">
        <v>42</v>
      </c>
      <c r="B28" s="4" t="s">
        <v>74</v>
      </c>
    </row>
  </sheetData>
  <mergeCells count="3">
    <mergeCell ref="C1:D1"/>
    <mergeCell ref="A27:E27"/>
    <mergeCell ref="B28:E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9</v>
      </c>
      <c r="D2" s="2" t="s">
        <v>84</v>
      </c>
    </row>
    <row r="3" spans="1:4">
      <c r="A3" s="3" t="s">
        <v>186</v>
      </c>
    </row>
    <row r="4" spans="1:4">
      <c r="A4" s="4" t="s">
        <v>484</v>
      </c>
      <c r="B4" s="5" t="n">
        <v>6.4</v>
      </c>
      <c r="C4" s="5" t="n">
        <v>5.9</v>
      </c>
      <c r="D4" s="5" t="n">
        <v>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s>
  <sheetData>
    <row r="1" spans="1:4">
      <c r="A1" s="1" t="s">
        <v>485</v>
      </c>
      <c r="B1" s="2" t="s">
        <v>1</v>
      </c>
    </row>
    <row r="2" spans="1:4">
      <c r="B2" s="2" t="s">
        <v>2</v>
      </c>
      <c r="C2" s="2" t="s">
        <v>39</v>
      </c>
    </row>
    <row r="3" spans="1:4">
      <c r="A3" s="3" t="s">
        <v>486</v>
      </c>
    </row>
    <row r="4" spans="1:4">
      <c r="A4" s="4" t="s">
        <v>487</v>
      </c>
      <c r="B4" s="7" t="n">
        <v>54470</v>
      </c>
      <c r="C4" s="7" t="n">
        <v>54470</v>
      </c>
    </row>
    <row r="5" spans="1:4">
      <c r="A5" s="4" t="s">
        <v>488</v>
      </c>
      <c r="B5" s="6" t="n">
        <v>-29949</v>
      </c>
      <c r="C5" s="6" t="n">
        <v>-22980</v>
      </c>
    </row>
    <row r="6" spans="1:4">
      <c r="A6" s="4" t="s">
        <v>489</v>
      </c>
      <c r="B6" s="6" t="n">
        <v>24521</v>
      </c>
      <c r="C6" s="6" t="n">
        <v>31490</v>
      </c>
      <c r="D6" s="4" t="s">
        <v>42</v>
      </c>
    </row>
    <row r="7" spans="1:4">
      <c r="A7" s="4" t="s">
        <v>490</v>
      </c>
    </row>
    <row r="8" spans="1:4">
      <c r="A8" s="3" t="s">
        <v>486</v>
      </c>
    </row>
    <row r="9" spans="1:4">
      <c r="A9" s="4" t="s">
        <v>487</v>
      </c>
      <c r="B9" s="6" t="n">
        <v>3880</v>
      </c>
      <c r="C9" s="6" t="n">
        <v>3880</v>
      </c>
    </row>
    <row r="10" spans="1:4">
      <c r="A10" s="4" t="s">
        <v>488</v>
      </c>
      <c r="B10" s="6" t="n">
        <v>-3834</v>
      </c>
      <c r="C10" s="6" t="n">
        <v>-3509</v>
      </c>
    </row>
    <row r="11" spans="1:4">
      <c r="A11" s="4" t="s">
        <v>489</v>
      </c>
      <c r="B11" s="7" t="n">
        <v>46</v>
      </c>
      <c r="C11" s="7" t="n">
        <v>371</v>
      </c>
    </row>
    <row r="12" spans="1:4">
      <c r="A12" s="4" t="s">
        <v>491</v>
      </c>
      <c r="B12" s="4" t="s">
        <v>492</v>
      </c>
      <c r="C12" s="4" t="s">
        <v>493</v>
      </c>
    </row>
    <row r="13" spans="1:4">
      <c r="A13" s="4" t="s">
        <v>494</v>
      </c>
    </row>
    <row r="14" spans="1:4">
      <c r="A14" s="3" t="s">
        <v>486</v>
      </c>
    </row>
    <row r="15" spans="1:4">
      <c r="A15" s="4" t="s">
        <v>487</v>
      </c>
      <c r="B15" s="7" t="n">
        <v>4939</v>
      </c>
      <c r="C15" s="7" t="n">
        <v>4939</v>
      </c>
    </row>
    <row r="16" spans="1:4">
      <c r="A16" s="4" t="s">
        <v>488</v>
      </c>
      <c r="B16" s="6" t="n">
        <v>-4521</v>
      </c>
      <c r="C16" s="6" t="n">
        <v>-4091</v>
      </c>
    </row>
    <row r="17" spans="1:4">
      <c r="A17" s="4" t="s">
        <v>489</v>
      </c>
      <c r="B17" s="7" t="n">
        <v>418</v>
      </c>
      <c r="C17" s="7" t="n">
        <v>848</v>
      </c>
    </row>
    <row r="18" spans="1:4">
      <c r="A18" s="4" t="s">
        <v>491</v>
      </c>
      <c r="B18" s="4" t="s">
        <v>492</v>
      </c>
      <c r="C18" s="4" t="s">
        <v>495</v>
      </c>
    </row>
    <row r="19" spans="1:4">
      <c r="A19" s="4" t="s">
        <v>496</v>
      </c>
    </row>
    <row r="20" spans="1:4">
      <c r="A20" s="3" t="s">
        <v>486</v>
      </c>
    </row>
    <row r="21" spans="1:4">
      <c r="A21" s="4" t="s">
        <v>487</v>
      </c>
      <c r="B21" s="7" t="n">
        <v>33643</v>
      </c>
      <c r="C21" s="7" t="n">
        <v>33643</v>
      </c>
    </row>
    <row r="22" spans="1:4">
      <c r="A22" s="4" t="s">
        <v>488</v>
      </c>
      <c r="B22" s="6" t="n">
        <v>-12350</v>
      </c>
      <c r="C22" s="6" t="n">
        <v>-8798</v>
      </c>
    </row>
    <row r="23" spans="1:4">
      <c r="A23" s="4" t="s">
        <v>489</v>
      </c>
      <c r="B23" s="7" t="n">
        <v>21293</v>
      </c>
      <c r="C23" s="7" t="n">
        <v>24845</v>
      </c>
    </row>
    <row r="24" spans="1:4">
      <c r="A24" s="4" t="s">
        <v>491</v>
      </c>
      <c r="B24" s="4" t="s">
        <v>497</v>
      </c>
      <c r="C24" s="4" t="s">
        <v>498</v>
      </c>
    </row>
    <row r="25" spans="1:4">
      <c r="A25" s="4" t="s">
        <v>499</v>
      </c>
    </row>
    <row r="26" spans="1:4">
      <c r="A26" s="3" t="s">
        <v>486</v>
      </c>
    </row>
    <row r="27" spans="1:4">
      <c r="A27" s="4" t="s">
        <v>487</v>
      </c>
      <c r="B27" s="7" t="n">
        <v>10867</v>
      </c>
      <c r="C27" s="7" t="n">
        <v>10867</v>
      </c>
    </row>
    <row r="28" spans="1:4">
      <c r="A28" s="4" t="s">
        <v>488</v>
      </c>
      <c r="B28" s="6" t="n">
        <v>-8156</v>
      </c>
      <c r="C28" s="6" t="n">
        <v>-5820</v>
      </c>
    </row>
    <row r="29" spans="1:4">
      <c r="A29" s="4" t="s">
        <v>489</v>
      </c>
      <c r="B29" s="7" t="n">
        <v>2711</v>
      </c>
      <c r="C29" s="7" t="n">
        <v>5047</v>
      </c>
    </row>
    <row r="30" spans="1:4">
      <c r="A30" s="4" t="s">
        <v>491</v>
      </c>
      <c r="B30" s="4" t="s">
        <v>492</v>
      </c>
      <c r="C30" s="4" t="s">
        <v>500</v>
      </c>
    </row>
    <row r="31" spans="1:4">
      <c r="A31" s="4" t="s">
        <v>501</v>
      </c>
    </row>
    <row r="32" spans="1:4">
      <c r="A32" s="3" t="s">
        <v>486</v>
      </c>
    </row>
    <row r="33" spans="1:4">
      <c r="A33" s="4" t="s">
        <v>487</v>
      </c>
      <c r="B33" s="7" t="n">
        <v>1141</v>
      </c>
      <c r="C33" s="7" t="n">
        <v>1141</v>
      </c>
    </row>
    <row r="34" spans="1:4">
      <c r="A34" s="4" t="s">
        <v>488</v>
      </c>
      <c r="B34" s="6" t="n">
        <v>-1088</v>
      </c>
      <c r="C34" s="6" t="n">
        <v>-762</v>
      </c>
    </row>
    <row r="35" spans="1:4">
      <c r="A35" s="4" t="s">
        <v>489</v>
      </c>
      <c r="B35" s="7" t="n">
        <v>53</v>
      </c>
      <c r="C35" s="7" t="n">
        <v>379</v>
      </c>
    </row>
    <row r="36" spans="1:4">
      <c r="A36" s="4" t="s">
        <v>491</v>
      </c>
      <c r="B36" s="4" t="s">
        <v>502</v>
      </c>
      <c r="C36" s="4" t="s">
        <v>492</v>
      </c>
    </row>
    <row r="37" spans="1:4"/>
    <row r="38" spans="1:4">
      <c r="A38" s="4" t="s">
        <v>42</v>
      </c>
      <c r="B38" s="4" t="s">
        <v>74</v>
      </c>
    </row>
  </sheetData>
  <mergeCells count="5">
    <mergeCell ref="A1:A2"/>
    <mergeCell ref="B1:D1"/>
    <mergeCell ref="C2:D2"/>
    <mergeCell ref="A37:D37"/>
    <mergeCell ref="B38:D3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9</v>
      </c>
      <c r="D2" s="2" t="s">
        <v>84</v>
      </c>
    </row>
    <row r="3" spans="1:4">
      <c r="A3" s="3" t="s">
        <v>189</v>
      </c>
    </row>
    <row r="4" spans="1:4">
      <c r="A4" s="4" t="s">
        <v>504</v>
      </c>
      <c r="B4" s="7" t="n">
        <v>7</v>
      </c>
      <c r="C4" s="5" t="n">
        <v>7.8</v>
      </c>
      <c r="D4" s="5" t="n">
        <v>8.1999999999999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05</v>
      </c>
      <c r="B1" s="2" t="s">
        <v>2</v>
      </c>
      <c r="C1" s="2" t="s">
        <v>39</v>
      </c>
      <c r="D1" s="2" t="s">
        <v>42</v>
      </c>
    </row>
    <row r="2" spans="1:4">
      <c r="A2" s="3" t="s">
        <v>506</v>
      </c>
    </row>
    <row r="3" spans="1:4">
      <c r="A3" s="4" t="s">
        <v>507</v>
      </c>
      <c r="B3" s="7" t="n">
        <v>6062</v>
      </c>
    </row>
    <row r="4" spans="1:4">
      <c r="A4" s="4" t="s">
        <v>508</v>
      </c>
      <c r="B4" s="6" t="n">
        <v>3629</v>
      </c>
    </row>
    <row r="5" spans="1:4">
      <c r="A5" s="4" t="s">
        <v>509</v>
      </c>
      <c r="B5" s="6" t="n">
        <v>3182</v>
      </c>
    </row>
    <row r="6" spans="1:4">
      <c r="A6" s="4" t="s">
        <v>510</v>
      </c>
      <c r="B6" s="6" t="n">
        <v>3182</v>
      </c>
    </row>
    <row r="7" spans="1:4">
      <c r="A7" s="4" t="s">
        <v>511</v>
      </c>
      <c r="B7" s="6" t="n">
        <v>3182</v>
      </c>
    </row>
    <row r="8" spans="1:4">
      <c r="A8" s="4" t="s">
        <v>512</v>
      </c>
      <c r="B8" s="6" t="n">
        <v>5284</v>
      </c>
    </row>
    <row r="9" spans="1:4">
      <c r="A9" s="4" t="s">
        <v>489</v>
      </c>
      <c r="B9" s="7" t="n">
        <v>24521</v>
      </c>
      <c r="C9" s="7" t="n">
        <v>31490</v>
      </c>
    </row>
    <row r="10" spans="1:4"/>
    <row r="11" spans="1:4">
      <c r="A11" s="4" t="s">
        <v>42</v>
      </c>
      <c r="B11" s="4" t="s">
        <v>74</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3</v>
      </c>
      <c r="B1" s="2" t="s">
        <v>2</v>
      </c>
      <c r="C1" s="2" t="s">
        <v>39</v>
      </c>
    </row>
    <row r="2" spans="1:4">
      <c r="A2" s="3" t="s">
        <v>192</v>
      </c>
    </row>
    <row r="3" spans="1:4">
      <c r="A3" s="4" t="s">
        <v>514</v>
      </c>
      <c r="B3" s="7" t="n">
        <v>2633</v>
      </c>
      <c r="C3" s="7" t="n">
        <v>3565</v>
      </c>
    </row>
    <row r="4" spans="1:4">
      <c r="A4" s="4" t="s">
        <v>515</v>
      </c>
      <c r="B4" s="6" t="n">
        <v>2848</v>
      </c>
      <c r="C4" s="6" t="n">
        <v>3068</v>
      </c>
    </row>
    <row r="5" spans="1:4">
      <c r="A5" s="4" t="s">
        <v>516</v>
      </c>
      <c r="B5" s="6" t="n">
        <v>3110</v>
      </c>
      <c r="C5" s="6" t="n">
        <v>2608</v>
      </c>
    </row>
    <row r="6" spans="1:4">
      <c r="A6" s="4" t="s">
        <v>517</v>
      </c>
      <c r="B6" s="6" t="n">
        <v>1971</v>
      </c>
      <c r="C6" s="6" t="n">
        <v>3580</v>
      </c>
    </row>
    <row r="7" spans="1:4">
      <c r="A7" s="4" t="s">
        <v>518</v>
      </c>
      <c r="B7" s="6" t="n">
        <v>4762</v>
      </c>
      <c r="C7" s="6" t="n">
        <v>4233</v>
      </c>
    </row>
    <row r="8" spans="1:4">
      <c r="A8" s="4" t="s">
        <v>519</v>
      </c>
      <c r="B8" s="6" t="n">
        <v>15324</v>
      </c>
      <c r="C8" s="6" t="n">
        <v>17054</v>
      </c>
      <c r="D8" s="4" t="s">
        <v>42</v>
      </c>
    </row>
    <row r="9" spans="1:4">
      <c r="A9" s="4" t="s">
        <v>520</v>
      </c>
      <c r="B9" s="6" t="n">
        <v>5242</v>
      </c>
      <c r="C9" s="6" t="n">
        <v>4929</v>
      </c>
    </row>
    <row r="10" spans="1:4">
      <c r="A10" s="4" t="s">
        <v>521</v>
      </c>
      <c r="B10" s="6" t="n">
        <v>1619</v>
      </c>
      <c r="C10" s="6" t="n">
        <v>1614</v>
      </c>
    </row>
    <row r="11" spans="1:4">
      <c r="A11" s="4" t="s">
        <v>522</v>
      </c>
      <c r="B11" s="6" t="n">
        <v>2805</v>
      </c>
      <c r="C11" s="6" t="n">
        <v>3009</v>
      </c>
    </row>
    <row r="12" spans="1:4">
      <c r="A12" s="4" t="s">
        <v>523</v>
      </c>
      <c r="B12" s="6" t="n">
        <v>6479</v>
      </c>
      <c r="C12" s="6" t="n">
        <v>3600</v>
      </c>
    </row>
    <row r="13" spans="1:4">
      <c r="A13" s="4" t="s">
        <v>524</v>
      </c>
      <c r="B13" s="7" t="n">
        <v>16145</v>
      </c>
      <c r="C13" s="7" t="n">
        <v>13152</v>
      </c>
      <c r="D13" s="4" t="s">
        <v>42</v>
      </c>
    </row>
    <row r="14" spans="1:4"/>
    <row r="15" spans="1:4">
      <c r="A15" s="4" t="s">
        <v>42</v>
      </c>
      <c r="B15" s="4" t="s">
        <v>74</v>
      </c>
    </row>
  </sheetData>
  <mergeCells count="3">
    <mergeCell ref="C1:D1"/>
    <mergeCell ref="A14:D14"/>
    <mergeCell ref="B15:D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25</v>
      </c>
      <c r="B1" s="2" t="s">
        <v>2</v>
      </c>
      <c r="C1" s="2" t="s">
        <v>39</v>
      </c>
    </row>
    <row r="2" spans="1:4">
      <c r="A2" s="3" t="s">
        <v>428</v>
      </c>
    </row>
    <row r="3" spans="1:4">
      <c r="A3" s="4" t="s">
        <v>43</v>
      </c>
      <c r="B3" s="7" t="n">
        <v>539190</v>
      </c>
      <c r="C3" s="7" t="n">
        <v>441779</v>
      </c>
      <c r="D3" s="4" t="s">
        <v>42</v>
      </c>
    </row>
    <row r="4" spans="1:4">
      <c r="A4" s="4" t="s">
        <v>461</v>
      </c>
    </row>
    <row r="5" spans="1:4">
      <c r="A5" s="3" t="s">
        <v>428</v>
      </c>
    </row>
    <row r="6" spans="1:4">
      <c r="A6" s="4" t="s">
        <v>43</v>
      </c>
      <c r="B6" s="6" t="n">
        <v>9117</v>
      </c>
      <c r="C6" s="6" t="n">
        <v>19914</v>
      </c>
    </row>
    <row r="7" spans="1:4">
      <c r="A7" s="4" t="s">
        <v>462</v>
      </c>
    </row>
    <row r="8" spans="1:4">
      <c r="A8" s="3" t="s">
        <v>428</v>
      </c>
    </row>
    <row r="9" spans="1:4">
      <c r="A9" s="4" t="s">
        <v>43</v>
      </c>
      <c r="B9" s="6" t="n">
        <v>185130</v>
      </c>
      <c r="C9" s="6" t="n">
        <v>159741</v>
      </c>
    </row>
    <row r="10" spans="1:4">
      <c r="A10" s="4" t="s">
        <v>466</v>
      </c>
    </row>
    <row r="11" spans="1:4">
      <c r="A11" s="3" t="s">
        <v>428</v>
      </c>
    </row>
    <row r="12" spans="1:4">
      <c r="A12" s="4" t="s">
        <v>43</v>
      </c>
      <c r="B12" s="6" t="n">
        <v>243135</v>
      </c>
      <c r="C12" s="6" t="n">
        <v>110576</v>
      </c>
    </row>
    <row r="13" spans="1:4">
      <c r="A13" s="4" t="s">
        <v>459</v>
      </c>
    </row>
    <row r="14" spans="1:4">
      <c r="A14" s="3" t="s">
        <v>428</v>
      </c>
    </row>
    <row r="15" spans="1:4">
      <c r="A15" s="4" t="s">
        <v>43</v>
      </c>
      <c r="B15" s="6" t="n">
        <v>6010</v>
      </c>
    </row>
    <row r="16" spans="1:4">
      <c r="A16" s="4" t="s">
        <v>460</v>
      </c>
    </row>
    <row r="17" spans="1:4">
      <c r="A17" s="3" t="s">
        <v>428</v>
      </c>
    </row>
    <row r="18" spans="1:4">
      <c r="A18" s="4" t="s">
        <v>43</v>
      </c>
      <c r="B18" s="6" t="n">
        <v>78395</v>
      </c>
      <c r="C18" s="6" t="n">
        <v>67451</v>
      </c>
    </row>
    <row r="19" spans="1:4">
      <c r="A19" s="4" t="s">
        <v>463</v>
      </c>
    </row>
    <row r="20" spans="1:4">
      <c r="A20" s="3" t="s">
        <v>428</v>
      </c>
    </row>
    <row r="21" spans="1:4">
      <c r="A21" s="4" t="s">
        <v>43</v>
      </c>
      <c r="B21" s="6" t="n">
        <v>1491</v>
      </c>
      <c r="C21" s="6" t="n">
        <v>1486</v>
      </c>
    </row>
    <row r="22" spans="1:4">
      <c r="A22" s="4" t="s">
        <v>464</v>
      </c>
    </row>
    <row r="23" spans="1:4">
      <c r="A23" s="3" t="s">
        <v>428</v>
      </c>
    </row>
    <row r="24" spans="1:4">
      <c r="A24" s="4" t="s">
        <v>43</v>
      </c>
      <c r="C24" s="6" t="n">
        <v>11480</v>
      </c>
    </row>
    <row r="25" spans="1:4">
      <c r="A25" s="4" t="s">
        <v>465</v>
      </c>
    </row>
    <row r="26" spans="1:4">
      <c r="A26" s="3" t="s">
        <v>428</v>
      </c>
    </row>
    <row r="27" spans="1:4">
      <c r="A27" s="4" t="s">
        <v>43</v>
      </c>
      <c r="B27" s="6" t="n">
        <v>15912</v>
      </c>
      <c r="C27" s="6" t="n">
        <v>71131</v>
      </c>
    </row>
    <row r="28" spans="1:4">
      <c r="A28" s="4" t="s">
        <v>526</v>
      </c>
    </row>
    <row r="29" spans="1:4">
      <c r="A29" s="3" t="s">
        <v>428</v>
      </c>
    </row>
    <row r="30" spans="1:4">
      <c r="A30" s="4" t="s">
        <v>120</v>
      </c>
      <c r="B30" s="6" t="n">
        <v>620897</v>
      </c>
      <c r="C30" s="6" t="n">
        <v>479805</v>
      </c>
    </row>
    <row r="31" spans="1:4">
      <c r="A31" s="3" t="s">
        <v>429</v>
      </c>
    </row>
    <row r="32" spans="1:4">
      <c r="A32" s="4" t="s">
        <v>120</v>
      </c>
      <c r="B32" s="6" t="n">
        <v>88</v>
      </c>
      <c r="C32" s="6" t="n">
        <v>391</v>
      </c>
    </row>
    <row r="33" spans="1:4">
      <c r="A33" s="4" t="s">
        <v>527</v>
      </c>
    </row>
    <row r="34" spans="1:4">
      <c r="A34" s="3" t="s">
        <v>428</v>
      </c>
    </row>
    <row r="35" spans="1:4">
      <c r="A35" s="4" t="s">
        <v>528</v>
      </c>
      <c r="B35" s="6" t="n">
        <v>39168</v>
      </c>
      <c r="C35" s="6" t="n">
        <v>25820</v>
      </c>
    </row>
    <row r="36" spans="1:4">
      <c r="A36" s="4" t="s">
        <v>529</v>
      </c>
    </row>
    <row r="37" spans="1:4">
      <c r="A37" s="3" t="s">
        <v>428</v>
      </c>
    </row>
    <row r="38" spans="1:4">
      <c r="A38" s="4" t="s">
        <v>528</v>
      </c>
      <c r="C38" s="6" t="n">
        <v>1999</v>
      </c>
    </row>
    <row r="39" spans="1:4">
      <c r="A39" s="4" t="s">
        <v>43</v>
      </c>
      <c r="B39" s="6" t="n">
        <v>9117</v>
      </c>
      <c r="C39" s="6" t="n">
        <v>19914</v>
      </c>
    </row>
    <row r="40" spans="1:4">
      <c r="A40" s="4" t="s">
        <v>530</v>
      </c>
    </row>
    <row r="41" spans="1:4">
      <c r="A41" s="3" t="s">
        <v>428</v>
      </c>
    </row>
    <row r="42" spans="1:4">
      <c r="A42" s="4" t="s">
        <v>528</v>
      </c>
      <c r="B42" s="6" t="n">
        <v>1034</v>
      </c>
      <c r="C42" s="6" t="n">
        <v>2080</v>
      </c>
    </row>
    <row r="43" spans="1:4">
      <c r="A43" s="4" t="s">
        <v>43</v>
      </c>
      <c r="B43" s="6" t="n">
        <v>185130</v>
      </c>
      <c r="C43" s="6" t="n">
        <v>159741</v>
      </c>
    </row>
    <row r="44" spans="1:4">
      <c r="A44" s="4" t="s">
        <v>531</v>
      </c>
    </row>
    <row r="45" spans="1:4">
      <c r="A45" s="3" t="s">
        <v>428</v>
      </c>
    </row>
    <row r="46" spans="1:4">
      <c r="A46" s="4" t="s">
        <v>528</v>
      </c>
      <c r="B46" s="6" t="n">
        <v>41505</v>
      </c>
      <c r="C46" s="6" t="n">
        <v>8000</v>
      </c>
    </row>
    <row r="47" spans="1:4">
      <c r="A47" s="4" t="s">
        <v>43</v>
      </c>
      <c r="B47" s="6" t="n">
        <v>243135</v>
      </c>
      <c r="C47" s="6" t="n">
        <v>110576</v>
      </c>
    </row>
    <row r="48" spans="1:4">
      <c r="A48" s="4" t="s">
        <v>532</v>
      </c>
    </row>
    <row r="49" spans="1:4">
      <c r="A49" s="3" t="s">
        <v>428</v>
      </c>
    </row>
    <row r="50" spans="1:4">
      <c r="A50" s="4" t="s">
        <v>43</v>
      </c>
      <c r="B50" s="6" t="n">
        <v>6010</v>
      </c>
    </row>
    <row r="51" spans="1:4">
      <c r="A51" s="4" t="s">
        <v>533</v>
      </c>
    </row>
    <row r="52" spans="1:4">
      <c r="A52" s="3" t="s">
        <v>428</v>
      </c>
    </row>
    <row r="53" spans="1:4">
      <c r="A53" s="4" t="s">
        <v>43</v>
      </c>
      <c r="B53" s="6" t="n">
        <v>78395</v>
      </c>
      <c r="C53" s="6" t="n">
        <v>67451</v>
      </c>
    </row>
    <row r="54" spans="1:4">
      <c r="A54" s="4" t="s">
        <v>534</v>
      </c>
    </row>
    <row r="55" spans="1:4">
      <c r="A55" s="3" t="s">
        <v>428</v>
      </c>
    </row>
    <row r="56" spans="1:4">
      <c r="A56" s="4" t="s">
        <v>43</v>
      </c>
      <c r="B56" s="6" t="n">
        <v>1491</v>
      </c>
      <c r="C56" s="6" t="n">
        <v>1486</v>
      </c>
    </row>
    <row r="57" spans="1:4">
      <c r="A57" s="4" t="s">
        <v>535</v>
      </c>
    </row>
    <row r="58" spans="1:4">
      <c r="A58" s="3" t="s">
        <v>428</v>
      </c>
    </row>
    <row r="59" spans="1:4">
      <c r="A59" s="4" t="s">
        <v>43</v>
      </c>
      <c r="C59" s="6" t="n">
        <v>11480</v>
      </c>
    </row>
    <row r="60" spans="1:4">
      <c r="A60" s="4" t="s">
        <v>536</v>
      </c>
    </row>
    <row r="61" spans="1:4">
      <c r="A61" s="3" t="s">
        <v>428</v>
      </c>
    </row>
    <row r="62" spans="1:4">
      <c r="A62" s="4" t="s">
        <v>43</v>
      </c>
      <c r="B62" s="6" t="n">
        <v>15912</v>
      </c>
      <c r="C62" s="6" t="n">
        <v>71131</v>
      </c>
    </row>
    <row r="63" spans="1:4">
      <c r="A63" s="4" t="s">
        <v>537</v>
      </c>
    </row>
    <row r="64" spans="1:4">
      <c r="A64" s="3" t="s">
        <v>428</v>
      </c>
    </row>
    <row r="65" spans="1:4">
      <c r="A65" s="4" t="s">
        <v>538</v>
      </c>
      <c r="C65" s="6" t="n">
        <v>127</v>
      </c>
    </row>
    <row r="66" spans="1:4">
      <c r="A66" s="3" t="s">
        <v>429</v>
      </c>
    </row>
    <row r="67" spans="1:4">
      <c r="A67" s="4" t="s">
        <v>538</v>
      </c>
      <c r="B67" s="6" t="n">
        <v>88</v>
      </c>
      <c r="C67" s="6" t="n">
        <v>391</v>
      </c>
    </row>
    <row r="68" spans="1:4">
      <c r="A68" s="4" t="s">
        <v>539</v>
      </c>
    </row>
    <row r="69" spans="1:4">
      <c r="A69" s="3" t="s">
        <v>428</v>
      </c>
    </row>
    <row r="70" spans="1:4">
      <c r="A70" s="4" t="s">
        <v>120</v>
      </c>
      <c r="B70" s="6" t="n">
        <v>39168</v>
      </c>
      <c r="C70" s="6" t="n">
        <v>25820</v>
      </c>
    </row>
    <row r="71" spans="1:4">
      <c r="A71" s="4" t="s">
        <v>540</v>
      </c>
    </row>
    <row r="72" spans="1:4">
      <c r="A72" s="3" t="s">
        <v>428</v>
      </c>
    </row>
    <row r="73" spans="1:4">
      <c r="A73" s="4" t="s">
        <v>528</v>
      </c>
      <c r="B73" s="6" t="n">
        <v>39168</v>
      </c>
      <c r="C73" s="6" t="n">
        <v>25820</v>
      </c>
    </row>
    <row r="74" spans="1:4">
      <c r="A74" s="4" t="s">
        <v>541</v>
      </c>
    </row>
    <row r="75" spans="1:4">
      <c r="A75" s="3" t="s">
        <v>428</v>
      </c>
    </row>
    <row r="76" spans="1:4">
      <c r="A76" s="4" t="s">
        <v>120</v>
      </c>
      <c r="B76" s="6" t="n">
        <v>581729</v>
      </c>
      <c r="C76" s="6" t="n">
        <v>453985</v>
      </c>
    </row>
    <row r="77" spans="1:4">
      <c r="A77" s="3" t="s">
        <v>429</v>
      </c>
    </row>
    <row r="78" spans="1:4">
      <c r="A78" s="4" t="s">
        <v>120</v>
      </c>
      <c r="B78" s="6" t="n">
        <v>88</v>
      </c>
      <c r="C78" s="6" t="n">
        <v>391</v>
      </c>
    </row>
    <row r="79" spans="1:4">
      <c r="A79" s="4" t="s">
        <v>542</v>
      </c>
    </row>
    <row r="80" spans="1:4">
      <c r="A80" s="3" t="s">
        <v>428</v>
      </c>
    </row>
    <row r="81" spans="1:4">
      <c r="A81" s="4" t="s">
        <v>528</v>
      </c>
      <c r="C81" s="6" t="n">
        <v>1999</v>
      </c>
    </row>
    <row r="82" spans="1:4">
      <c r="A82" s="4" t="s">
        <v>43</v>
      </c>
      <c r="B82" s="6" t="n">
        <v>9117</v>
      </c>
      <c r="C82" s="6" t="n">
        <v>19914</v>
      </c>
    </row>
    <row r="83" spans="1:4">
      <c r="A83" s="4" t="s">
        <v>543</v>
      </c>
    </row>
    <row r="84" spans="1:4">
      <c r="A84" s="3" t="s">
        <v>428</v>
      </c>
    </row>
    <row r="85" spans="1:4">
      <c r="A85" s="4" t="s">
        <v>528</v>
      </c>
      <c r="B85" s="6" t="n">
        <v>1034</v>
      </c>
      <c r="C85" s="6" t="n">
        <v>2080</v>
      </c>
    </row>
    <row r="86" spans="1:4">
      <c r="A86" s="4" t="s">
        <v>43</v>
      </c>
      <c r="B86" s="6" t="n">
        <v>185130</v>
      </c>
      <c r="C86" s="6" t="n">
        <v>159741</v>
      </c>
    </row>
    <row r="87" spans="1:4">
      <c r="A87" s="4" t="s">
        <v>544</v>
      </c>
    </row>
    <row r="88" spans="1:4">
      <c r="A88" s="3" t="s">
        <v>428</v>
      </c>
    </row>
    <row r="89" spans="1:4">
      <c r="A89" s="4" t="s">
        <v>528</v>
      </c>
      <c r="B89" s="6" t="n">
        <v>41505</v>
      </c>
      <c r="C89" s="6" t="n">
        <v>8000</v>
      </c>
    </row>
    <row r="90" spans="1:4">
      <c r="A90" s="4" t="s">
        <v>43</v>
      </c>
      <c r="B90" s="6" t="n">
        <v>243135</v>
      </c>
      <c r="C90" s="6" t="n">
        <v>110576</v>
      </c>
    </row>
    <row r="91" spans="1:4">
      <c r="A91" s="4" t="s">
        <v>545</v>
      </c>
    </row>
    <row r="92" spans="1:4">
      <c r="A92" s="3" t="s">
        <v>428</v>
      </c>
    </row>
    <row r="93" spans="1:4">
      <c r="A93" s="4" t="s">
        <v>43</v>
      </c>
      <c r="B93" s="6" t="n">
        <v>6010</v>
      </c>
    </row>
    <row r="94" spans="1:4">
      <c r="A94" s="4" t="s">
        <v>546</v>
      </c>
    </row>
    <row r="95" spans="1:4">
      <c r="A95" s="3" t="s">
        <v>428</v>
      </c>
    </row>
    <row r="96" spans="1:4">
      <c r="A96" s="4" t="s">
        <v>43</v>
      </c>
      <c r="B96" s="6" t="n">
        <v>78395</v>
      </c>
      <c r="C96" s="6" t="n">
        <v>67451</v>
      </c>
    </row>
    <row r="97" spans="1:4">
      <c r="A97" s="4" t="s">
        <v>547</v>
      </c>
    </row>
    <row r="98" spans="1:4">
      <c r="A98" s="3" t="s">
        <v>428</v>
      </c>
    </row>
    <row r="99" spans="1:4">
      <c r="A99" s="4" t="s">
        <v>43</v>
      </c>
      <c r="B99" s="6" t="n">
        <v>1491</v>
      </c>
      <c r="C99" s="6" t="n">
        <v>1486</v>
      </c>
    </row>
    <row r="100" spans="1:4">
      <c r="A100" s="4" t="s">
        <v>548</v>
      </c>
    </row>
    <row r="101" spans="1:4">
      <c r="A101" s="3" t="s">
        <v>428</v>
      </c>
    </row>
    <row r="102" spans="1:4">
      <c r="A102" s="4" t="s">
        <v>43</v>
      </c>
      <c r="C102" s="6" t="n">
        <v>11480</v>
      </c>
    </row>
    <row r="103" spans="1:4">
      <c r="A103" s="4" t="s">
        <v>549</v>
      </c>
    </row>
    <row r="104" spans="1:4">
      <c r="A104" s="3" t="s">
        <v>428</v>
      </c>
    </row>
    <row r="105" spans="1:4">
      <c r="A105" s="4" t="s">
        <v>43</v>
      </c>
      <c r="B105" s="6" t="n">
        <v>15912</v>
      </c>
      <c r="C105" s="6" t="n">
        <v>71131</v>
      </c>
    </row>
    <row r="106" spans="1:4">
      <c r="A106" s="4" t="s">
        <v>550</v>
      </c>
    </row>
    <row r="107" spans="1:4">
      <c r="A107" s="3" t="s">
        <v>428</v>
      </c>
    </row>
    <row r="108" spans="1:4">
      <c r="A108" s="4" t="s">
        <v>538</v>
      </c>
      <c r="C108" s="6" t="n">
        <v>127</v>
      </c>
    </row>
    <row r="109" spans="1:4">
      <c r="A109" s="3" t="s">
        <v>429</v>
      </c>
    </row>
    <row r="110" spans="1:4">
      <c r="A110" s="4" t="s">
        <v>538</v>
      </c>
      <c r="B110" s="7" t="n">
        <v>88</v>
      </c>
      <c r="C110" s="7" t="n">
        <v>391</v>
      </c>
    </row>
    <row r="111" spans="1:4"/>
    <row r="112" spans="1:4">
      <c r="A112" s="4" t="s">
        <v>42</v>
      </c>
      <c r="B112" s="4" t="s">
        <v>74</v>
      </c>
    </row>
  </sheetData>
  <mergeCells count="3">
    <mergeCell ref="C1:D1"/>
    <mergeCell ref="A111:D111"/>
    <mergeCell ref="B112:D1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2"/>
    <col customWidth="1" max="2" min="2" width="80"/>
    <col customWidth="1" max="3" min="3" width="12"/>
    <col customWidth="1" max="4" min="4" width="4"/>
    <col customWidth="1" max="5" min="5" width="34"/>
    <col customWidth="1" max="6" min="6" width="36"/>
    <col customWidth="1" max="7" min="7" width="27"/>
    <col customWidth="1" max="8" min="8" width="48"/>
    <col customWidth="1" max="9" min="9" width="4"/>
  </cols>
  <sheetData>
    <row r="1" spans="1:9">
      <c r="A1" s="1" t="s">
        <v>119</v>
      </c>
      <c r="C1" s="2" t="s">
        <v>120</v>
      </c>
      <c r="E1" s="2" t="s">
        <v>121</v>
      </c>
      <c r="F1" s="2" t="s">
        <v>122</v>
      </c>
      <c r="G1" s="2" t="s">
        <v>123</v>
      </c>
      <c r="H1" s="2" t="s">
        <v>124</v>
      </c>
    </row>
    <row r="2" spans="1:9">
      <c r="A2" s="4" t="s">
        <v>125</v>
      </c>
      <c r="C2" s="7" t="n">
        <v>521980</v>
      </c>
      <c r="D2" s="4" t="s">
        <v>42</v>
      </c>
      <c r="E2" s="7" t="n">
        <v>1</v>
      </c>
      <c r="F2" s="7" t="n">
        <v>361691</v>
      </c>
      <c r="G2" s="7" t="n">
        <v>160116</v>
      </c>
      <c r="H2" s="7" t="n">
        <v>172</v>
      </c>
      <c r="I2" s="4" t="s">
        <v>42</v>
      </c>
    </row>
    <row r="3" spans="1:9">
      <c r="A3" s="4" t="s">
        <v>126</v>
      </c>
      <c r="E3" s="6" t="n">
        <v>133545185</v>
      </c>
    </row>
    <row r="4" spans="1:9">
      <c r="A4" s="4" t="s">
        <v>127</v>
      </c>
      <c r="C4" s="6" t="n">
        <v>12443</v>
      </c>
      <c r="D4" s="4" t="s">
        <v>42</v>
      </c>
      <c r="F4" s="6" t="n">
        <v>12443</v>
      </c>
    </row>
    <row r="5" spans="1:9">
      <c r="A5" s="4" t="s">
        <v>128</v>
      </c>
      <c r="E5" s="6" t="n">
        <v>3369356</v>
      </c>
    </row>
    <row r="6" spans="1:9">
      <c r="A6" s="4" t="s">
        <v>129</v>
      </c>
      <c r="C6" s="6" t="n">
        <v>26</v>
      </c>
      <c r="D6" s="4" t="s">
        <v>42</v>
      </c>
      <c r="F6" s="6" t="n">
        <v>26</v>
      </c>
    </row>
    <row r="7" spans="1:9">
      <c r="A7" s="4" t="s">
        <v>130</v>
      </c>
      <c r="C7" s="6" t="n">
        <v>-14</v>
      </c>
      <c r="D7" s="4" t="s">
        <v>42</v>
      </c>
      <c r="F7" s="6" t="n">
        <v>-14</v>
      </c>
    </row>
    <row r="8" spans="1:9">
      <c r="A8" s="4" t="s">
        <v>131</v>
      </c>
      <c r="E8" s="6" t="n">
        <v>972078</v>
      </c>
    </row>
    <row r="9" spans="1:9">
      <c r="A9" s="4" t="s">
        <v>132</v>
      </c>
      <c r="C9" s="6" t="n">
        <v>40580</v>
      </c>
      <c r="D9" s="4" t="s">
        <v>42</v>
      </c>
      <c r="F9" s="6" t="n">
        <v>39884</v>
      </c>
      <c r="G9" s="6" t="n">
        <v>696</v>
      </c>
    </row>
    <row r="10" spans="1:9">
      <c r="A10" s="4" t="s">
        <v>133</v>
      </c>
      <c r="C10" s="6" t="n">
        <v>25628</v>
      </c>
      <c r="D10" s="4" t="s">
        <v>42</v>
      </c>
      <c r="F10" s="6" t="n">
        <v>25628</v>
      </c>
    </row>
    <row r="11" spans="1:9">
      <c r="A11" s="4" t="s">
        <v>134</v>
      </c>
      <c r="B11" s="4" t="s">
        <v>42</v>
      </c>
      <c r="C11" s="6" t="n">
        <v>-61</v>
      </c>
      <c r="H11" s="6" t="n">
        <v>-61</v>
      </c>
    </row>
    <row r="12" spans="1:9">
      <c r="A12" s="4" t="s">
        <v>99</v>
      </c>
      <c r="C12" s="6" t="n">
        <v>77572</v>
      </c>
      <c r="D12" s="4" t="s">
        <v>42</v>
      </c>
      <c r="G12" s="6" t="n">
        <v>77572</v>
      </c>
    </row>
    <row r="13" spans="1:9">
      <c r="A13" s="4" t="s">
        <v>135</v>
      </c>
      <c r="C13" s="6" t="n">
        <v>678154</v>
      </c>
      <c r="D13" s="4" t="s">
        <v>42</v>
      </c>
      <c r="E13" s="7" t="n">
        <v>1</v>
      </c>
      <c r="F13" s="6" t="n">
        <v>439658</v>
      </c>
      <c r="G13" s="6" t="n">
        <v>238384</v>
      </c>
      <c r="H13" s="6" t="n">
        <v>111</v>
      </c>
      <c r="I13" s="4" t="s">
        <v>42</v>
      </c>
    </row>
    <row r="14" spans="1:9">
      <c r="A14" s="4" t="s">
        <v>136</v>
      </c>
      <c r="E14" s="6" t="n">
        <v>137886619</v>
      </c>
    </row>
    <row r="15" spans="1:9">
      <c r="A15" s="4" t="s">
        <v>127</v>
      </c>
      <c r="C15" s="6" t="n">
        <v>21194</v>
      </c>
      <c r="D15" s="4" t="s">
        <v>42</v>
      </c>
      <c r="F15" s="6" t="n">
        <v>21194</v>
      </c>
    </row>
    <row r="16" spans="1:9">
      <c r="A16" s="4" t="s">
        <v>128</v>
      </c>
      <c r="E16" s="6" t="n">
        <v>2935962</v>
      </c>
    </row>
    <row r="17" spans="1:9">
      <c r="A17" s="4" t="s">
        <v>129</v>
      </c>
      <c r="C17" s="6" t="n">
        <v>1</v>
      </c>
      <c r="D17" s="4" t="s">
        <v>42</v>
      </c>
      <c r="F17" s="6" t="n">
        <v>1</v>
      </c>
    </row>
    <row r="18" spans="1:9">
      <c r="A18" s="4" t="s">
        <v>131</v>
      </c>
      <c r="E18" s="6" t="n">
        <v>1246815</v>
      </c>
    </row>
    <row r="19" spans="1:9">
      <c r="A19" s="4" t="s">
        <v>132</v>
      </c>
      <c r="C19" s="6" t="n">
        <v>54419</v>
      </c>
      <c r="D19" s="4" t="s">
        <v>42</v>
      </c>
      <c r="F19" s="6" t="n">
        <v>54419</v>
      </c>
    </row>
    <row r="20" spans="1:9">
      <c r="A20" s="4" t="s">
        <v>134</v>
      </c>
      <c r="C20" s="6" t="n">
        <v>1293</v>
      </c>
      <c r="D20" s="4" t="s">
        <v>42</v>
      </c>
      <c r="G20" s="6" t="n">
        <v>-196</v>
      </c>
      <c r="H20" s="6" t="n">
        <v>1489</v>
      </c>
      <c r="I20" s="4" t="s">
        <v>42</v>
      </c>
    </row>
    <row r="21" spans="1:9">
      <c r="A21" s="4" t="s">
        <v>99</v>
      </c>
      <c r="C21" s="6" t="n">
        <v>151177</v>
      </c>
      <c r="D21" s="4" t="s">
        <v>42</v>
      </c>
      <c r="G21" s="6" t="n">
        <v>151177</v>
      </c>
    </row>
    <row r="22" spans="1:9">
      <c r="A22" s="4" t="s">
        <v>137</v>
      </c>
      <c r="C22" s="6" t="n">
        <v>906238</v>
      </c>
      <c r="D22" s="4" t="s">
        <v>42</v>
      </c>
      <c r="E22" s="7" t="n">
        <v>1</v>
      </c>
      <c r="F22" s="6" t="n">
        <v>515272</v>
      </c>
      <c r="G22" s="6" t="n">
        <v>389365</v>
      </c>
      <c r="H22" s="6" t="n">
        <v>1600</v>
      </c>
      <c r="I22" s="4" t="s">
        <v>42</v>
      </c>
    </row>
    <row r="23" spans="1:9">
      <c r="A23" s="4" t="s">
        <v>138</v>
      </c>
      <c r="E23" s="6" t="n">
        <v>142069396</v>
      </c>
    </row>
    <row r="24" spans="1:9">
      <c r="A24" s="4" t="s">
        <v>127</v>
      </c>
      <c r="C24" s="7" t="n">
        <v>25554</v>
      </c>
      <c r="D24" s="4" t="s">
        <v>42</v>
      </c>
      <c r="F24" s="6" t="n">
        <v>25554</v>
      </c>
    </row>
    <row r="25" spans="1:9">
      <c r="A25" s="4" t="s">
        <v>128</v>
      </c>
      <c r="C25" s="6" t="n">
        <v>2807092</v>
      </c>
      <c r="E25" s="6" t="n">
        <v>2807092</v>
      </c>
    </row>
    <row r="26" spans="1:9">
      <c r="A26" s="4" t="s">
        <v>131</v>
      </c>
      <c r="E26" s="6" t="n">
        <v>1313591</v>
      </c>
    </row>
    <row r="27" spans="1:9">
      <c r="A27" s="4" t="s">
        <v>132</v>
      </c>
      <c r="C27" s="7" t="n">
        <v>76797</v>
      </c>
      <c r="D27" s="4" t="s">
        <v>42</v>
      </c>
      <c r="F27" s="6" t="n">
        <v>76797</v>
      </c>
    </row>
    <row r="28" spans="1:9">
      <c r="A28" s="4" t="s">
        <v>134</v>
      </c>
      <c r="B28" s="4" t="s">
        <v>42</v>
      </c>
      <c r="C28" s="6" t="n">
        <v>-672</v>
      </c>
      <c r="H28" s="6" t="n">
        <v>-672</v>
      </c>
    </row>
    <row r="29" spans="1:9">
      <c r="A29" s="4" t="s">
        <v>99</v>
      </c>
      <c r="C29" s="6" t="n">
        <v>229832</v>
      </c>
      <c r="D29" s="4" t="s">
        <v>42</v>
      </c>
      <c r="G29" s="6" t="n">
        <v>229832</v>
      </c>
    </row>
    <row r="30" spans="1:9">
      <c r="A30" s="4" t="s">
        <v>139</v>
      </c>
      <c r="C30" s="7" t="n">
        <v>1237749</v>
      </c>
      <c r="D30" s="4" t="s">
        <v>42</v>
      </c>
      <c r="E30" s="7" t="n">
        <v>1</v>
      </c>
      <c r="F30" s="7" t="n">
        <v>617623</v>
      </c>
      <c r="G30" s="7" t="n">
        <v>619197</v>
      </c>
      <c r="H30" s="7" t="n">
        <v>928</v>
      </c>
      <c r="I30" s="4" t="s">
        <v>42</v>
      </c>
    </row>
    <row r="31" spans="1:9">
      <c r="A31" s="4" t="s">
        <v>140</v>
      </c>
      <c r="E31" s="6" t="n">
        <v>146190079</v>
      </c>
    </row>
    <row r="32" spans="1:9"/>
    <row r="33" spans="1:9">
      <c r="A33" s="4" t="s">
        <v>42</v>
      </c>
      <c r="B33" s="4" t="s">
        <v>74</v>
      </c>
    </row>
  </sheetData>
  <mergeCells count="5">
    <mergeCell ref="A1:B1"/>
    <mergeCell ref="C1:D1"/>
    <mergeCell ref="H1:I1"/>
    <mergeCell ref="A32:H32"/>
    <mergeCell ref="B33:H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9</v>
      </c>
    </row>
    <row r="3" spans="1:3">
      <c r="A3" s="4" t="s">
        <v>552</v>
      </c>
    </row>
    <row r="4" spans="1:3">
      <c r="A4" s="3" t="s">
        <v>553</v>
      </c>
    </row>
    <row r="5" spans="1:3">
      <c r="A5" s="4" t="s">
        <v>554</v>
      </c>
      <c r="B5" s="5" t="n">
        <v>0.3</v>
      </c>
      <c r="C5" s="5" t="n">
        <v>-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9</v>
      </c>
    </row>
    <row r="2" spans="1:3">
      <c r="A2" s="3" t="s">
        <v>556</v>
      </c>
    </row>
    <row r="3" spans="1:3">
      <c r="A3" s="4" t="s">
        <v>557</v>
      </c>
      <c r="B3" s="7" t="n">
        <v>-5112000</v>
      </c>
      <c r="C3" s="7" t="n">
        <v>36266000</v>
      </c>
    </row>
    <row r="4" spans="1:3">
      <c r="A4" s="4" t="s">
        <v>558</v>
      </c>
      <c r="B4" s="7" t="n">
        <v>-5024000</v>
      </c>
      <c r="C4" s="7" t="n">
        <v>3653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9</v>
      </c>
    </row>
    <row r="2" spans="1:3">
      <c r="A2" s="4" t="s">
        <v>560</v>
      </c>
    </row>
    <row r="3" spans="1:3">
      <c r="A3" s="3" t="s">
        <v>556</v>
      </c>
    </row>
    <row r="4" spans="1:3">
      <c r="A4" s="4" t="s">
        <v>561</v>
      </c>
      <c r="C4" s="7" t="n">
        <v>127</v>
      </c>
    </row>
    <row r="5" spans="1:3">
      <c r="A5" s="4" t="s">
        <v>562</v>
      </c>
    </row>
    <row r="6" spans="1:3">
      <c r="A6" s="3" t="s">
        <v>556</v>
      </c>
    </row>
    <row r="7" spans="1:3">
      <c r="A7" s="4" t="s">
        <v>563</v>
      </c>
      <c r="B7" s="7" t="n">
        <v>88</v>
      </c>
      <c r="C7" s="7" t="n">
        <v>3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4"/>
  </cols>
  <sheetData>
    <row r="1" spans="1:6">
      <c r="A1" s="1" t="s">
        <v>564</v>
      </c>
      <c r="B1" s="2" t="s">
        <v>1</v>
      </c>
    </row>
    <row r="2" spans="1:6">
      <c r="B2" s="2" t="s">
        <v>2</v>
      </c>
      <c r="C2" s="2" t="s">
        <v>39</v>
      </c>
      <c r="E2" s="2" t="s">
        <v>84</v>
      </c>
    </row>
    <row r="3" spans="1:6">
      <c r="A3" s="3" t="s">
        <v>198</v>
      </c>
    </row>
    <row r="4" spans="1:6">
      <c r="A4" s="4" t="s">
        <v>565</v>
      </c>
      <c r="B4" s="7" t="n">
        <v>-2103</v>
      </c>
      <c r="C4" s="7" t="n">
        <v>1177</v>
      </c>
      <c r="E4" s="7" t="n">
        <v>-1009</v>
      </c>
    </row>
    <row r="5" spans="1:6">
      <c r="A5" s="4" t="s">
        <v>566</v>
      </c>
      <c r="B5" s="6" t="n">
        <v>2492</v>
      </c>
      <c r="C5" s="6" t="n">
        <v>-1718</v>
      </c>
      <c r="E5" s="6" t="n">
        <v>-1801</v>
      </c>
    </row>
    <row r="6" spans="1:6">
      <c r="A6" s="4" t="s">
        <v>567</v>
      </c>
      <c r="B6" s="6" t="n">
        <v>15388</v>
      </c>
      <c r="C6" s="6" t="n">
        <v>8383</v>
      </c>
      <c r="E6" s="6" t="n">
        <v>4477</v>
      </c>
    </row>
    <row r="7" spans="1:6">
      <c r="A7" s="4" t="s">
        <v>96</v>
      </c>
      <c r="B7" s="7" t="n">
        <v>15777</v>
      </c>
      <c r="C7" s="7" t="n">
        <v>7842</v>
      </c>
      <c r="D7" s="4" t="s">
        <v>42</v>
      </c>
      <c r="E7" s="7" t="n">
        <v>1667</v>
      </c>
      <c r="F7" s="4" t="s">
        <v>42</v>
      </c>
    </row>
    <row r="8" spans="1:6"/>
    <row r="9" spans="1:6">
      <c r="A9" s="4" t="s">
        <v>42</v>
      </c>
      <c r="B9" s="4" t="s">
        <v>74</v>
      </c>
    </row>
  </sheetData>
  <mergeCells count="6">
    <mergeCell ref="A1:A2"/>
    <mergeCell ref="B1:F1"/>
    <mergeCell ref="C2:D2"/>
    <mergeCell ref="E2:F2"/>
    <mergeCell ref="A8:F8"/>
    <mergeCell ref="B9:F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68</v>
      </c>
      <c r="B1" s="2" t="s">
        <v>1</v>
      </c>
    </row>
    <row r="2" spans="1:6">
      <c r="B2" s="2" t="s">
        <v>2</v>
      </c>
      <c r="C2" s="2" t="s">
        <v>39</v>
      </c>
      <c r="E2" s="2" t="s">
        <v>84</v>
      </c>
    </row>
    <row r="3" spans="1:6">
      <c r="A3" s="3" t="s">
        <v>201</v>
      </c>
    </row>
    <row r="4" spans="1:6">
      <c r="A4" s="4" t="s">
        <v>569</v>
      </c>
      <c r="B4" s="7" t="n">
        <v>222743</v>
      </c>
      <c r="C4" s="7" t="n">
        <v>140172</v>
      </c>
      <c r="E4" s="7" t="n">
        <v>110701</v>
      </c>
    </row>
    <row r="5" spans="1:6">
      <c r="A5" s="4" t="s">
        <v>570</v>
      </c>
      <c r="B5" s="6" t="n">
        <v>15900</v>
      </c>
      <c r="C5" s="6" t="n">
        <v>25599</v>
      </c>
      <c r="E5" s="6" t="n">
        <v>11654</v>
      </c>
    </row>
    <row r="6" spans="1:6">
      <c r="A6" s="4" t="s">
        <v>97</v>
      </c>
      <c r="B6" s="7" t="n">
        <v>238643</v>
      </c>
      <c r="C6" s="7" t="n">
        <v>165771</v>
      </c>
      <c r="D6" s="4" t="s">
        <v>42</v>
      </c>
      <c r="E6" s="7" t="n">
        <v>122355</v>
      </c>
      <c r="F6" s="4" t="s">
        <v>42</v>
      </c>
    </row>
    <row r="7" spans="1:6"/>
    <row r="8" spans="1:6">
      <c r="A8" s="4" t="s">
        <v>42</v>
      </c>
      <c r="B8" s="4" t="s">
        <v>74</v>
      </c>
    </row>
  </sheetData>
  <mergeCells count="6">
    <mergeCell ref="A1:A2"/>
    <mergeCell ref="B1:F1"/>
    <mergeCell ref="C2:D2"/>
    <mergeCell ref="E2:F2"/>
    <mergeCell ref="A7:F7"/>
    <mergeCell ref="B8:F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71</v>
      </c>
      <c r="B1" s="2" t="s">
        <v>1</v>
      </c>
    </row>
    <row r="2" spans="1:6">
      <c r="B2" s="2" t="s">
        <v>2</v>
      </c>
      <c r="C2" s="2" t="s">
        <v>39</v>
      </c>
      <c r="E2" s="2" t="s">
        <v>84</v>
      </c>
    </row>
    <row r="3" spans="1:6">
      <c r="A3" s="3" t="s">
        <v>572</v>
      </c>
    </row>
    <row r="4" spans="1:6">
      <c r="A4" s="4" t="s">
        <v>573</v>
      </c>
      <c r="B4" s="7" t="n">
        <v>5466</v>
      </c>
      <c r="C4" s="7" t="n">
        <v>5315</v>
      </c>
      <c r="E4" s="7" t="n">
        <v>36004</v>
      </c>
    </row>
    <row r="5" spans="1:6">
      <c r="A5" s="4" t="s">
        <v>574</v>
      </c>
      <c r="B5" s="6" t="n">
        <v>4089</v>
      </c>
      <c r="C5" s="6" t="n">
        <v>209</v>
      </c>
      <c r="E5" s="6" t="n">
        <v>4924</v>
      </c>
    </row>
    <row r="6" spans="1:6">
      <c r="A6" s="4" t="s">
        <v>570</v>
      </c>
      <c r="B6" s="6" t="n">
        <v>7438</v>
      </c>
      <c r="C6" s="6" t="n">
        <v>8022</v>
      </c>
      <c r="E6" s="6" t="n">
        <v>4976</v>
      </c>
    </row>
    <row r="7" spans="1:6">
      <c r="A7" s="4" t="s">
        <v>120</v>
      </c>
      <c r="B7" s="6" t="n">
        <v>16993</v>
      </c>
      <c r="C7" s="6" t="n">
        <v>13546</v>
      </c>
      <c r="E7" s="6" t="n">
        <v>45904</v>
      </c>
    </row>
    <row r="8" spans="1:6">
      <c r="A8" s="3" t="s">
        <v>575</v>
      </c>
    </row>
    <row r="9" spans="1:6">
      <c r="A9" s="4" t="s">
        <v>573</v>
      </c>
      <c r="B9" s="6" t="n">
        <v>-1910</v>
      </c>
      <c r="C9" s="6" t="n">
        <v>1681</v>
      </c>
      <c r="E9" s="6" t="n">
        <v>966</v>
      </c>
    </row>
    <row r="10" spans="1:6">
      <c r="A10" s="4" t="s">
        <v>574</v>
      </c>
      <c r="B10" s="6" t="n">
        <v>-619</v>
      </c>
      <c r="C10" s="6" t="n">
        <v>330</v>
      </c>
      <c r="E10" s="6" t="n">
        <v>2</v>
      </c>
    </row>
    <row r="11" spans="1:6">
      <c r="A11" s="4" t="s">
        <v>570</v>
      </c>
      <c r="B11" s="6" t="n">
        <v>-5653</v>
      </c>
      <c r="C11" s="6" t="n">
        <v>-963</v>
      </c>
      <c r="E11" s="6" t="n">
        <v>-2089</v>
      </c>
    </row>
    <row r="12" spans="1:6">
      <c r="A12" s="4" t="s">
        <v>120</v>
      </c>
      <c r="B12" s="6" t="n">
        <v>-8182</v>
      </c>
      <c r="C12" s="6" t="n">
        <v>1048</v>
      </c>
      <c r="E12" s="6" t="n">
        <v>-1121</v>
      </c>
    </row>
    <row r="13" spans="1:6">
      <c r="A13" s="4" t="s">
        <v>98</v>
      </c>
      <c r="B13" s="7" t="n">
        <v>8811</v>
      </c>
      <c r="C13" s="7" t="n">
        <v>14594</v>
      </c>
      <c r="D13" s="4" t="s">
        <v>42</v>
      </c>
      <c r="E13" s="7" t="n">
        <v>44783</v>
      </c>
      <c r="F13" s="4" t="s">
        <v>42</v>
      </c>
    </row>
    <row r="14" spans="1:6"/>
    <row r="15" spans="1:6">
      <c r="A15" s="4" t="s">
        <v>42</v>
      </c>
      <c r="B15" s="4" t="s">
        <v>74</v>
      </c>
    </row>
  </sheetData>
  <mergeCells count="6">
    <mergeCell ref="A1:A2"/>
    <mergeCell ref="B1:F1"/>
    <mergeCell ref="C2:D2"/>
    <mergeCell ref="E2:F2"/>
    <mergeCell ref="A14:F14"/>
    <mergeCell ref="B15:F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576</v>
      </c>
      <c r="B1" s="2" t="s">
        <v>1</v>
      </c>
    </row>
    <row r="2" spans="1:5">
      <c r="B2" s="2" t="s">
        <v>2</v>
      </c>
      <c r="C2" s="2" t="s">
        <v>39</v>
      </c>
      <c r="D2" s="2" t="s">
        <v>84</v>
      </c>
      <c r="E2" s="2" t="s">
        <v>577</v>
      </c>
    </row>
    <row r="3" spans="1:5">
      <c r="A3" s="3" t="s">
        <v>578</v>
      </c>
    </row>
    <row r="4" spans="1:5">
      <c r="A4" s="4" t="s">
        <v>579</v>
      </c>
      <c r="B4" s="4" t="s">
        <v>580</v>
      </c>
      <c r="C4" s="4" t="s">
        <v>581</v>
      </c>
      <c r="D4" s="4" t="s">
        <v>582</v>
      </c>
    </row>
    <row r="5" spans="1:5">
      <c r="A5" s="4" t="s">
        <v>583</v>
      </c>
      <c r="B5" s="7" t="n">
        <v>0</v>
      </c>
    </row>
    <row r="6" spans="1:5">
      <c r="A6" s="4" t="s">
        <v>584</v>
      </c>
      <c r="B6" s="7" t="n">
        <v>4100000</v>
      </c>
    </row>
    <row r="7" spans="1:5">
      <c r="A7" s="4" t="s">
        <v>585</v>
      </c>
      <c r="B7" s="4" t="s">
        <v>586</v>
      </c>
    </row>
    <row r="8" spans="1:5">
      <c r="A8" s="4" t="s">
        <v>587</v>
      </c>
      <c r="B8" s="4" t="s">
        <v>586</v>
      </c>
    </row>
    <row r="9" spans="1:5">
      <c r="A9" s="4" t="s">
        <v>588</v>
      </c>
      <c r="B9" s="4" t="s">
        <v>589</v>
      </c>
    </row>
    <row r="10" spans="1:5">
      <c r="A10" s="4" t="s">
        <v>590</v>
      </c>
      <c r="B10" s="7" t="n">
        <v>12597000</v>
      </c>
      <c r="C10" s="7" t="n">
        <v>11398000</v>
      </c>
      <c r="D10" s="7" t="n">
        <v>7868000</v>
      </c>
      <c r="E10" s="7" t="n">
        <v>5248000</v>
      </c>
    </row>
    <row r="11" spans="1:5">
      <c r="A11" s="4" t="s">
        <v>591</v>
      </c>
      <c r="B11" s="7" t="n">
        <v>6900000</v>
      </c>
    </row>
    <row r="12" spans="1:5">
      <c r="A12" s="4" t="s">
        <v>592</v>
      </c>
    </row>
    <row r="13" spans="1:5">
      <c r="A13" s="3" t="s">
        <v>578</v>
      </c>
    </row>
    <row r="14" spans="1:5">
      <c r="A14" s="4" t="s">
        <v>593</v>
      </c>
      <c r="B14" s="4" t="s">
        <v>594</v>
      </c>
    </row>
    <row r="15" spans="1:5">
      <c r="A15" s="4" t="s">
        <v>391</v>
      </c>
    </row>
    <row r="16" spans="1:5">
      <c r="A16" s="3" t="s">
        <v>578</v>
      </c>
    </row>
    <row r="17" spans="1:5">
      <c r="A17" s="4" t="s">
        <v>579</v>
      </c>
      <c r="C17" s="4" t="s">
        <v>582</v>
      </c>
    </row>
    <row r="18" spans="1:5">
      <c r="A18" s="4" t="s">
        <v>592</v>
      </c>
    </row>
    <row r="19" spans="1:5">
      <c r="A19" s="3" t="s">
        <v>578</v>
      </c>
    </row>
    <row r="20" spans="1:5">
      <c r="A20" s="4" t="s">
        <v>595</v>
      </c>
      <c r="B20" s="7" t="n">
        <v>24100000</v>
      </c>
    </row>
    <row r="21" spans="1:5">
      <c r="A21" s="4" t="s">
        <v>596</v>
      </c>
    </row>
    <row r="22" spans="1:5">
      <c r="A22" s="3" t="s">
        <v>578</v>
      </c>
    </row>
    <row r="23" spans="1:5">
      <c r="A23" s="4" t="s">
        <v>595</v>
      </c>
      <c r="B23" s="7" t="n">
        <v>13100000</v>
      </c>
    </row>
    <row r="24" spans="1:5">
      <c r="A24" s="4" t="s">
        <v>597</v>
      </c>
      <c r="B24" s="4" t="s">
        <v>598</v>
      </c>
    </row>
    <row r="25" spans="1:5">
      <c r="A25" s="4" t="s">
        <v>593</v>
      </c>
      <c r="B25" s="4" t="s">
        <v>599</v>
      </c>
    </row>
    <row r="26" spans="1:5">
      <c r="A26" s="4" t="s">
        <v>600</v>
      </c>
    </row>
    <row r="27" spans="1:5">
      <c r="A27" s="3" t="s">
        <v>578</v>
      </c>
    </row>
    <row r="28" spans="1:5">
      <c r="A28" s="4" t="s">
        <v>593</v>
      </c>
      <c r="B28" s="4" t="s">
        <v>594</v>
      </c>
    </row>
    <row r="29" spans="1:5">
      <c r="A29" s="4" t="s">
        <v>601</v>
      </c>
    </row>
    <row r="30" spans="1:5">
      <c r="A30" s="3" t="s">
        <v>578</v>
      </c>
    </row>
    <row r="31" spans="1:5">
      <c r="A31" s="4" t="s">
        <v>593</v>
      </c>
      <c r="B31" s="4" t="s">
        <v>6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03</v>
      </c>
      <c r="B1" s="2" t="s">
        <v>1</v>
      </c>
    </row>
    <row r="2" spans="1:6">
      <c r="B2" s="2" t="s">
        <v>2</v>
      </c>
      <c r="C2" s="2" t="s">
        <v>39</v>
      </c>
      <c r="E2" s="2" t="s">
        <v>84</v>
      </c>
    </row>
    <row r="3" spans="1:6">
      <c r="A3" s="3" t="s">
        <v>201</v>
      </c>
    </row>
    <row r="4" spans="1:6">
      <c r="A4" s="4" t="s">
        <v>604</v>
      </c>
      <c r="B4" s="7" t="n">
        <v>50115</v>
      </c>
      <c r="C4" s="7" t="n">
        <v>56047</v>
      </c>
      <c r="E4" s="7" t="n">
        <v>42824</v>
      </c>
    </row>
    <row r="5" spans="1:6">
      <c r="A5" s="4" t="s">
        <v>605</v>
      </c>
      <c r="B5" s="6" t="n">
        <v>3139</v>
      </c>
      <c r="C5" s="6" t="n">
        <v>3936</v>
      </c>
      <c r="E5" s="6" t="n">
        <v>4104</v>
      </c>
    </row>
    <row r="6" spans="1:6">
      <c r="A6" s="4" t="s">
        <v>606</v>
      </c>
      <c r="B6" s="6" t="n">
        <v>594</v>
      </c>
      <c r="C6" s="6" t="n">
        <v>-462</v>
      </c>
      <c r="E6" s="6" t="n">
        <v>-367</v>
      </c>
    </row>
    <row r="7" spans="1:6">
      <c r="A7" s="4" t="s">
        <v>595</v>
      </c>
      <c r="B7" s="6" t="n">
        <v>-21415</v>
      </c>
      <c r="C7" s="6" t="n">
        <v>-9409</v>
      </c>
      <c r="E7" s="6" t="n">
        <v>-6739</v>
      </c>
    </row>
    <row r="8" spans="1:6">
      <c r="A8" s="4" t="s">
        <v>607</v>
      </c>
      <c r="C8" s="6" t="n">
        <v>-1096</v>
      </c>
      <c r="E8" s="6" t="n">
        <v>-1678</v>
      </c>
    </row>
    <row r="9" spans="1:6">
      <c r="A9" s="4" t="s">
        <v>113</v>
      </c>
      <c r="B9" s="6" t="n">
        <v>-33332</v>
      </c>
      <c r="C9" s="6" t="n">
        <v>-37347</v>
      </c>
      <c r="E9" s="6" t="n">
        <v>4338</v>
      </c>
    </row>
    <row r="10" spans="1:6">
      <c r="A10" s="4" t="s">
        <v>608</v>
      </c>
      <c r="B10" s="6" t="n">
        <v>610</v>
      </c>
      <c r="C10" s="6" t="n">
        <v>-2207</v>
      </c>
      <c r="E10" s="6" t="n">
        <v>1042</v>
      </c>
    </row>
    <row r="11" spans="1:6">
      <c r="A11" s="4" t="s">
        <v>609</v>
      </c>
      <c r="B11" s="6" t="n">
        <v>6666</v>
      </c>
      <c r="C11" s="6" t="n">
        <v>4010</v>
      </c>
      <c r="E11" s="6" t="n">
        <v>1630</v>
      </c>
    </row>
    <row r="12" spans="1:6">
      <c r="A12" s="4" t="s">
        <v>610</v>
      </c>
      <c r="B12" s="6" t="n">
        <v>3381</v>
      </c>
      <c r="C12" s="6" t="n">
        <v>4842</v>
      </c>
      <c r="E12" s="6" t="n">
        <v>1891</v>
      </c>
    </row>
    <row r="13" spans="1:6">
      <c r="A13" s="4" t="s">
        <v>611</v>
      </c>
      <c r="B13" s="6" t="n">
        <v>-947</v>
      </c>
      <c r="C13" s="6" t="n">
        <v>-3720</v>
      </c>
      <c r="E13" s="6" t="n">
        <v>-2262</v>
      </c>
    </row>
    <row r="14" spans="1:6">
      <c r="A14" s="4" t="s">
        <v>98</v>
      </c>
      <c r="B14" s="7" t="n">
        <v>8811</v>
      </c>
      <c r="C14" s="7" t="n">
        <v>14594</v>
      </c>
      <c r="D14" s="4" t="s">
        <v>42</v>
      </c>
      <c r="E14" s="7" t="n">
        <v>44783</v>
      </c>
      <c r="F14" s="4" t="s">
        <v>42</v>
      </c>
    </row>
    <row r="15" spans="1:6"/>
    <row r="16" spans="1:6">
      <c r="A16" s="4" t="s">
        <v>42</v>
      </c>
      <c r="B16" s="4" t="s">
        <v>74</v>
      </c>
    </row>
  </sheetData>
  <mergeCells count="6">
    <mergeCell ref="A1:A2"/>
    <mergeCell ref="B1:F1"/>
    <mergeCell ref="C2:D2"/>
    <mergeCell ref="E2:F2"/>
    <mergeCell ref="A15:F15"/>
    <mergeCell ref="B16:F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9</v>
      </c>
    </row>
    <row r="2" spans="1:3">
      <c r="A2" s="3" t="s">
        <v>613</v>
      </c>
    </row>
    <row r="3" spans="1:3">
      <c r="A3" s="4" t="s">
        <v>614</v>
      </c>
      <c r="B3" s="7" t="n">
        <v>4970</v>
      </c>
      <c r="C3" s="7" t="n">
        <v>87</v>
      </c>
    </row>
    <row r="4" spans="1:3">
      <c r="A4" s="4" t="s">
        <v>615</v>
      </c>
      <c r="B4" s="6" t="n">
        <v>116</v>
      </c>
      <c r="C4" s="6" t="n">
        <v>2002</v>
      </c>
    </row>
    <row r="5" spans="1:3">
      <c r="A5" s="4" t="s">
        <v>616</v>
      </c>
      <c r="B5" s="6" t="n">
        <v>2885</v>
      </c>
      <c r="C5" s="6" t="n">
        <v>236</v>
      </c>
    </row>
    <row r="6" spans="1:3">
      <c r="A6" s="4" t="s">
        <v>617</v>
      </c>
      <c r="B6" s="6" t="n">
        <v>15411</v>
      </c>
      <c r="C6" s="6" t="n">
        <v>10196</v>
      </c>
    </row>
    <row r="7" spans="1:3">
      <c r="A7" s="4" t="s">
        <v>618</v>
      </c>
      <c r="B7" s="6" t="n">
        <v>435</v>
      </c>
      <c r="C7" s="6" t="n">
        <v>30</v>
      </c>
    </row>
    <row r="8" spans="1:3">
      <c r="A8" s="4" t="s">
        <v>619</v>
      </c>
      <c r="B8" s="6" t="n">
        <v>23817</v>
      </c>
      <c r="C8" s="6" t="n">
        <v>12551</v>
      </c>
    </row>
    <row r="9" spans="1:3">
      <c r="A9" s="4" t="s">
        <v>620</v>
      </c>
      <c r="B9" s="6" t="n">
        <v>-15385</v>
      </c>
      <c r="C9" s="6" t="n">
        <v>-10329</v>
      </c>
    </row>
    <row r="10" spans="1:3">
      <c r="A10" s="4" t="s">
        <v>621</v>
      </c>
      <c r="B10" s="6" t="n">
        <v>8432</v>
      </c>
      <c r="C10" s="6" t="n">
        <v>2222</v>
      </c>
    </row>
    <row r="11" spans="1:3">
      <c r="A11" s="3" t="s">
        <v>622</v>
      </c>
    </row>
    <row r="12" spans="1:3">
      <c r="A12" s="4" t="s">
        <v>623</v>
      </c>
      <c r="B12" s="6" t="n">
        <v>-822</v>
      </c>
      <c r="C12" s="6" t="n">
        <v>-633</v>
      </c>
    </row>
    <row r="13" spans="1:3">
      <c r="A13" s="4" t="s">
        <v>624</v>
      </c>
      <c r="B13" s="6" t="n">
        <v>-7159</v>
      </c>
      <c r="C13" s="6" t="n">
        <v>-8078</v>
      </c>
    </row>
    <row r="14" spans="1:3">
      <c r="A14" s="4" t="s">
        <v>625</v>
      </c>
      <c r="B14" s="6" t="n">
        <v>-608</v>
      </c>
      <c r="C14" s="6" t="n">
        <v>-595</v>
      </c>
    </row>
    <row r="15" spans="1:3">
      <c r="A15" s="4" t="s">
        <v>618</v>
      </c>
      <c r="C15" s="6" t="n">
        <v>-1643</v>
      </c>
    </row>
    <row r="16" spans="1:3">
      <c r="A16" s="4" t="s">
        <v>626</v>
      </c>
      <c r="B16" s="6" t="n">
        <v>-8589</v>
      </c>
      <c r="C16" s="6" t="n">
        <v>-10949</v>
      </c>
    </row>
    <row r="17" spans="1:3">
      <c r="A17" s="4" t="s">
        <v>627</v>
      </c>
      <c r="B17" s="7" t="n">
        <v>-157</v>
      </c>
      <c r="C17" s="7" t="n">
        <v>-87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9</v>
      </c>
      <c r="D2" s="2" t="s">
        <v>84</v>
      </c>
    </row>
    <row r="3" spans="1:4">
      <c r="A3" s="3" t="s">
        <v>201</v>
      </c>
    </row>
    <row r="4" spans="1:4">
      <c r="A4" s="4" t="s">
        <v>629</v>
      </c>
      <c r="B4" s="7" t="n">
        <v>11398</v>
      </c>
      <c r="C4" s="7" t="n">
        <v>7868</v>
      </c>
      <c r="D4" s="7" t="n">
        <v>5248</v>
      </c>
    </row>
    <row r="5" spans="1:4">
      <c r="A5" s="4" t="s">
        <v>630</v>
      </c>
      <c r="B5" s="6" t="n">
        <v>968</v>
      </c>
      <c r="C5" s="6" t="n">
        <v>256</v>
      </c>
      <c r="D5" s="6" t="n">
        <v>24</v>
      </c>
    </row>
    <row r="6" spans="1:4">
      <c r="A6" s="4" t="s">
        <v>631</v>
      </c>
      <c r="B6" s="6" t="n">
        <v>2697</v>
      </c>
      <c r="C6" s="6" t="n">
        <v>4032</v>
      </c>
      <c r="D6" s="6" t="n">
        <v>2888</v>
      </c>
    </row>
    <row r="7" spans="1:4">
      <c r="A7" s="4" t="s">
        <v>632</v>
      </c>
      <c r="B7" s="6" t="n">
        <v>-1754</v>
      </c>
      <c r="C7" s="6" t="n">
        <v>-67</v>
      </c>
    </row>
    <row r="8" spans="1:4">
      <c r="A8" s="4" t="s">
        <v>633</v>
      </c>
      <c r="B8" s="6" t="n">
        <v>-403</v>
      </c>
    </row>
    <row r="9" spans="1:4">
      <c r="A9" s="4" t="s">
        <v>634</v>
      </c>
      <c r="B9" s="6" t="n">
        <v>-309</v>
      </c>
      <c r="C9" s="6" t="n">
        <v>-691</v>
      </c>
      <c r="D9" s="6" t="n">
        <v>-292</v>
      </c>
    </row>
    <row r="10" spans="1:4">
      <c r="A10" s="4" t="s">
        <v>635</v>
      </c>
      <c r="B10" s="7" t="n">
        <v>12597</v>
      </c>
      <c r="C10" s="7" t="n">
        <v>11398</v>
      </c>
      <c r="D10" s="7" t="n">
        <v>78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41</v>
      </c>
      <c r="C1" s="2" t="s">
        <v>1</v>
      </c>
    </row>
    <row r="2" spans="1:7">
      <c r="C2" s="2" t="s">
        <v>2</v>
      </c>
      <c r="D2" s="2" t="s">
        <v>39</v>
      </c>
      <c r="F2" s="2" t="s">
        <v>84</v>
      </c>
    </row>
    <row r="3" spans="1:7">
      <c r="A3" s="3" t="s">
        <v>142</v>
      </c>
    </row>
    <row r="4" spans="1:7">
      <c r="A4" s="4" t="s">
        <v>99</v>
      </c>
      <c r="C4" s="7" t="n">
        <v>229832</v>
      </c>
      <c r="D4" s="7" t="n">
        <v>151177</v>
      </c>
      <c r="E4" s="4" t="s">
        <v>42</v>
      </c>
      <c r="F4" s="7" t="n">
        <v>77572</v>
      </c>
      <c r="G4" s="4" t="s">
        <v>42</v>
      </c>
    </row>
    <row r="5" spans="1:7">
      <c r="A5" s="3" t="s">
        <v>143</v>
      </c>
    </row>
    <row r="6" spans="1:7">
      <c r="A6" s="4" t="s">
        <v>144</v>
      </c>
      <c r="C6" s="6" t="n">
        <v>14071</v>
      </c>
      <c r="D6" s="6" t="n">
        <v>14277</v>
      </c>
      <c r="E6" s="4" t="s">
        <v>42</v>
      </c>
      <c r="F6" s="6" t="n">
        <v>13825</v>
      </c>
      <c r="G6" s="4" t="s">
        <v>42</v>
      </c>
    </row>
    <row r="7" spans="1:7">
      <c r="A7" s="4" t="s">
        <v>145</v>
      </c>
      <c r="C7" s="6" t="n">
        <v>-2431</v>
      </c>
      <c r="D7" s="6" t="n">
        <v>1389</v>
      </c>
      <c r="E7" s="4" t="s">
        <v>42</v>
      </c>
      <c r="F7" s="6" t="n">
        <v>1852</v>
      </c>
      <c r="G7" s="4" t="s">
        <v>42</v>
      </c>
    </row>
    <row r="8" spans="1:7">
      <c r="A8" s="4" t="s">
        <v>113</v>
      </c>
      <c r="C8" s="6" t="n">
        <v>76425</v>
      </c>
      <c r="D8" s="6" t="n">
        <v>54049</v>
      </c>
      <c r="E8" s="4" t="s">
        <v>42</v>
      </c>
      <c r="F8" s="6" t="n">
        <v>40798</v>
      </c>
      <c r="G8" s="4" t="s">
        <v>42</v>
      </c>
    </row>
    <row r="9" spans="1:7">
      <c r="A9" s="4" t="s">
        <v>146</v>
      </c>
      <c r="C9" s="6" t="n">
        <v>18378</v>
      </c>
      <c r="D9" s="6" t="n">
        <v>16647</v>
      </c>
      <c r="E9" s="4" t="s">
        <v>42</v>
      </c>
      <c r="F9" s="6" t="n">
        <v>14187</v>
      </c>
      <c r="G9" s="4" t="s">
        <v>42</v>
      </c>
    </row>
    <row r="10" spans="1:7">
      <c r="A10" s="4" t="s">
        <v>147</v>
      </c>
      <c r="C10" s="6" t="n">
        <v>-8091</v>
      </c>
      <c r="D10" s="6" t="n">
        <v>1209</v>
      </c>
      <c r="E10" s="4" t="s">
        <v>42</v>
      </c>
      <c r="F10" s="6" t="n">
        <v>-1120</v>
      </c>
      <c r="G10" s="4" t="s">
        <v>42</v>
      </c>
    </row>
    <row r="11" spans="1:7">
      <c r="A11" s="4" t="s">
        <v>148</v>
      </c>
      <c r="C11" s="6" t="n">
        <v>-177</v>
      </c>
      <c r="D11" s="6" t="n">
        <v>265</v>
      </c>
      <c r="E11" s="4" t="s">
        <v>42</v>
      </c>
    </row>
    <row r="12" spans="1:7">
      <c r="A12" s="4" t="s">
        <v>149</v>
      </c>
      <c r="C12" s="6" t="n">
        <v>198</v>
      </c>
      <c r="D12" s="6" t="n">
        <v>-242</v>
      </c>
      <c r="E12" s="4" t="s">
        <v>42</v>
      </c>
      <c r="F12" s="6" t="n">
        <v>130</v>
      </c>
      <c r="G12" s="4" t="s">
        <v>42</v>
      </c>
    </row>
    <row r="13" spans="1:7">
      <c r="A13" s="3" t="s">
        <v>150</v>
      </c>
    </row>
    <row r="14" spans="1:7">
      <c r="A14" s="4" t="s">
        <v>151</v>
      </c>
      <c r="C14" s="6" t="n">
        <v>-78995</v>
      </c>
      <c r="D14" s="6" t="n">
        <v>-47799</v>
      </c>
      <c r="E14" s="4" t="s">
        <v>42</v>
      </c>
      <c r="F14" s="6" t="n">
        <v>-36647</v>
      </c>
      <c r="G14" s="4" t="s">
        <v>42</v>
      </c>
    </row>
    <row r="15" spans="1:7">
      <c r="A15" s="4" t="s">
        <v>46</v>
      </c>
      <c r="C15" s="6" t="n">
        <v>-4774</v>
      </c>
      <c r="D15" s="6" t="n">
        <v>-4329</v>
      </c>
      <c r="E15" s="4" t="s">
        <v>42</v>
      </c>
      <c r="F15" s="6" t="n">
        <v>-3026</v>
      </c>
      <c r="G15" s="4" t="s">
        <v>42</v>
      </c>
    </row>
    <row r="16" spans="1:7">
      <c r="A16" s="4" t="s">
        <v>152</v>
      </c>
      <c r="C16" s="6" t="n">
        <v>-18941</v>
      </c>
      <c r="D16" s="6" t="n">
        <v>-18795</v>
      </c>
      <c r="E16" s="4" t="s">
        <v>42</v>
      </c>
      <c r="F16" s="6" t="n">
        <v>-20408</v>
      </c>
      <c r="G16" s="4" t="s">
        <v>42</v>
      </c>
    </row>
    <row r="17" spans="1:7">
      <c r="A17" s="4" t="s">
        <v>153</v>
      </c>
      <c r="C17" s="6" t="n">
        <v>637</v>
      </c>
      <c r="D17" s="6" t="n">
        <v>-2520</v>
      </c>
      <c r="E17" s="4" t="s">
        <v>42</v>
      </c>
      <c r="F17" s="6" t="n">
        <v>911</v>
      </c>
      <c r="G17" s="4" t="s">
        <v>42</v>
      </c>
    </row>
    <row r="18" spans="1:7">
      <c r="A18" s="4" t="s">
        <v>154</v>
      </c>
      <c r="C18" s="6" t="n">
        <v>-10562</v>
      </c>
      <c r="D18" s="6" t="n">
        <v>-2493</v>
      </c>
      <c r="E18" s="4" t="s">
        <v>42</v>
      </c>
      <c r="F18" s="6" t="n">
        <v>831</v>
      </c>
      <c r="G18" s="4" t="s">
        <v>42</v>
      </c>
    </row>
    <row r="19" spans="1:7">
      <c r="A19" s="4" t="s">
        <v>57</v>
      </c>
      <c r="C19" s="6" t="n">
        <v>1822</v>
      </c>
      <c r="D19" s="6" t="n">
        <v>1396</v>
      </c>
      <c r="E19" s="4" t="s">
        <v>42</v>
      </c>
      <c r="F19" s="6" t="n">
        <v>1113</v>
      </c>
      <c r="G19" s="4" t="s">
        <v>42</v>
      </c>
    </row>
    <row r="20" spans="1:7">
      <c r="A20" s="4" t="s">
        <v>59</v>
      </c>
      <c r="C20" s="6" t="n">
        <v>963</v>
      </c>
      <c r="D20" s="6" t="n">
        <v>7149</v>
      </c>
      <c r="E20" s="4" t="s">
        <v>42</v>
      </c>
      <c r="F20" s="6" t="n">
        <v>336</v>
      </c>
      <c r="G20" s="4" t="s">
        <v>42</v>
      </c>
    </row>
    <row r="21" spans="1:7">
      <c r="A21" s="4" t="s">
        <v>61</v>
      </c>
      <c r="C21" s="6" t="n">
        <v>89416</v>
      </c>
      <c r="D21" s="6" t="n">
        <v>58240</v>
      </c>
      <c r="E21" s="4" t="s">
        <v>42</v>
      </c>
      <c r="F21" s="6" t="n">
        <v>51234</v>
      </c>
      <c r="G21" s="4" t="s">
        <v>42</v>
      </c>
    </row>
    <row r="22" spans="1:7">
      <c r="A22" s="4" t="s">
        <v>63</v>
      </c>
      <c r="C22" s="6" t="n">
        <v>3056</v>
      </c>
      <c r="D22" s="6" t="n">
        <v>3818</v>
      </c>
      <c r="E22" s="4" t="s">
        <v>42</v>
      </c>
      <c r="F22" s="6" t="n">
        <v>2423</v>
      </c>
      <c r="G22" s="4" t="s">
        <v>42</v>
      </c>
    </row>
    <row r="23" spans="1:7">
      <c r="A23" s="4" t="s">
        <v>155</v>
      </c>
      <c r="C23" s="6" t="n">
        <v>310827</v>
      </c>
      <c r="D23" s="6" t="n">
        <v>233438</v>
      </c>
      <c r="E23" s="4" t="s">
        <v>42</v>
      </c>
      <c r="F23" s="6" t="n">
        <v>144011</v>
      </c>
      <c r="G23" s="4" t="s">
        <v>42</v>
      </c>
    </row>
    <row r="24" spans="1:7">
      <c r="A24" s="3" t="s">
        <v>156</v>
      </c>
    </row>
    <row r="25" spans="1:7">
      <c r="A25" s="4" t="s">
        <v>157</v>
      </c>
      <c r="C25" s="6" t="n">
        <v>-726379</v>
      </c>
      <c r="D25" s="6" t="n">
        <v>-437858</v>
      </c>
      <c r="E25" s="4" t="s">
        <v>42</v>
      </c>
      <c r="F25" s="6" t="n">
        <v>-314847</v>
      </c>
      <c r="G25" s="4" t="s">
        <v>42</v>
      </c>
    </row>
    <row r="26" spans="1:7">
      <c r="A26" s="4" t="s">
        <v>158</v>
      </c>
      <c r="C26" s="6" t="n">
        <v>632329</v>
      </c>
      <c r="D26" s="6" t="n">
        <v>294705</v>
      </c>
      <c r="E26" s="4" t="s">
        <v>42</v>
      </c>
      <c r="F26" s="6" t="n">
        <v>225600</v>
      </c>
      <c r="G26" s="4" t="s">
        <v>42</v>
      </c>
    </row>
    <row r="27" spans="1:7">
      <c r="A27" s="4" t="s">
        <v>159</v>
      </c>
      <c r="C27" s="6" t="n">
        <v>-8440</v>
      </c>
      <c r="D27" s="6" t="n">
        <v>-9633</v>
      </c>
      <c r="E27" s="4" t="s">
        <v>42</v>
      </c>
      <c r="F27" s="6" t="n">
        <v>-6923</v>
      </c>
      <c r="G27" s="4" t="s">
        <v>42</v>
      </c>
    </row>
    <row r="28" spans="1:7">
      <c r="A28" s="4" t="s">
        <v>160</v>
      </c>
      <c r="C28" s="6" t="n">
        <v>-1379</v>
      </c>
      <c r="D28" s="6" t="n">
        <v>-1734</v>
      </c>
      <c r="E28" s="4" t="s">
        <v>42</v>
      </c>
      <c r="F28" s="6" t="n">
        <v>-584</v>
      </c>
      <c r="G28" s="4" t="s">
        <v>42</v>
      </c>
    </row>
    <row r="29" spans="1:7">
      <c r="A29" s="4" t="s">
        <v>161</v>
      </c>
      <c r="C29" s="6" t="n">
        <v>-103869</v>
      </c>
      <c r="D29" s="6" t="n">
        <v>-154520</v>
      </c>
      <c r="E29" s="4" t="s">
        <v>42</v>
      </c>
      <c r="F29" s="6" t="n">
        <v>-96754</v>
      </c>
      <c r="G29" s="4" t="s">
        <v>42</v>
      </c>
    </row>
    <row r="30" spans="1:7">
      <c r="A30" s="3" t="s">
        <v>162</v>
      </c>
    </row>
    <row r="31" spans="1:7">
      <c r="A31" s="4" t="s">
        <v>163</v>
      </c>
      <c r="C31" s="6" t="n">
        <v>25910</v>
      </c>
      <c r="D31" s="6" t="n">
        <v>20773</v>
      </c>
      <c r="E31" s="4" t="s">
        <v>42</v>
      </c>
      <c r="F31" s="6" t="n">
        <v>12362</v>
      </c>
      <c r="G31" s="4" t="s">
        <v>42</v>
      </c>
    </row>
    <row r="32" spans="1:7">
      <c r="A32" s="4" t="s">
        <v>164</v>
      </c>
      <c r="B32" s="4" t="s">
        <v>42</v>
      </c>
      <c r="F32" s="6" t="n">
        <v>-14</v>
      </c>
    </row>
    <row r="33" spans="1:7">
      <c r="A33" s="4" t="s">
        <v>133</v>
      </c>
      <c r="B33" s="4" t="s">
        <v>42</v>
      </c>
      <c r="F33" s="6" t="n">
        <v>25628</v>
      </c>
    </row>
    <row r="34" spans="1:7">
      <c r="A34" s="4" t="s">
        <v>165</v>
      </c>
      <c r="C34" s="6" t="n">
        <v>25910</v>
      </c>
      <c r="D34" s="6" t="n">
        <v>20773</v>
      </c>
      <c r="E34" s="4" t="s">
        <v>42</v>
      </c>
      <c r="F34" s="6" t="n">
        <v>37976</v>
      </c>
      <c r="G34" s="4" t="s">
        <v>42</v>
      </c>
    </row>
    <row r="35" spans="1:7">
      <c r="A35" s="4" t="s">
        <v>166</v>
      </c>
      <c r="C35" s="6" t="n">
        <v>-2077</v>
      </c>
      <c r="D35" s="6" t="n">
        <v>3089</v>
      </c>
      <c r="E35" s="4" t="s">
        <v>42</v>
      </c>
      <c r="F35" s="6" t="n">
        <v>91</v>
      </c>
      <c r="G35" s="4" t="s">
        <v>42</v>
      </c>
    </row>
    <row r="36" spans="1:7">
      <c r="A36" s="4" t="s">
        <v>167</v>
      </c>
      <c r="C36" s="6" t="n">
        <v>230791</v>
      </c>
      <c r="D36" s="6" t="n">
        <v>102780</v>
      </c>
      <c r="E36" s="4" t="s">
        <v>42</v>
      </c>
      <c r="F36" s="6" t="n">
        <v>85324</v>
      </c>
      <c r="G36" s="4" t="s">
        <v>42</v>
      </c>
    </row>
    <row r="37" spans="1:7">
      <c r="A37" s="4" t="s">
        <v>168</v>
      </c>
      <c r="B37" s="4" t="s">
        <v>42</v>
      </c>
      <c r="C37" s="6" t="n">
        <v>321387</v>
      </c>
      <c r="D37" s="6" t="n">
        <v>218607</v>
      </c>
      <c r="F37" s="6" t="n">
        <v>133283</v>
      </c>
    </row>
    <row r="38" spans="1:7">
      <c r="A38" s="4" t="s">
        <v>169</v>
      </c>
      <c r="C38" s="6" t="n">
        <v>552178</v>
      </c>
      <c r="D38" s="6" t="n">
        <v>321387</v>
      </c>
      <c r="E38" s="4" t="s">
        <v>42</v>
      </c>
      <c r="F38" s="6" t="n">
        <v>218607</v>
      </c>
      <c r="G38" s="4" t="s">
        <v>42</v>
      </c>
    </row>
    <row r="39" spans="1:7">
      <c r="A39" s="3" t="s">
        <v>170</v>
      </c>
    </row>
    <row r="40" spans="1:7">
      <c r="A40" s="4" t="s">
        <v>41</v>
      </c>
      <c r="C40" s="6" t="n">
        <v>550971</v>
      </c>
      <c r="D40" s="6" t="n">
        <v>320183</v>
      </c>
      <c r="E40" s="4" t="s">
        <v>42</v>
      </c>
      <c r="F40" s="6" t="n">
        <v>217606</v>
      </c>
      <c r="G40" s="4" t="s">
        <v>42</v>
      </c>
    </row>
    <row r="41" spans="1:7">
      <c r="A41" s="4" t="s">
        <v>171</v>
      </c>
      <c r="C41" s="6" t="n">
        <v>1207</v>
      </c>
      <c r="D41" s="6" t="n">
        <v>1204</v>
      </c>
      <c r="E41" s="4" t="s">
        <v>42</v>
      </c>
      <c r="F41" s="6" t="n">
        <v>1001</v>
      </c>
      <c r="G41" s="4" t="s">
        <v>42</v>
      </c>
    </row>
    <row r="42" spans="1:7">
      <c r="A42" s="4" t="s">
        <v>169</v>
      </c>
      <c r="C42" s="6" t="n">
        <v>552178</v>
      </c>
      <c r="D42" s="6" t="n">
        <v>321387</v>
      </c>
      <c r="E42" s="4" t="s">
        <v>42</v>
      </c>
      <c r="F42" s="6" t="n">
        <v>218607</v>
      </c>
      <c r="G42" s="4" t="s">
        <v>42</v>
      </c>
    </row>
    <row r="43" spans="1:7">
      <c r="A43" s="3" t="s">
        <v>172</v>
      </c>
    </row>
    <row r="44" spans="1:7">
      <c r="A44" s="4" t="s">
        <v>173</v>
      </c>
      <c r="C44" s="6" t="n">
        <v>19541</v>
      </c>
      <c r="D44" s="6" t="n">
        <v>12461</v>
      </c>
      <c r="E44" s="4" t="s">
        <v>42</v>
      </c>
      <c r="F44" s="6" t="n">
        <v>14154</v>
      </c>
      <c r="G44" s="4" t="s">
        <v>42</v>
      </c>
    </row>
    <row r="45" spans="1:7">
      <c r="A45" s="4" t="s">
        <v>133</v>
      </c>
      <c r="C45" s="6" t="n">
        <v>45830</v>
      </c>
      <c r="D45" s="6" t="n">
        <v>45864</v>
      </c>
      <c r="E45" s="4" t="s">
        <v>42</v>
      </c>
      <c r="F45" s="6" t="n">
        <v>25628</v>
      </c>
      <c r="G45" s="4" t="s">
        <v>42</v>
      </c>
    </row>
    <row r="46" spans="1:7">
      <c r="A46" s="3" t="s">
        <v>174</v>
      </c>
    </row>
    <row r="47" spans="1:7">
      <c r="A47" s="4" t="s">
        <v>175</v>
      </c>
      <c r="C47" s="7" t="n">
        <v>644</v>
      </c>
      <c r="D47" s="6" t="n">
        <v>-1388</v>
      </c>
      <c r="E47" s="4" t="s">
        <v>42</v>
      </c>
      <c r="F47" s="6" t="n">
        <v>460</v>
      </c>
      <c r="G47" s="4" t="s">
        <v>42</v>
      </c>
    </row>
    <row r="48" spans="1:7">
      <c r="A48" s="4" t="s">
        <v>129</v>
      </c>
      <c r="B48" s="4" t="s">
        <v>42</v>
      </c>
      <c r="D48" s="7" t="n">
        <v>1</v>
      </c>
      <c r="F48" s="7" t="n">
        <v>26</v>
      </c>
    </row>
    <row r="49" spans="1:7"/>
    <row r="50" spans="1:7">
      <c r="A50" s="4" t="s">
        <v>42</v>
      </c>
      <c r="B50" s="4" t="s">
        <v>74</v>
      </c>
    </row>
  </sheetData>
  <mergeCells count="6">
    <mergeCell ref="A1:B2"/>
    <mergeCell ref="C1:G1"/>
    <mergeCell ref="D2:E2"/>
    <mergeCell ref="F2:G2"/>
    <mergeCell ref="A49:F49"/>
    <mergeCell ref="B50:F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9</v>
      </c>
    </row>
    <row r="3" spans="1:3">
      <c r="A3" s="3" t="s">
        <v>637</v>
      </c>
    </row>
    <row r="4" spans="1:3">
      <c r="A4" s="4" t="s">
        <v>638</v>
      </c>
      <c r="B4" s="5" t="n">
        <v>264.8</v>
      </c>
      <c r="C4" s="5" t="n">
        <v>206.8</v>
      </c>
    </row>
    <row r="5" spans="1:3">
      <c r="A5" s="4" t="s">
        <v>639</v>
      </c>
      <c r="B5" s="10" t="n">
        <v>737.7</v>
      </c>
    </row>
    <row r="6" spans="1:3">
      <c r="A6" s="4" t="s">
        <v>640</v>
      </c>
      <c r="B6" s="5" t="n">
        <v>57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41</v>
      </c>
      <c r="B1" s="2" t="s">
        <v>2</v>
      </c>
    </row>
    <row r="2" spans="1:2">
      <c r="A2" s="4" t="s">
        <v>642</v>
      </c>
    </row>
    <row r="3" spans="1:2">
      <c r="A3" s="3" t="s">
        <v>637</v>
      </c>
    </row>
    <row r="4" spans="1:2">
      <c r="A4" s="4" t="s">
        <v>643</v>
      </c>
      <c r="B4" s="4" t="s">
        <v>6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4"/>
    <col customWidth="1" max="6" min="6" width="14"/>
  </cols>
  <sheetData>
    <row r="1" spans="1:6">
      <c r="A1" s="1" t="s">
        <v>645</v>
      </c>
      <c r="B1" s="2" t="s">
        <v>646</v>
      </c>
      <c r="C1" s="2" t="s">
        <v>2</v>
      </c>
      <c r="D1" s="2" t="s">
        <v>39</v>
      </c>
      <c r="F1" s="2" t="s">
        <v>84</v>
      </c>
    </row>
    <row r="2" spans="1:6">
      <c r="A2" s="3" t="s">
        <v>647</v>
      </c>
    </row>
    <row r="3" spans="1:6">
      <c r="A3" s="4" t="s">
        <v>648</v>
      </c>
      <c r="C3" s="6" t="n">
        <v>12961397</v>
      </c>
      <c r="D3" s="6" t="n">
        <v>16024146</v>
      </c>
    </row>
    <row r="4" spans="1:6">
      <c r="A4" s="4" t="s">
        <v>649</v>
      </c>
      <c r="C4" s="4" t="s">
        <v>366</v>
      </c>
    </row>
    <row r="5" spans="1:6">
      <c r="A5" s="4" t="s">
        <v>650</v>
      </c>
      <c r="C5" s="7" t="n">
        <v>0</v>
      </c>
    </row>
    <row r="6" spans="1:6">
      <c r="A6" s="4" t="s">
        <v>651</v>
      </c>
      <c r="C6" s="7" t="n">
        <v>0</v>
      </c>
    </row>
    <row r="7" spans="1:6">
      <c r="A7" s="4" t="s">
        <v>652</v>
      </c>
      <c r="C7" s="9" t="n">
        <v>35.43</v>
      </c>
      <c r="D7" s="9" t="n">
        <v>30.87</v>
      </c>
      <c r="F7" s="9" t="n">
        <v>14.12</v>
      </c>
    </row>
    <row r="8" spans="1:6">
      <c r="A8" s="4" t="s">
        <v>653</v>
      </c>
      <c r="C8" s="7" t="n">
        <v>93700000</v>
      </c>
    </row>
    <row r="9" spans="1:6">
      <c r="A9" s="4" t="s">
        <v>654</v>
      </c>
      <c r="C9" s="9" t="n">
        <v>109.06</v>
      </c>
    </row>
    <row r="10" spans="1:6">
      <c r="A10" s="4" t="s">
        <v>655</v>
      </c>
      <c r="C10" s="7" t="n">
        <v>212100000</v>
      </c>
    </row>
    <row r="11" spans="1:6">
      <c r="A11" s="4" t="s">
        <v>656</v>
      </c>
      <c r="C11" s="6" t="n">
        <v>185530</v>
      </c>
    </row>
    <row r="12" spans="1:6">
      <c r="A12" s="4" t="s">
        <v>657</v>
      </c>
    </row>
    <row r="13" spans="1:6">
      <c r="A13" s="3" t="s">
        <v>647</v>
      </c>
    </row>
    <row r="14" spans="1:6">
      <c r="A14" s="4" t="s">
        <v>658</v>
      </c>
      <c r="B14" s="7" t="n">
        <v>700000</v>
      </c>
    </row>
    <row r="15" spans="1:6">
      <c r="A15" s="4" t="s">
        <v>659</v>
      </c>
    </row>
    <row r="16" spans="1:6">
      <c r="A16" s="3" t="s">
        <v>647</v>
      </c>
    </row>
    <row r="17" spans="1:6">
      <c r="A17" s="4" t="s">
        <v>660</v>
      </c>
      <c r="C17" s="4" t="s">
        <v>661</v>
      </c>
    </row>
    <row r="18" spans="1:6">
      <c r="A18" s="4" t="s">
        <v>662</v>
      </c>
    </row>
    <row r="19" spans="1:6">
      <c r="A19" s="3" t="s">
        <v>647</v>
      </c>
    </row>
    <row r="20" spans="1:6">
      <c r="A20" s="4" t="s">
        <v>660</v>
      </c>
      <c r="C20" s="4" t="s">
        <v>663</v>
      </c>
    </row>
    <row r="21" spans="1:6">
      <c r="A21" s="4" t="s">
        <v>664</v>
      </c>
      <c r="C21" s="9" t="n">
        <v>76.83</v>
      </c>
    </row>
    <row r="22" spans="1:6">
      <c r="A22" s="4" t="s">
        <v>665</v>
      </c>
      <c r="C22" s="7" t="n">
        <v>119300000</v>
      </c>
    </row>
    <row r="23" spans="1:6">
      <c r="A23" s="4" t="s">
        <v>666</v>
      </c>
      <c r="C23" s="7" t="n">
        <v>110400000</v>
      </c>
    </row>
    <row r="24" spans="1:6">
      <c r="A24" s="4" t="s">
        <v>340</v>
      </c>
    </row>
    <row r="25" spans="1:6">
      <c r="A25" s="3" t="s">
        <v>647</v>
      </c>
    </row>
    <row r="26" spans="1:6">
      <c r="A26" s="4" t="s">
        <v>656</v>
      </c>
      <c r="C26" s="6" t="n">
        <v>2838635</v>
      </c>
    </row>
    <row r="27" spans="1:6">
      <c r="A27" s="4" t="s">
        <v>667</v>
      </c>
    </row>
    <row r="28" spans="1:6">
      <c r="A28" s="3" t="s">
        <v>647</v>
      </c>
    </row>
    <row r="29" spans="1:6">
      <c r="A29" s="4" t="s">
        <v>668</v>
      </c>
      <c r="C29" s="4" t="s">
        <v>669</v>
      </c>
    </row>
    <row r="30" spans="1:6">
      <c r="A30" s="4" t="s">
        <v>670</v>
      </c>
    </row>
    <row r="31" spans="1:6">
      <c r="A31" s="3" t="s">
        <v>647</v>
      </c>
    </row>
    <row r="32" spans="1:6">
      <c r="A32" s="4" t="s">
        <v>648</v>
      </c>
      <c r="C32" s="6" t="n">
        <v>0</v>
      </c>
    </row>
    <row r="33" spans="1:6">
      <c r="A33" s="4" t="s">
        <v>671</v>
      </c>
    </row>
    <row r="34" spans="1:6">
      <c r="A34" s="3" t="s">
        <v>647</v>
      </c>
    </row>
    <row r="35" spans="1:6">
      <c r="A35" s="4" t="s">
        <v>389</v>
      </c>
      <c r="C35" s="4" t="s">
        <v>395</v>
      </c>
    </row>
    <row r="36" spans="1:6">
      <c r="A36" s="4" t="s">
        <v>672</v>
      </c>
    </row>
    <row r="37" spans="1:6">
      <c r="A37" s="3" t="s">
        <v>647</v>
      </c>
    </row>
    <row r="38" spans="1:6">
      <c r="A38" s="4" t="s">
        <v>389</v>
      </c>
      <c r="C38" s="4" t="s">
        <v>390</v>
      </c>
    </row>
    <row r="39" spans="1:6">
      <c r="A39" s="4" t="s">
        <v>673</v>
      </c>
    </row>
    <row r="40" spans="1:6">
      <c r="A40" s="3" t="s">
        <v>647</v>
      </c>
    </row>
    <row r="41" spans="1:6">
      <c r="A41" s="4" t="s">
        <v>648</v>
      </c>
      <c r="C41" s="6" t="n">
        <v>0</v>
      </c>
    </row>
    <row r="42" spans="1:6">
      <c r="A42" s="4" t="s">
        <v>674</v>
      </c>
    </row>
    <row r="43" spans="1:6">
      <c r="A43" s="3" t="s">
        <v>647</v>
      </c>
    </row>
    <row r="44" spans="1:6">
      <c r="A44" s="4" t="s">
        <v>648</v>
      </c>
      <c r="C44" s="6" t="n">
        <v>0</v>
      </c>
    </row>
    <row r="45" spans="1:6">
      <c r="A45" s="4" t="s">
        <v>675</v>
      </c>
      <c r="C45" s="6" t="n">
        <v>13750000</v>
      </c>
    </row>
    <row r="46" spans="1:6">
      <c r="A46" s="4" t="s">
        <v>676</v>
      </c>
      <c r="C46" s="4" t="s">
        <v>677</v>
      </c>
    </row>
    <row r="47" spans="1:6">
      <c r="A47" s="4" t="s">
        <v>678</v>
      </c>
      <c r="C47" s="4" t="s">
        <v>679</v>
      </c>
    </row>
    <row r="48" spans="1:6">
      <c r="A48" s="4" t="s">
        <v>680</v>
      </c>
      <c r="C48" s="4" t="s">
        <v>681</v>
      </c>
    </row>
    <row r="49" spans="1:6">
      <c r="A49" s="4" t="s">
        <v>682</v>
      </c>
    </row>
    <row r="50" spans="1:6">
      <c r="A50" s="3" t="s">
        <v>647</v>
      </c>
    </row>
    <row r="51" spans="1:6">
      <c r="A51" s="4" t="s">
        <v>683</v>
      </c>
      <c r="C51" s="4" t="s">
        <v>684</v>
      </c>
    </row>
    <row r="52" spans="1:6">
      <c r="A52" s="4" t="s">
        <v>685</v>
      </c>
      <c r="C52" s="4" t="s">
        <v>395</v>
      </c>
    </row>
    <row r="53" spans="1:6">
      <c r="A53" s="4" t="s">
        <v>686</v>
      </c>
    </row>
    <row r="54" spans="1:6">
      <c r="A54" s="3" t="s">
        <v>647</v>
      </c>
    </row>
    <row r="55" spans="1:6">
      <c r="A55" s="4" t="s">
        <v>685</v>
      </c>
      <c r="C55" s="4" t="s">
        <v>424</v>
      </c>
    </row>
    <row r="56" spans="1:6">
      <c r="A56" s="4" t="s">
        <v>687</v>
      </c>
    </row>
    <row r="57" spans="1:6">
      <c r="A57" s="3" t="s">
        <v>647</v>
      </c>
    </row>
    <row r="58" spans="1:6">
      <c r="A58" s="4" t="s">
        <v>664</v>
      </c>
      <c r="C58" s="9" t="n">
        <v>76.83</v>
      </c>
    </row>
    <row r="59" spans="1:6">
      <c r="A59" s="4" t="s">
        <v>688</v>
      </c>
    </row>
    <row r="60" spans="1:6">
      <c r="A60" s="3" t="s">
        <v>647</v>
      </c>
    </row>
    <row r="61" spans="1:6">
      <c r="A61" s="4" t="s">
        <v>685</v>
      </c>
      <c r="C61" s="4" t="s">
        <v>390</v>
      </c>
    </row>
    <row r="62" spans="1:6">
      <c r="A62" s="4" t="s">
        <v>689</v>
      </c>
    </row>
    <row r="63" spans="1:6">
      <c r="A63" s="3" t="s">
        <v>647</v>
      </c>
    </row>
    <row r="64" spans="1:6">
      <c r="A64" s="4" t="s">
        <v>685</v>
      </c>
      <c r="C64" s="4" t="s">
        <v>690</v>
      </c>
    </row>
    <row r="65" spans="1:6">
      <c r="A65" s="4" t="s">
        <v>691</v>
      </c>
    </row>
    <row r="66" spans="1:6">
      <c r="A66" s="3" t="s">
        <v>647</v>
      </c>
    </row>
    <row r="67" spans="1:6">
      <c r="A67" s="4" t="s">
        <v>692</v>
      </c>
      <c r="C67" s="6" t="n">
        <v>6393122</v>
      </c>
    </row>
    <row r="68" spans="1:6">
      <c r="A68" s="4" t="s">
        <v>693</v>
      </c>
    </row>
    <row r="69" spans="1:6">
      <c r="A69" s="3" t="s">
        <v>647</v>
      </c>
    </row>
    <row r="70" spans="1:6">
      <c r="A70" s="4" t="s">
        <v>675</v>
      </c>
      <c r="C70" s="6" t="n">
        <v>2200000</v>
      </c>
    </row>
    <row r="71" spans="1:6">
      <c r="A71" s="4" t="s">
        <v>676</v>
      </c>
      <c r="C71" s="4" t="s">
        <v>694</v>
      </c>
    </row>
    <row r="72" spans="1:6">
      <c r="A72" s="4" t="s">
        <v>695</v>
      </c>
      <c r="C72" s="6" t="n">
        <v>4000000</v>
      </c>
    </row>
    <row r="73" spans="1:6">
      <c r="A73" s="4" t="s">
        <v>696</v>
      </c>
      <c r="C73" s="4" t="s">
        <v>697</v>
      </c>
    </row>
    <row r="74" spans="1:6">
      <c r="A74" s="4" t="s">
        <v>698</v>
      </c>
      <c r="C74" s="6" t="n">
        <v>4897856</v>
      </c>
    </row>
    <row r="75" spans="1:6">
      <c r="A75" s="4" t="s">
        <v>699</v>
      </c>
      <c r="C75" s="4" t="s">
        <v>700</v>
      </c>
    </row>
    <row r="76" spans="1:6">
      <c r="A76" s="4" t="s">
        <v>701</v>
      </c>
      <c r="C76" s="4" t="s">
        <v>702</v>
      </c>
    </row>
    <row r="77" spans="1:6">
      <c r="A77" s="4" t="s">
        <v>703</v>
      </c>
    </row>
    <row r="78" spans="1:6">
      <c r="A78" s="3" t="s">
        <v>647</v>
      </c>
    </row>
    <row r="79" spans="1:6">
      <c r="A79" s="4" t="s">
        <v>683</v>
      </c>
      <c r="C79" s="4" t="s">
        <v>684</v>
      </c>
    </row>
    <row r="80" spans="1:6">
      <c r="A80" s="4" t="s">
        <v>685</v>
      </c>
      <c r="C80" s="4" t="s">
        <v>424</v>
      </c>
    </row>
    <row r="81" spans="1:6">
      <c r="A81" s="4" t="s">
        <v>704</v>
      </c>
    </row>
    <row r="82" spans="1:6">
      <c r="A82" s="3" t="s">
        <v>647</v>
      </c>
    </row>
    <row r="83" spans="1:6">
      <c r="A83" s="4" t="s">
        <v>685</v>
      </c>
      <c r="C83" s="4" t="s">
        <v>390</v>
      </c>
    </row>
    <row r="84" spans="1:6">
      <c r="A84" s="4" t="s">
        <v>705</v>
      </c>
    </row>
    <row r="85" spans="1:6">
      <c r="A85" s="3" t="s">
        <v>647</v>
      </c>
    </row>
    <row r="86" spans="1:6">
      <c r="A86" s="4" t="s">
        <v>683</v>
      </c>
      <c r="C86" s="4" t="s">
        <v>684</v>
      </c>
    </row>
    <row r="87" spans="1:6">
      <c r="A87" s="4" t="s">
        <v>685</v>
      </c>
      <c r="C87" s="4" t="s">
        <v>395</v>
      </c>
    </row>
    <row r="88" spans="1:6">
      <c r="A88" s="4" t="s">
        <v>706</v>
      </c>
    </row>
    <row r="89" spans="1:6">
      <c r="A89" s="3" t="s">
        <v>647</v>
      </c>
    </row>
    <row r="90" spans="1:6">
      <c r="A90" s="4" t="s">
        <v>685</v>
      </c>
      <c r="C90" s="4" t="s">
        <v>424</v>
      </c>
    </row>
    <row r="91" spans="1:6">
      <c r="A91" s="4" t="s">
        <v>707</v>
      </c>
    </row>
    <row r="92" spans="1:6">
      <c r="A92" s="3" t="s">
        <v>647</v>
      </c>
    </row>
    <row r="93" spans="1:6">
      <c r="A93" s="4" t="s">
        <v>389</v>
      </c>
      <c r="C93" s="4" t="s">
        <v>395</v>
      </c>
    </row>
    <row r="94" spans="1:6">
      <c r="A94" s="4" t="s">
        <v>708</v>
      </c>
    </row>
    <row r="95" spans="1:6">
      <c r="A95" s="3" t="s">
        <v>647</v>
      </c>
    </row>
    <row r="96" spans="1:6">
      <c r="A96" s="4" t="s">
        <v>389</v>
      </c>
      <c r="C96" s="4" t="s">
        <v>390</v>
      </c>
    </row>
    <row r="97" spans="1:6">
      <c r="A97" s="4" t="s">
        <v>35</v>
      </c>
    </row>
    <row r="98" spans="1:6">
      <c r="A98" s="3" t="s">
        <v>647</v>
      </c>
    </row>
    <row r="99" spans="1:6">
      <c r="A99" s="4" t="s">
        <v>82</v>
      </c>
      <c r="C99" s="6" t="n">
        <v>125980019</v>
      </c>
      <c r="D99" s="6" t="n">
        <v>117246735</v>
      </c>
      <c r="E99" s="4" t="s">
        <v>42</v>
      </c>
    </row>
    <row r="100" spans="1:6">
      <c r="A100" s="4" t="s">
        <v>709</v>
      </c>
      <c r="C100" s="4" t="s">
        <v>710</v>
      </c>
    </row>
    <row r="101" spans="1:6">
      <c r="A101" s="4" t="s">
        <v>711</v>
      </c>
      <c r="C101" s="4" t="s">
        <v>710</v>
      </c>
    </row>
    <row r="102" spans="1:6">
      <c r="A102" s="4" t="s">
        <v>712</v>
      </c>
    </row>
    <row r="103" spans="1:6">
      <c r="A103" s="3" t="s">
        <v>647</v>
      </c>
    </row>
    <row r="104" spans="1:6">
      <c r="A104" s="4" t="s">
        <v>713</v>
      </c>
      <c r="C104" s="6" t="n">
        <v>24734680</v>
      </c>
    </row>
    <row r="105" spans="1:6">
      <c r="A105" s="4" t="s">
        <v>37</v>
      </c>
    </row>
    <row r="106" spans="1:6">
      <c r="A106" s="3" t="s">
        <v>647</v>
      </c>
    </row>
    <row r="107" spans="1:6">
      <c r="A107" s="4" t="s">
        <v>82</v>
      </c>
      <c r="C107" s="6" t="n">
        <v>20210060</v>
      </c>
      <c r="D107" s="6" t="n">
        <v>24822661</v>
      </c>
      <c r="E107" s="4" t="s">
        <v>42</v>
      </c>
    </row>
    <row r="108" spans="1:6">
      <c r="A108" s="4" t="s">
        <v>714</v>
      </c>
      <c r="C108" s="6" t="n">
        <v>0</v>
      </c>
      <c r="D108" s="6" t="n">
        <v>0</v>
      </c>
    </row>
    <row r="109" spans="1:6"/>
    <row r="110" spans="1:6">
      <c r="A110" s="4" t="s">
        <v>42</v>
      </c>
      <c r="B110" s="4" t="s">
        <v>74</v>
      </c>
    </row>
  </sheetData>
  <mergeCells count="3">
    <mergeCell ref="D1:E1"/>
    <mergeCell ref="A109:F109"/>
    <mergeCell ref="B110:F1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715</v>
      </c>
      <c r="B1" s="2" t="s">
        <v>1</v>
      </c>
    </row>
    <row r="2" spans="1:3">
      <c r="B2" s="2" t="s">
        <v>2</v>
      </c>
      <c r="C2" s="2" t="s">
        <v>39</v>
      </c>
    </row>
    <row r="3" spans="1:3">
      <c r="A3" s="3" t="s">
        <v>207</v>
      </c>
    </row>
    <row r="4" spans="1:3">
      <c r="A4" s="4" t="s">
        <v>716</v>
      </c>
      <c r="B4" s="6" t="n">
        <v>16024146</v>
      </c>
    </row>
    <row r="5" spans="1:3">
      <c r="A5" s="4" t="s">
        <v>717</v>
      </c>
      <c r="B5" s="6" t="n">
        <v>185530</v>
      </c>
    </row>
    <row r="6" spans="1:3">
      <c r="A6" s="4" t="s">
        <v>718</v>
      </c>
      <c r="B6" s="6" t="n">
        <v>-2807092</v>
      </c>
    </row>
    <row r="7" spans="1:3">
      <c r="A7" s="4" t="s">
        <v>719</v>
      </c>
      <c r="B7" s="6" t="n">
        <v>-441187</v>
      </c>
    </row>
    <row r="8" spans="1:3">
      <c r="A8" s="4" t="s">
        <v>720</v>
      </c>
      <c r="B8" s="6" t="n">
        <v>12961397</v>
      </c>
      <c r="C8" s="6" t="n">
        <v>16024146</v>
      </c>
    </row>
    <row r="9" spans="1:3">
      <c r="A9" s="4" t="s">
        <v>721</v>
      </c>
      <c r="B9" s="6" t="n">
        <v>6415267</v>
      </c>
    </row>
    <row r="10" spans="1:3">
      <c r="A10" s="4" t="s">
        <v>722</v>
      </c>
      <c r="B10" s="6" t="n">
        <v>12961397</v>
      </c>
    </row>
    <row r="11" spans="1:3">
      <c r="A11" s="4" t="s">
        <v>723</v>
      </c>
      <c r="B11" s="9" t="n">
        <v>16.76</v>
      </c>
    </row>
    <row r="12" spans="1:3">
      <c r="A12" s="4" t="s">
        <v>724</v>
      </c>
      <c r="B12" s="11" t="n">
        <v>78.86</v>
      </c>
    </row>
    <row r="13" spans="1:3">
      <c r="A13" s="4" t="s">
        <v>725</v>
      </c>
      <c r="B13" s="11" t="n">
        <v>9.1</v>
      </c>
    </row>
    <row r="14" spans="1:3">
      <c r="A14" s="4" t="s">
        <v>726</v>
      </c>
      <c r="B14" s="11" t="n">
        <v>13.26</v>
      </c>
    </row>
    <row r="15" spans="1:3">
      <c r="A15" s="4" t="s">
        <v>727</v>
      </c>
      <c r="B15" s="11" t="n">
        <v>19.43</v>
      </c>
      <c r="C15" s="9" t="n">
        <v>16.76</v>
      </c>
    </row>
    <row r="16" spans="1:3">
      <c r="A16" s="4" t="s">
        <v>728</v>
      </c>
      <c r="B16" s="11" t="n">
        <v>5.15</v>
      </c>
    </row>
    <row r="17" spans="1:3">
      <c r="A17" s="4" t="s">
        <v>729</v>
      </c>
      <c r="B17" s="9" t="n">
        <v>19.43</v>
      </c>
    </row>
    <row r="18" spans="1:3">
      <c r="A18" s="4" t="s">
        <v>730</v>
      </c>
      <c r="B18" s="4" t="s">
        <v>731</v>
      </c>
      <c r="C18" s="4" t="s">
        <v>732</v>
      </c>
    </row>
    <row r="19" spans="1:3">
      <c r="A19" s="4" t="s">
        <v>733</v>
      </c>
      <c r="B19" s="4" t="s">
        <v>390</v>
      </c>
    </row>
    <row r="20" spans="1:3">
      <c r="A20" s="4" t="s">
        <v>734</v>
      </c>
      <c r="B20" s="4" t="s">
        <v>731</v>
      </c>
    </row>
    <row r="21" spans="1:3">
      <c r="A21" s="4" t="s">
        <v>735</v>
      </c>
      <c r="B21" s="7" t="n">
        <v>1161695032</v>
      </c>
      <c r="C21" s="7" t="n">
        <v>738648507</v>
      </c>
    </row>
    <row r="22" spans="1:3">
      <c r="A22" s="4" t="s">
        <v>736</v>
      </c>
      <c r="B22" s="6" t="n">
        <v>666620512</v>
      </c>
    </row>
    <row r="23" spans="1:3">
      <c r="A23" s="4" t="s">
        <v>737</v>
      </c>
      <c r="B23" s="7" t="n">
        <v>116169503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38</v>
      </c>
      <c r="B1" s="2" t="s">
        <v>1</v>
      </c>
    </row>
    <row r="2" spans="1:2">
      <c r="B2" s="2" t="s">
        <v>739</v>
      </c>
    </row>
    <row r="3" spans="1:2">
      <c r="A3" s="3" t="s">
        <v>647</v>
      </c>
    </row>
    <row r="4" spans="1:2">
      <c r="A4" s="4" t="s">
        <v>740</v>
      </c>
      <c r="B4" s="6" t="n">
        <v>2901736</v>
      </c>
    </row>
    <row r="5" spans="1:2">
      <c r="A5" s="4" t="s">
        <v>741</v>
      </c>
      <c r="B5" s="6" t="n">
        <v>1096773</v>
      </c>
    </row>
    <row r="6" spans="1:2">
      <c r="A6" s="4" t="s">
        <v>742</v>
      </c>
      <c r="B6" s="6" t="n">
        <v>-1313823</v>
      </c>
    </row>
    <row r="7" spans="1:2">
      <c r="A7" s="4" t="s">
        <v>743</v>
      </c>
      <c r="B7" s="6" t="n">
        <v>-325554</v>
      </c>
    </row>
    <row r="8" spans="1:2">
      <c r="A8" s="4" t="s">
        <v>744</v>
      </c>
      <c r="B8" s="6" t="n">
        <v>2359132</v>
      </c>
    </row>
    <row r="9" spans="1:2">
      <c r="A9" s="4" t="s">
        <v>745</v>
      </c>
      <c r="B9" s="9" t="n">
        <v>38.14</v>
      </c>
    </row>
    <row r="10" spans="1:2">
      <c r="A10" s="4" t="s">
        <v>746</v>
      </c>
      <c r="B10" s="11" t="n">
        <v>76.83</v>
      </c>
    </row>
    <row r="11" spans="1:2">
      <c r="A11" s="4" t="s">
        <v>747</v>
      </c>
      <c r="B11" s="11" t="n">
        <v>38.77</v>
      </c>
    </row>
    <row r="12" spans="1:2">
      <c r="A12" s="4" t="s">
        <v>748</v>
      </c>
      <c r="B12" s="11" t="n">
        <v>45.7</v>
      </c>
    </row>
    <row r="13" spans="1:2">
      <c r="A13" s="4" t="s">
        <v>749</v>
      </c>
      <c r="B13" s="9" t="n">
        <v>54.7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750</v>
      </c>
      <c r="B1" s="2" t="s">
        <v>1</v>
      </c>
    </row>
    <row r="2" spans="1:4">
      <c r="B2" s="2" t="s">
        <v>2</v>
      </c>
      <c r="C2" s="2" t="s">
        <v>39</v>
      </c>
      <c r="D2" s="2" t="s">
        <v>84</v>
      </c>
    </row>
    <row r="3" spans="1:4">
      <c r="A3" s="3" t="s">
        <v>647</v>
      </c>
    </row>
    <row r="4" spans="1:4">
      <c r="A4" s="4" t="s">
        <v>751</v>
      </c>
      <c r="B4" s="4" t="s">
        <v>752</v>
      </c>
    </row>
    <row r="5" spans="1:4">
      <c r="A5" s="4" t="s">
        <v>753</v>
      </c>
      <c r="C5" s="4" t="s">
        <v>378</v>
      </c>
      <c r="D5" s="4" t="s">
        <v>379</v>
      </c>
    </row>
    <row r="6" spans="1:4">
      <c r="A6" s="4" t="s">
        <v>754</v>
      </c>
      <c r="C6" s="4" t="s">
        <v>755</v>
      </c>
      <c r="D6" s="4" t="s">
        <v>756</v>
      </c>
    </row>
    <row r="7" spans="1:4">
      <c r="A7" s="4" t="s">
        <v>757</v>
      </c>
      <c r="C7" s="4" t="s">
        <v>758</v>
      </c>
    </row>
    <row r="8" spans="1:4">
      <c r="A8" s="4" t="s">
        <v>759</v>
      </c>
      <c r="B8" s="4" t="s">
        <v>760</v>
      </c>
      <c r="C8" s="4" t="s">
        <v>761</v>
      </c>
      <c r="D8" s="4" t="s">
        <v>762</v>
      </c>
    </row>
    <row r="9" spans="1:4">
      <c r="A9" s="4" t="s">
        <v>763</v>
      </c>
      <c r="B9" s="4" t="s">
        <v>764</v>
      </c>
      <c r="C9" s="4" t="s">
        <v>765</v>
      </c>
      <c r="D9" s="4" t="s">
        <v>766</v>
      </c>
    </row>
    <row r="10" spans="1:4">
      <c r="A10" s="4" t="s">
        <v>767</v>
      </c>
      <c r="B10" s="4" t="s">
        <v>768</v>
      </c>
      <c r="C10" s="4" t="s">
        <v>768</v>
      </c>
      <c r="D10" s="4" t="s">
        <v>768</v>
      </c>
    </row>
    <row r="11" spans="1:4">
      <c r="A11" s="4" t="s">
        <v>382</v>
      </c>
    </row>
    <row r="12" spans="1:4">
      <c r="A12" s="3" t="s">
        <v>647</v>
      </c>
    </row>
    <row r="13" spans="1:4">
      <c r="A13" s="4" t="s">
        <v>757</v>
      </c>
      <c r="B13" s="4" t="s">
        <v>769</v>
      </c>
      <c r="D13" s="4" t="s">
        <v>770</v>
      </c>
    </row>
    <row r="14" spans="1:4">
      <c r="A14" s="4" t="s">
        <v>391</v>
      </c>
    </row>
    <row r="15" spans="1:4">
      <c r="A15" s="3" t="s">
        <v>647</v>
      </c>
    </row>
    <row r="16" spans="1:4">
      <c r="A16" s="4" t="s">
        <v>757</v>
      </c>
      <c r="B16" s="4" t="s">
        <v>758</v>
      </c>
      <c r="D16" s="4" t="s">
        <v>7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772</v>
      </c>
      <c r="B1" s="2" t="s">
        <v>1</v>
      </c>
    </row>
    <row r="2" spans="1:4">
      <c r="B2" s="2" t="s">
        <v>2</v>
      </c>
      <c r="C2" s="2" t="s">
        <v>39</v>
      </c>
      <c r="D2" s="2" t="s">
        <v>84</v>
      </c>
    </row>
    <row r="3" spans="1:4">
      <c r="A3" s="3" t="s">
        <v>647</v>
      </c>
    </row>
    <row r="4" spans="1:4">
      <c r="A4" s="4" t="s">
        <v>751</v>
      </c>
      <c r="B4" s="4" t="s">
        <v>752</v>
      </c>
    </row>
    <row r="5" spans="1:4">
      <c r="A5" s="4" t="s">
        <v>757</v>
      </c>
      <c r="C5" s="4" t="s">
        <v>758</v>
      </c>
    </row>
    <row r="6" spans="1:4">
      <c r="A6" s="4" t="s">
        <v>767</v>
      </c>
      <c r="B6" s="4" t="s">
        <v>768</v>
      </c>
      <c r="C6" s="4" t="s">
        <v>768</v>
      </c>
      <c r="D6" s="4" t="s">
        <v>768</v>
      </c>
    </row>
    <row r="7" spans="1:4">
      <c r="A7" s="4" t="s">
        <v>340</v>
      </c>
    </row>
    <row r="8" spans="1:4">
      <c r="A8" s="3" t="s">
        <v>647</v>
      </c>
    </row>
    <row r="9" spans="1:4">
      <c r="A9" s="4" t="s">
        <v>751</v>
      </c>
      <c r="B9" s="4" t="s">
        <v>752</v>
      </c>
    </row>
    <row r="10" spans="1:4">
      <c r="A10" s="4" t="s">
        <v>757</v>
      </c>
      <c r="B10" s="4" t="s">
        <v>684</v>
      </c>
    </row>
    <row r="11" spans="1:4">
      <c r="A11" s="4" t="s">
        <v>773</v>
      </c>
      <c r="B11" s="4" t="s">
        <v>774</v>
      </c>
    </row>
    <row r="12" spans="1:4">
      <c r="A12" s="4" t="s">
        <v>767</v>
      </c>
      <c r="B12" s="4" t="s">
        <v>76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4"/>
  </cols>
  <sheetData>
    <row r="1" spans="1:16">
      <c r="A1" s="1" t="s">
        <v>775</v>
      </c>
      <c r="C1" s="2" t="s">
        <v>439</v>
      </c>
      <c r="L1" s="2" t="s">
        <v>1</v>
      </c>
    </row>
    <row r="2" spans="1:16">
      <c r="C2" s="2" t="s">
        <v>2</v>
      </c>
      <c r="D2" s="2" t="s">
        <v>440</v>
      </c>
      <c r="E2" s="2" t="s">
        <v>4</v>
      </c>
      <c r="F2" s="2" t="s">
        <v>441</v>
      </c>
      <c r="G2" s="2" t="s">
        <v>39</v>
      </c>
      <c r="H2" s="2" t="s">
        <v>42</v>
      </c>
      <c r="I2" s="2" t="s">
        <v>442</v>
      </c>
      <c r="J2" s="2" t="s">
        <v>443</v>
      </c>
      <c r="K2" s="2" t="s">
        <v>444</v>
      </c>
      <c r="L2" s="2" t="s">
        <v>2</v>
      </c>
      <c r="M2" s="2" t="s">
        <v>39</v>
      </c>
      <c r="O2" s="2" t="s">
        <v>84</v>
      </c>
    </row>
    <row r="3" spans="1:16">
      <c r="A3" s="3" t="s">
        <v>776</v>
      </c>
    </row>
    <row r="4" spans="1:16">
      <c r="A4" s="4" t="s">
        <v>99</v>
      </c>
      <c r="C4" s="7" t="n">
        <v>71151</v>
      </c>
      <c r="D4" s="7" t="n">
        <v>64085</v>
      </c>
      <c r="E4" s="7" t="n">
        <v>50286</v>
      </c>
      <c r="F4" s="7" t="n">
        <v>44310</v>
      </c>
      <c r="G4" s="7" t="n">
        <v>40654</v>
      </c>
      <c r="I4" s="7" t="n">
        <v>34925</v>
      </c>
      <c r="J4" s="7" t="n">
        <v>38602</v>
      </c>
      <c r="K4" s="7" t="n">
        <v>36996</v>
      </c>
      <c r="L4" s="7" t="n">
        <v>229832</v>
      </c>
      <c r="M4" s="7" t="n">
        <v>151177</v>
      </c>
      <c r="N4" s="4" t="s">
        <v>42</v>
      </c>
      <c r="O4" s="7" t="n">
        <v>77572</v>
      </c>
      <c r="P4" s="4" t="s">
        <v>42</v>
      </c>
    </row>
    <row r="5" spans="1:16">
      <c r="A5" s="4" t="s">
        <v>777</v>
      </c>
      <c r="L5" s="6" t="n">
        <v>144244</v>
      </c>
      <c r="M5" s="6" t="n">
        <v>140311</v>
      </c>
      <c r="N5" s="4" t="s">
        <v>42</v>
      </c>
      <c r="O5" s="6" t="n">
        <v>135698</v>
      </c>
      <c r="P5" s="4" t="s">
        <v>42</v>
      </c>
    </row>
    <row r="6" spans="1:16">
      <c r="A6" s="4" t="s">
        <v>778</v>
      </c>
      <c r="C6" s="9" t="n">
        <v>0.49</v>
      </c>
      <c r="D6" s="9" t="n">
        <v>0.44</v>
      </c>
      <c r="E6" s="9" t="n">
        <v>0.35</v>
      </c>
      <c r="F6" s="9" t="n">
        <v>0.31</v>
      </c>
      <c r="G6" s="9" t="n">
        <v>0.29</v>
      </c>
      <c r="I6" s="9" t="n">
        <v>0.25</v>
      </c>
      <c r="J6" s="9" t="n">
        <v>0.28</v>
      </c>
      <c r="K6" s="9" t="n">
        <v>0.27</v>
      </c>
      <c r="L6" s="9" t="n">
        <v>1.59</v>
      </c>
      <c r="M6" s="9" t="n">
        <v>1.08</v>
      </c>
      <c r="N6" s="4" t="s">
        <v>42</v>
      </c>
      <c r="O6" s="9" t="n">
        <v>0.57</v>
      </c>
      <c r="P6" s="4" t="s">
        <v>42</v>
      </c>
    </row>
    <row r="7" spans="1:16">
      <c r="A7" s="3" t="s">
        <v>779</v>
      </c>
    </row>
    <row r="8" spans="1:16">
      <c r="A8" s="4" t="s">
        <v>780</v>
      </c>
      <c r="L8" s="6" t="n">
        <v>156117</v>
      </c>
      <c r="M8" s="6" t="n">
        <v>153681</v>
      </c>
      <c r="N8" s="4" t="s">
        <v>42</v>
      </c>
      <c r="O8" s="6" t="n">
        <v>147578</v>
      </c>
      <c r="P8" s="4" t="s">
        <v>42</v>
      </c>
    </row>
    <row r="9" spans="1:16">
      <c r="A9" s="4" t="s">
        <v>781</v>
      </c>
      <c r="C9" s="9" t="n">
        <v>0.45</v>
      </c>
      <c r="D9" s="9" t="n">
        <v>0.41</v>
      </c>
      <c r="E9" s="9" t="n">
        <v>0.32</v>
      </c>
      <c r="F9" s="9" t="n">
        <v>0.29</v>
      </c>
      <c r="G9" s="9" t="n">
        <v>0.26</v>
      </c>
      <c r="I9" s="9" t="n">
        <v>0.23</v>
      </c>
      <c r="J9" s="9" t="n">
        <v>0.25</v>
      </c>
      <c r="K9" s="9" t="n">
        <v>0.24</v>
      </c>
      <c r="L9" s="9" t="n">
        <v>1.47</v>
      </c>
      <c r="M9" s="9" t="n">
        <v>0.98</v>
      </c>
      <c r="N9" s="4" t="s">
        <v>42</v>
      </c>
      <c r="O9" s="9" t="n">
        <v>0.53</v>
      </c>
      <c r="P9" s="4" t="s">
        <v>42</v>
      </c>
    </row>
    <row r="10" spans="1:16">
      <c r="A10" s="4" t="s">
        <v>35</v>
      </c>
    </row>
    <row r="11" spans="1:16">
      <c r="A11" s="3" t="s">
        <v>776</v>
      </c>
    </row>
    <row r="12" spans="1:16">
      <c r="A12" s="4" t="s">
        <v>99</v>
      </c>
      <c r="L12" s="7" t="n">
        <v>194607</v>
      </c>
    </row>
    <row r="13" spans="1:16">
      <c r="A13" s="4" t="s">
        <v>782</v>
      </c>
      <c r="L13" s="7" t="n">
        <v>194607</v>
      </c>
    </row>
    <row r="14" spans="1:16">
      <c r="A14" s="4" t="s">
        <v>777</v>
      </c>
      <c r="L14" s="6" t="n">
        <v>122137</v>
      </c>
    </row>
    <row r="15" spans="1:16">
      <c r="A15" s="4" t="s">
        <v>778</v>
      </c>
      <c r="L15" s="9" t="n">
        <v>1.59</v>
      </c>
    </row>
    <row r="16" spans="1:16">
      <c r="A16" s="4" t="s">
        <v>782</v>
      </c>
      <c r="L16" s="7" t="n">
        <v>194607</v>
      </c>
    </row>
    <row r="17" spans="1:16">
      <c r="A17" s="3" t="s">
        <v>779</v>
      </c>
    </row>
    <row r="18" spans="1:16">
      <c r="A18" s="4" t="s">
        <v>782</v>
      </c>
      <c r="L18" s="6" t="n">
        <v>35225</v>
      </c>
    </row>
    <row r="19" spans="1:16">
      <c r="A19" s="4" t="s">
        <v>783</v>
      </c>
      <c r="L19" s="7" t="n">
        <v>229832</v>
      </c>
    </row>
    <row r="20" spans="1:16">
      <c r="A20" s="4" t="s">
        <v>784</v>
      </c>
      <c r="L20" s="6" t="n">
        <v>22107</v>
      </c>
    </row>
    <row r="21" spans="1:16">
      <c r="A21" s="4" t="s">
        <v>785</v>
      </c>
      <c r="L21" s="6" t="n">
        <v>11873</v>
      </c>
    </row>
    <row r="22" spans="1:16">
      <c r="A22" s="4" t="s">
        <v>780</v>
      </c>
      <c r="L22" s="6" t="n">
        <v>156117</v>
      </c>
    </row>
    <row r="23" spans="1:16">
      <c r="A23" s="4" t="s">
        <v>781</v>
      </c>
      <c r="L23" s="9" t="n">
        <v>1.47</v>
      </c>
    </row>
    <row r="24" spans="1:16">
      <c r="A24" s="4" t="s">
        <v>786</v>
      </c>
    </row>
    <row r="25" spans="1:16">
      <c r="A25" s="3" t="s">
        <v>776</v>
      </c>
    </row>
    <row r="26" spans="1:16">
      <c r="A26" s="4" t="s">
        <v>99</v>
      </c>
      <c r="B26" s="4" t="s">
        <v>42</v>
      </c>
      <c r="M26" s="7" t="n">
        <v>121203</v>
      </c>
      <c r="O26" s="7" t="n">
        <v>56145</v>
      </c>
    </row>
    <row r="27" spans="1:16">
      <c r="A27" s="4" t="s">
        <v>787</v>
      </c>
      <c r="B27" s="4" t="s">
        <v>42</v>
      </c>
      <c r="O27" s="6" t="n">
        <v>-2</v>
      </c>
    </row>
    <row r="28" spans="1:16">
      <c r="A28" s="4" t="s">
        <v>782</v>
      </c>
      <c r="B28" s="4" t="s">
        <v>42</v>
      </c>
      <c r="M28" s="7" t="n">
        <v>121203</v>
      </c>
      <c r="O28" s="7" t="n">
        <v>56143</v>
      </c>
    </row>
    <row r="29" spans="1:16">
      <c r="A29" s="4" t="s">
        <v>777</v>
      </c>
      <c r="B29" s="4" t="s">
        <v>42</v>
      </c>
      <c r="M29" s="6" t="n">
        <v>112491</v>
      </c>
      <c r="O29" s="6" t="n">
        <v>98216</v>
      </c>
    </row>
    <row r="30" spans="1:16">
      <c r="A30" s="4" t="s">
        <v>778</v>
      </c>
      <c r="B30" s="4" t="s">
        <v>42</v>
      </c>
      <c r="M30" s="9" t="n">
        <v>1.08</v>
      </c>
      <c r="O30" s="9" t="n">
        <v>0.57</v>
      </c>
    </row>
    <row r="31" spans="1:16">
      <c r="A31" s="4" t="s">
        <v>782</v>
      </c>
      <c r="B31" s="4" t="s">
        <v>42</v>
      </c>
      <c r="M31" s="7" t="n">
        <v>121203</v>
      </c>
      <c r="O31" s="7" t="n">
        <v>56143</v>
      </c>
    </row>
    <row r="32" spans="1:16">
      <c r="A32" s="3" t="s">
        <v>779</v>
      </c>
    </row>
    <row r="33" spans="1:16">
      <c r="A33" s="4" t="s">
        <v>782</v>
      </c>
      <c r="B33" s="4" t="s">
        <v>42</v>
      </c>
      <c r="M33" s="6" t="n">
        <v>29974</v>
      </c>
      <c r="O33" s="6" t="n">
        <v>21426</v>
      </c>
    </row>
    <row r="34" spans="1:16">
      <c r="A34" s="4" t="s">
        <v>783</v>
      </c>
      <c r="B34" s="4" t="s">
        <v>42</v>
      </c>
      <c r="M34" s="7" t="n">
        <v>151177</v>
      </c>
      <c r="O34" s="7" t="n">
        <v>77569</v>
      </c>
    </row>
    <row r="35" spans="1:16">
      <c r="A35" s="4" t="s">
        <v>784</v>
      </c>
      <c r="B35" s="4" t="s">
        <v>42</v>
      </c>
      <c r="M35" s="6" t="n">
        <v>27820</v>
      </c>
      <c r="O35" s="6" t="n">
        <v>37482</v>
      </c>
    </row>
    <row r="36" spans="1:16">
      <c r="A36" s="4" t="s">
        <v>785</v>
      </c>
      <c r="B36" s="4" t="s">
        <v>42</v>
      </c>
      <c r="M36" s="6" t="n">
        <v>13370</v>
      </c>
      <c r="O36" s="6" t="n">
        <v>11880</v>
      </c>
    </row>
    <row r="37" spans="1:16">
      <c r="A37" s="4" t="s">
        <v>780</v>
      </c>
      <c r="B37" s="4" t="s">
        <v>42</v>
      </c>
      <c r="M37" s="6" t="n">
        <v>153681</v>
      </c>
      <c r="O37" s="6" t="n">
        <v>147578</v>
      </c>
    </row>
    <row r="38" spans="1:16">
      <c r="A38" s="4" t="s">
        <v>781</v>
      </c>
      <c r="B38" s="4" t="s">
        <v>42</v>
      </c>
      <c r="M38" s="9" t="n">
        <v>0.98</v>
      </c>
      <c r="O38" s="9" t="n">
        <v>0.53</v>
      </c>
    </row>
    <row r="39" spans="1:16">
      <c r="A39" s="4" t="s">
        <v>37</v>
      </c>
    </row>
    <row r="40" spans="1:16">
      <c r="A40" s="3" t="s">
        <v>776</v>
      </c>
    </row>
    <row r="41" spans="1:16">
      <c r="A41" s="4" t="s">
        <v>99</v>
      </c>
      <c r="L41" s="7" t="n">
        <v>35225</v>
      </c>
    </row>
    <row r="42" spans="1:16">
      <c r="A42" s="4" t="s">
        <v>782</v>
      </c>
      <c r="L42" s="7" t="n">
        <v>35225</v>
      </c>
    </row>
    <row r="43" spans="1:16">
      <c r="A43" s="4" t="s">
        <v>777</v>
      </c>
      <c r="L43" s="6" t="n">
        <v>22107</v>
      </c>
    </row>
    <row r="44" spans="1:16">
      <c r="A44" s="4" t="s">
        <v>778</v>
      </c>
      <c r="L44" s="9" t="n">
        <v>1.59</v>
      </c>
    </row>
    <row r="45" spans="1:16">
      <c r="A45" s="4" t="s">
        <v>782</v>
      </c>
      <c r="L45" s="7" t="n">
        <v>35225</v>
      </c>
    </row>
    <row r="46" spans="1:16">
      <c r="A46" s="3" t="s">
        <v>779</v>
      </c>
    </row>
    <row r="47" spans="1:16">
      <c r="A47" s="4" t="s">
        <v>788</v>
      </c>
      <c r="L47" s="6" t="n">
        <v>14800</v>
      </c>
    </row>
    <row r="48" spans="1:16">
      <c r="A48" s="4" t="s">
        <v>783</v>
      </c>
      <c r="L48" s="7" t="n">
        <v>50025</v>
      </c>
    </row>
    <row r="49" spans="1:16">
      <c r="A49" s="4" t="s">
        <v>785</v>
      </c>
      <c r="L49" s="6" t="n">
        <v>11873</v>
      </c>
    </row>
    <row r="50" spans="1:16">
      <c r="A50" s="4" t="s">
        <v>780</v>
      </c>
      <c r="L50" s="6" t="n">
        <v>33980</v>
      </c>
    </row>
    <row r="51" spans="1:16">
      <c r="A51" s="4" t="s">
        <v>781</v>
      </c>
      <c r="L51" s="9" t="n">
        <v>1.47</v>
      </c>
    </row>
    <row r="52" spans="1:16">
      <c r="A52" s="4" t="s">
        <v>789</v>
      </c>
    </row>
    <row r="53" spans="1:16">
      <c r="A53" s="3" t="s">
        <v>776</v>
      </c>
    </row>
    <row r="54" spans="1:16">
      <c r="A54" s="4" t="s">
        <v>99</v>
      </c>
      <c r="B54" s="4" t="s">
        <v>42</v>
      </c>
      <c r="M54" s="7" t="n">
        <v>29974</v>
      </c>
      <c r="O54" s="7" t="n">
        <v>21427</v>
      </c>
    </row>
    <row r="55" spans="1:16">
      <c r="A55" s="4" t="s">
        <v>787</v>
      </c>
      <c r="B55" s="4" t="s">
        <v>42</v>
      </c>
      <c r="O55" s="6" t="n">
        <v>-1</v>
      </c>
    </row>
    <row r="56" spans="1:16">
      <c r="A56" s="4" t="s">
        <v>782</v>
      </c>
      <c r="B56" s="4" t="s">
        <v>42</v>
      </c>
      <c r="M56" s="7" t="n">
        <v>29974</v>
      </c>
      <c r="O56" s="7" t="n">
        <v>21426</v>
      </c>
    </row>
    <row r="57" spans="1:16">
      <c r="A57" s="4" t="s">
        <v>777</v>
      </c>
      <c r="B57" s="4" t="s">
        <v>42</v>
      </c>
      <c r="M57" s="6" t="n">
        <v>27820</v>
      </c>
      <c r="O57" s="6" t="n">
        <v>37482</v>
      </c>
    </row>
    <row r="58" spans="1:16">
      <c r="A58" s="4" t="s">
        <v>778</v>
      </c>
      <c r="B58" s="4" t="s">
        <v>42</v>
      </c>
      <c r="M58" s="9" t="n">
        <v>1.08</v>
      </c>
      <c r="O58" s="9" t="n">
        <v>0.57</v>
      </c>
    </row>
    <row r="59" spans="1:16">
      <c r="A59" s="4" t="s">
        <v>782</v>
      </c>
      <c r="B59" s="4" t="s">
        <v>42</v>
      </c>
      <c r="M59" s="7" t="n">
        <v>29974</v>
      </c>
      <c r="O59" s="7" t="n">
        <v>21426</v>
      </c>
    </row>
    <row r="60" spans="1:16">
      <c r="A60" s="3" t="s">
        <v>779</v>
      </c>
    </row>
    <row r="61" spans="1:16">
      <c r="A61" s="4" t="s">
        <v>788</v>
      </c>
      <c r="B61" s="4" t="s">
        <v>42</v>
      </c>
      <c r="M61" s="6" t="n">
        <v>10545</v>
      </c>
      <c r="O61" s="6" t="n">
        <v>4519</v>
      </c>
    </row>
    <row r="62" spans="1:16">
      <c r="A62" s="4" t="s">
        <v>783</v>
      </c>
      <c r="B62" s="4" t="s">
        <v>42</v>
      </c>
      <c r="M62" s="7" t="n">
        <v>40519</v>
      </c>
      <c r="O62" s="7" t="n">
        <v>25945</v>
      </c>
    </row>
    <row r="63" spans="1:16">
      <c r="A63" s="4" t="s">
        <v>785</v>
      </c>
      <c r="B63" s="4" t="s">
        <v>42</v>
      </c>
      <c r="M63" s="6" t="n">
        <v>13370</v>
      </c>
      <c r="O63" s="6" t="n">
        <v>11880</v>
      </c>
    </row>
    <row r="64" spans="1:16">
      <c r="A64" s="4" t="s">
        <v>780</v>
      </c>
      <c r="B64" s="4" t="s">
        <v>42</v>
      </c>
      <c r="M64" s="6" t="n">
        <v>41190</v>
      </c>
      <c r="O64" s="6" t="n">
        <v>49362</v>
      </c>
    </row>
    <row r="65" spans="1:16">
      <c r="A65" s="4" t="s">
        <v>781</v>
      </c>
      <c r="B65" s="4" t="s">
        <v>42</v>
      </c>
      <c r="M65" s="9" t="n">
        <v>0.98</v>
      </c>
      <c r="O65" s="9" t="n">
        <v>0.53</v>
      </c>
    </row>
    <row r="66" spans="1:16"/>
    <row r="67" spans="1:16">
      <c r="A67" s="4" t="s">
        <v>42</v>
      </c>
      <c r="B67" s="4" t="s">
        <v>74</v>
      </c>
    </row>
  </sheetData>
  <mergeCells count="70">
    <mergeCell ref="A1:B2"/>
    <mergeCell ref="C1:K1"/>
    <mergeCell ref="L1:P1"/>
    <mergeCell ref="M2:N2"/>
    <mergeCell ref="O2:P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A66:O66"/>
    <mergeCell ref="B67:O6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9</v>
      </c>
      <c r="D2" s="2" t="s">
        <v>84</v>
      </c>
    </row>
    <row r="3" spans="1:4">
      <c r="A3" s="3" t="s">
        <v>210</v>
      </c>
    </row>
    <row r="4" spans="1:4">
      <c r="A4" s="4" t="s">
        <v>791</v>
      </c>
      <c r="B4" s="6" t="n">
        <v>3054322</v>
      </c>
      <c r="C4" s="6" t="n">
        <v>833691</v>
      </c>
      <c r="D4" s="6" t="n">
        <v>20402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80"/>
    <col customWidth="1" max="5" min="5" width="21"/>
    <col customWidth="1" max="6" min="6" width="21"/>
  </cols>
  <sheetData>
    <row r="1" spans="1:6">
      <c r="A1" s="1" t="s">
        <v>792</v>
      </c>
      <c r="B1" s="2" t="s">
        <v>793</v>
      </c>
      <c r="C1" s="2" t="s">
        <v>794</v>
      </c>
      <c r="D1" s="2" t="s">
        <v>795</v>
      </c>
      <c r="E1" s="2" t="s">
        <v>796</v>
      </c>
      <c r="F1" s="2" t="s">
        <v>797</v>
      </c>
    </row>
    <row r="2" spans="1:6">
      <c r="A2" s="3" t="s">
        <v>798</v>
      </c>
    </row>
    <row r="3" spans="1:6">
      <c r="A3" s="4" t="s">
        <v>799</v>
      </c>
      <c r="D3" s="7" t="n">
        <v>5900000</v>
      </c>
      <c r="E3" s="7" t="n">
        <v>5000000</v>
      </c>
      <c r="F3" s="7" t="n">
        <v>4500000</v>
      </c>
    </row>
    <row r="4" spans="1:6">
      <c r="A4" s="4" t="s">
        <v>800</v>
      </c>
    </row>
    <row r="5" spans="1:6">
      <c r="A5" s="3" t="s">
        <v>798</v>
      </c>
    </row>
    <row r="6" spans="1:6">
      <c r="A6" s="4" t="s">
        <v>801</v>
      </c>
      <c r="D6" s="7" t="n">
        <v>216400000</v>
      </c>
    </row>
    <row r="7" spans="1:6">
      <c r="A7" s="4" t="s">
        <v>802</v>
      </c>
      <c r="D7" s="4" t="s">
        <v>803</v>
      </c>
    </row>
    <row r="8" spans="1:6">
      <c r="A8" s="4" t="s">
        <v>804</v>
      </c>
      <c r="D8" s="7" t="n">
        <v>500000000</v>
      </c>
    </row>
    <row r="9" spans="1:6">
      <c r="A9" s="4" t="s">
        <v>805</v>
      </c>
      <c r="D9" s="4" t="s">
        <v>806</v>
      </c>
    </row>
    <row r="10" spans="1:6">
      <c r="A10" s="4" t="s">
        <v>807</v>
      </c>
      <c r="D10" s="7" t="n">
        <v>250000000</v>
      </c>
    </row>
    <row r="11" spans="1:6">
      <c r="A11" s="4" t="s">
        <v>808</v>
      </c>
    </row>
    <row r="12" spans="1:6">
      <c r="A12" s="3" t="s">
        <v>798</v>
      </c>
    </row>
    <row r="13" spans="1:6">
      <c r="A13" s="4" t="s">
        <v>804</v>
      </c>
      <c r="D13" s="6" t="n">
        <v>500000000</v>
      </c>
    </row>
    <row r="14" spans="1:6">
      <c r="A14" s="4" t="s">
        <v>809</v>
      </c>
    </row>
    <row r="15" spans="1:6">
      <c r="A15" s="3" t="s">
        <v>798</v>
      </c>
    </row>
    <row r="16" spans="1:6">
      <c r="A16" s="4" t="s">
        <v>804</v>
      </c>
      <c r="D16" s="7" t="n">
        <v>250000000</v>
      </c>
    </row>
    <row r="17" spans="1:6">
      <c r="A17" s="4" t="s">
        <v>810</v>
      </c>
    </row>
    <row r="18" spans="1:6">
      <c r="A18" s="3" t="s">
        <v>798</v>
      </c>
    </row>
    <row r="19" spans="1:6">
      <c r="A19" s="4" t="s">
        <v>811</v>
      </c>
      <c r="D19" s="4" t="s">
        <v>812</v>
      </c>
    </row>
    <row r="20" spans="1:6">
      <c r="A20" s="4" t="s">
        <v>813</v>
      </c>
      <c r="D20" s="6" t="n">
        <v>0</v>
      </c>
    </row>
    <row r="21" spans="1:6">
      <c r="A21" s="4" t="s">
        <v>814</v>
      </c>
    </row>
    <row r="22" spans="1:6">
      <c r="A22" s="3" t="s">
        <v>798</v>
      </c>
    </row>
    <row r="23" spans="1:6">
      <c r="A23" s="4" t="s">
        <v>815</v>
      </c>
      <c r="B23" s="7" t="n">
        <v>200000000</v>
      </c>
    </row>
    <row r="24" spans="1:6">
      <c r="A24" s="4" t="s">
        <v>816</v>
      </c>
    </row>
    <row r="25" spans="1:6">
      <c r="A25" s="3" t="s">
        <v>798</v>
      </c>
    </row>
    <row r="26" spans="1:6">
      <c r="A26" s="4" t="s">
        <v>811</v>
      </c>
      <c r="C26" s="4" t="s">
        <v>817</v>
      </c>
    </row>
    <row r="27" spans="1:6">
      <c r="A27" s="4" t="s">
        <v>813</v>
      </c>
      <c r="D27" s="6" t="n">
        <v>0</v>
      </c>
    </row>
    <row r="28" spans="1:6">
      <c r="A28" s="4" t="s">
        <v>818</v>
      </c>
      <c r="C28" s="6" t="n">
        <v>5</v>
      </c>
    </row>
    <row r="29" spans="1:6">
      <c r="A29" s="4" t="s">
        <v>819</v>
      </c>
      <c r="C29" s="4" t="s">
        <v>8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822</v>
      </c>
    </row>
    <row r="2" spans="1:2">
      <c r="A2" s="3" t="s">
        <v>213</v>
      </c>
    </row>
    <row r="3" spans="1:2">
      <c r="A3" s="4" t="s">
        <v>507</v>
      </c>
      <c r="B3" s="7" t="n">
        <v>5079</v>
      </c>
    </row>
    <row r="4" spans="1:2">
      <c r="A4" s="4" t="s">
        <v>508</v>
      </c>
      <c r="B4" s="6" t="n">
        <v>4843</v>
      </c>
    </row>
    <row r="5" spans="1:2">
      <c r="A5" s="4" t="s">
        <v>509</v>
      </c>
      <c r="B5" s="6" t="n">
        <v>4063</v>
      </c>
    </row>
    <row r="6" spans="1:2">
      <c r="A6" s="4" t="s">
        <v>510</v>
      </c>
      <c r="B6" s="6" t="n">
        <v>2534</v>
      </c>
    </row>
    <row r="7" spans="1:2">
      <c r="A7" s="4" t="s">
        <v>511</v>
      </c>
      <c r="B7" s="6" t="n">
        <v>1884</v>
      </c>
    </row>
    <row r="8" spans="1:2">
      <c r="A8" s="4" t="s">
        <v>512</v>
      </c>
      <c r="B8" s="6" t="n">
        <v>1495</v>
      </c>
    </row>
    <row r="9" spans="1:2">
      <c r="A9" s="4" t="s">
        <v>120</v>
      </c>
      <c r="B9" s="7" t="n">
        <v>198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824</v>
      </c>
    </row>
    <row r="2" spans="1:2">
      <c r="B2" s="2" t="s">
        <v>825</v>
      </c>
    </row>
    <row r="3" spans="1:2">
      <c r="A3" s="4" t="s">
        <v>826</v>
      </c>
    </row>
    <row r="4" spans="1:2">
      <c r="A4" s="3" t="s">
        <v>827</v>
      </c>
    </row>
    <row r="5" spans="1:2">
      <c r="A5" s="4" t="s">
        <v>828</v>
      </c>
      <c r="B5" s="6"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29</v>
      </c>
      <c r="C1" s="2" t="s">
        <v>1</v>
      </c>
    </row>
    <row r="2" spans="1:7">
      <c r="C2" s="2" t="s">
        <v>2</v>
      </c>
      <c r="D2" s="2" t="s">
        <v>39</v>
      </c>
      <c r="E2" s="2" t="s">
        <v>42</v>
      </c>
      <c r="F2" s="2" t="s">
        <v>84</v>
      </c>
      <c r="G2" s="2" t="s">
        <v>42</v>
      </c>
    </row>
    <row r="3" spans="1:7">
      <c r="A3" s="3" t="s">
        <v>830</v>
      </c>
    </row>
    <row r="4" spans="1:7">
      <c r="A4" s="4" t="s">
        <v>831</v>
      </c>
      <c r="C4" s="7" t="n">
        <v>862210</v>
      </c>
      <c r="D4" s="7" t="n">
        <v>690559</v>
      </c>
      <c r="F4" s="7" t="n">
        <v>550542</v>
      </c>
    </row>
    <row r="5" spans="1:7">
      <c r="A5" s="4" t="s">
        <v>832</v>
      </c>
    </row>
    <row r="6" spans="1:7">
      <c r="A6" s="3" t="s">
        <v>830</v>
      </c>
    </row>
    <row r="7" spans="1:7">
      <c r="A7" s="4" t="s">
        <v>831</v>
      </c>
      <c r="C7" s="6" t="n">
        <v>395039</v>
      </c>
      <c r="D7" s="6" t="n">
        <v>356415</v>
      </c>
      <c r="F7" s="6" t="n">
        <v>307648</v>
      </c>
    </row>
    <row r="8" spans="1:7">
      <c r="A8" s="4" t="s">
        <v>833</v>
      </c>
    </row>
    <row r="9" spans="1:7">
      <c r="A9" s="3" t="s">
        <v>830</v>
      </c>
    </row>
    <row r="10" spans="1:7">
      <c r="A10" s="4" t="s">
        <v>831</v>
      </c>
      <c r="B10" s="4" t="s">
        <v>75</v>
      </c>
      <c r="C10" s="6" t="n">
        <v>299428</v>
      </c>
      <c r="D10" s="6" t="n">
        <v>203019</v>
      </c>
      <c r="F10" s="6" t="n">
        <v>133167</v>
      </c>
    </row>
    <row r="11" spans="1:7">
      <c r="A11" s="4" t="s">
        <v>109</v>
      </c>
    </row>
    <row r="12" spans="1:7">
      <c r="A12" s="3" t="s">
        <v>830</v>
      </c>
    </row>
    <row r="13" spans="1:7">
      <c r="A13" s="4" t="s">
        <v>831</v>
      </c>
      <c r="C13" s="6" t="n">
        <v>694467</v>
      </c>
      <c r="D13" s="6" t="n">
        <v>559434</v>
      </c>
      <c r="F13" s="6" t="n">
        <v>440815</v>
      </c>
    </row>
    <row r="14" spans="1:7">
      <c r="A14" s="4" t="s">
        <v>834</v>
      </c>
    </row>
    <row r="15" spans="1:7">
      <c r="A15" s="3" t="s">
        <v>830</v>
      </c>
    </row>
    <row r="16" spans="1:7">
      <c r="A16" s="4" t="s">
        <v>831</v>
      </c>
      <c r="C16" s="6" t="n">
        <v>62557</v>
      </c>
      <c r="D16" s="6" t="n">
        <v>61516</v>
      </c>
      <c r="F16" s="6" t="n">
        <v>62609</v>
      </c>
    </row>
    <row r="17" spans="1:7">
      <c r="A17" s="4" t="s">
        <v>835</v>
      </c>
    </row>
    <row r="18" spans="1:7">
      <c r="A18" s="3" t="s">
        <v>830</v>
      </c>
    </row>
    <row r="19" spans="1:7">
      <c r="A19" s="4" t="s">
        <v>831</v>
      </c>
      <c r="B19" s="4" t="s">
        <v>75</v>
      </c>
      <c r="C19" s="6" t="n">
        <v>105186</v>
      </c>
      <c r="D19" s="6" t="n">
        <v>69609</v>
      </c>
      <c r="F19" s="6" t="n">
        <v>47118</v>
      </c>
    </row>
    <row r="20" spans="1:7">
      <c r="A20" s="4" t="s">
        <v>836</v>
      </c>
    </row>
    <row r="21" spans="1:7">
      <c r="A21" s="3" t="s">
        <v>830</v>
      </c>
    </row>
    <row r="22" spans="1:7">
      <c r="A22" s="4" t="s">
        <v>831</v>
      </c>
      <c r="C22" s="7" t="n">
        <v>167743</v>
      </c>
      <c r="D22" s="7" t="n">
        <v>131125</v>
      </c>
      <c r="F22" s="7" t="n">
        <v>109727</v>
      </c>
    </row>
    <row r="23" spans="1:7"/>
    <row r="24" spans="1:7">
      <c r="A24" s="4" t="s">
        <v>42</v>
      </c>
      <c r="B24" s="4" t="s">
        <v>74</v>
      </c>
    </row>
    <row r="25" spans="1:7">
      <c r="A25" s="4" t="s">
        <v>75</v>
      </c>
      <c r="B25" s="4" t="s">
        <v>837</v>
      </c>
    </row>
  </sheetData>
  <mergeCells count="45">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A23:F23"/>
    <mergeCell ref="B24:F24"/>
    <mergeCell ref="B25:F2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838</v>
      </c>
      <c r="B1" s="2" t="s">
        <v>439</v>
      </c>
      <c r="K1" s="2" t="s">
        <v>1</v>
      </c>
    </row>
    <row r="2" spans="1:13">
      <c r="B2" s="2" t="s">
        <v>2</v>
      </c>
      <c r="C2" s="2" t="s">
        <v>440</v>
      </c>
      <c r="D2" s="2" t="s">
        <v>4</v>
      </c>
      <c r="E2" s="2" t="s">
        <v>441</v>
      </c>
      <c r="F2" s="2" t="s">
        <v>39</v>
      </c>
      <c r="G2" s="2" t="s">
        <v>42</v>
      </c>
      <c r="H2" s="2" t="s">
        <v>442</v>
      </c>
      <c r="I2" s="2" t="s">
        <v>443</v>
      </c>
      <c r="J2" s="2" t="s">
        <v>444</v>
      </c>
      <c r="K2" s="2" t="s">
        <v>2</v>
      </c>
      <c r="L2" s="2" t="s">
        <v>39</v>
      </c>
      <c r="M2" s="2" t="s">
        <v>84</v>
      </c>
    </row>
    <row r="3" spans="1:13">
      <c r="A3" s="3" t="s">
        <v>839</v>
      </c>
    </row>
    <row r="4" spans="1:13">
      <c r="A4" s="4" t="s">
        <v>831</v>
      </c>
      <c r="B4" s="7" t="n">
        <v>232323</v>
      </c>
      <c r="C4" s="7" t="n">
        <v>224731</v>
      </c>
      <c r="D4" s="7" t="n">
        <v>209609</v>
      </c>
      <c r="E4" s="7" t="n">
        <v>195547</v>
      </c>
      <c r="F4" s="7" t="n">
        <v>185984</v>
      </c>
      <c r="H4" s="7" t="n">
        <v>177008</v>
      </c>
      <c r="I4" s="7" t="n">
        <v>167795</v>
      </c>
      <c r="J4" s="7" t="n">
        <v>159772</v>
      </c>
      <c r="K4" s="7" t="n">
        <v>862210</v>
      </c>
      <c r="L4" s="7" t="n">
        <v>690559</v>
      </c>
      <c r="M4" s="7" t="n">
        <v>550542</v>
      </c>
    </row>
    <row r="5" spans="1:13">
      <c r="A5" s="4" t="s">
        <v>840</v>
      </c>
    </row>
    <row r="6" spans="1:13">
      <c r="A6" s="3" t="s">
        <v>839</v>
      </c>
    </row>
    <row r="7" spans="1:13">
      <c r="A7" s="4" t="s">
        <v>831</v>
      </c>
      <c r="K7" s="6" t="n">
        <v>480713</v>
      </c>
      <c r="L7" s="6" t="n">
        <v>377797</v>
      </c>
      <c r="M7" s="6" t="n">
        <v>299056</v>
      </c>
    </row>
    <row r="8" spans="1:13">
      <c r="A8" s="4" t="s">
        <v>841</v>
      </c>
    </row>
    <row r="9" spans="1:13">
      <c r="A9" s="3" t="s">
        <v>839</v>
      </c>
    </row>
    <row r="10" spans="1:13">
      <c r="A10" s="4" t="s">
        <v>831</v>
      </c>
      <c r="K10" s="6" t="n">
        <v>236100</v>
      </c>
      <c r="L10" s="6" t="n">
        <v>188542</v>
      </c>
      <c r="M10" s="6" t="n">
        <v>164416</v>
      </c>
    </row>
    <row r="11" spans="1:13">
      <c r="A11" s="4" t="s">
        <v>842</v>
      </c>
    </row>
    <row r="12" spans="1:13">
      <c r="A12" s="3" t="s">
        <v>839</v>
      </c>
    </row>
    <row r="13" spans="1:13">
      <c r="A13" s="4" t="s">
        <v>831</v>
      </c>
      <c r="K13" s="7" t="n">
        <v>145397</v>
      </c>
      <c r="L13" s="7" t="n">
        <v>124220</v>
      </c>
      <c r="M13" s="7" t="n">
        <v>87070</v>
      </c>
    </row>
    <row r="14" spans="1:13"/>
    <row r="15" spans="1:13">
      <c r="A15" s="4" t="s">
        <v>42</v>
      </c>
      <c r="B15" s="4" t="s">
        <v>74</v>
      </c>
    </row>
  </sheetData>
  <mergeCells count="16">
    <mergeCell ref="A1:A2"/>
    <mergeCell ref="B1:J1"/>
    <mergeCell ref="K1:M1"/>
    <mergeCell ref="F3:G3"/>
    <mergeCell ref="F4:G4"/>
    <mergeCell ref="F5:G5"/>
    <mergeCell ref="F6:G6"/>
    <mergeCell ref="F7:G7"/>
    <mergeCell ref="F8:G8"/>
    <mergeCell ref="F9:G9"/>
    <mergeCell ref="F10:G10"/>
    <mergeCell ref="F11:G11"/>
    <mergeCell ref="F12:G12"/>
    <mergeCell ref="F13:G13"/>
    <mergeCell ref="A14:M14"/>
    <mergeCell ref="B15:M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43</v>
      </c>
      <c r="B1" s="2" t="s">
        <v>2</v>
      </c>
      <c r="C1" s="2" t="s">
        <v>39</v>
      </c>
      <c r="E1" s="2" t="s">
        <v>84</v>
      </c>
    </row>
    <row r="2" spans="1:5">
      <c r="A2" s="3" t="s">
        <v>844</v>
      </c>
    </row>
    <row r="3" spans="1:5">
      <c r="A3" s="4" t="s">
        <v>845</v>
      </c>
      <c r="B3" s="7" t="n">
        <v>54966</v>
      </c>
      <c r="C3" s="7" t="n">
        <v>52284</v>
      </c>
      <c r="D3" s="4" t="s">
        <v>42</v>
      </c>
      <c r="E3" s="7" t="n">
        <v>49907</v>
      </c>
    </row>
    <row r="4" spans="1:5">
      <c r="A4" s="4" t="s">
        <v>840</v>
      </c>
    </row>
    <row r="5" spans="1:5">
      <c r="A5" s="3" t="s">
        <v>844</v>
      </c>
    </row>
    <row r="6" spans="1:5">
      <c r="A6" s="4" t="s">
        <v>845</v>
      </c>
      <c r="B6" s="6" t="n">
        <v>51748</v>
      </c>
      <c r="C6" s="6" t="n">
        <v>49214</v>
      </c>
      <c r="E6" s="6" t="n">
        <v>47096</v>
      </c>
    </row>
    <row r="7" spans="1:5">
      <c r="A7" s="4" t="s">
        <v>841</v>
      </c>
    </row>
    <row r="8" spans="1:5">
      <c r="A8" s="3" t="s">
        <v>844</v>
      </c>
    </row>
    <row r="9" spans="1:5">
      <c r="A9" s="4" t="s">
        <v>845</v>
      </c>
      <c r="B9" s="6" t="n">
        <v>1783</v>
      </c>
      <c r="C9" s="6" t="n">
        <v>1840</v>
      </c>
      <c r="E9" s="6" t="n">
        <v>1762</v>
      </c>
    </row>
    <row r="10" spans="1:5">
      <c r="A10" s="4" t="s">
        <v>842</v>
      </c>
    </row>
    <row r="11" spans="1:5">
      <c r="A11" s="3" t="s">
        <v>844</v>
      </c>
    </row>
    <row r="12" spans="1:5">
      <c r="A12" s="4" t="s">
        <v>845</v>
      </c>
      <c r="B12" s="7" t="n">
        <v>1435</v>
      </c>
      <c r="C12" s="7" t="n">
        <v>1230</v>
      </c>
      <c r="E12" s="7" t="n">
        <v>1049</v>
      </c>
    </row>
    <row r="13" spans="1:5"/>
    <row r="14" spans="1:5">
      <c r="A14" s="4" t="s">
        <v>42</v>
      </c>
      <c r="B14" s="4" t="s">
        <v>74</v>
      </c>
    </row>
  </sheetData>
  <mergeCells count="3">
    <mergeCell ref="C1:D1"/>
    <mergeCell ref="A13:E13"/>
    <mergeCell ref="B14:E1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46</v>
      </c>
      <c r="B1" s="2" t="s">
        <v>1</v>
      </c>
    </row>
    <row r="2" spans="1:3">
      <c r="B2" s="2" t="s">
        <v>2</v>
      </c>
      <c r="C2" s="2" t="s">
        <v>39</v>
      </c>
    </row>
    <row r="3" spans="1:3">
      <c r="A3" s="3" t="s">
        <v>847</v>
      </c>
    </row>
    <row r="4" spans="1:3">
      <c r="A4" s="4" t="s">
        <v>848</v>
      </c>
      <c r="B4" s="7" t="n">
        <v>3300000</v>
      </c>
      <c r="C4" s="7" t="n">
        <v>400000</v>
      </c>
    </row>
    <row r="5" spans="1:3">
      <c r="A5" s="4" t="s">
        <v>849</v>
      </c>
    </row>
    <row r="6" spans="1:3">
      <c r="A6" s="3" t="s">
        <v>847</v>
      </c>
    </row>
    <row r="7" spans="1:3">
      <c r="A7" s="4" t="s">
        <v>850</v>
      </c>
      <c r="B7" s="6" t="n">
        <v>2000</v>
      </c>
    </row>
    <row r="8" spans="1:3">
      <c r="A8" s="4" t="s">
        <v>851</v>
      </c>
    </row>
    <row r="9" spans="1:3">
      <c r="A9" s="3" t="s">
        <v>847</v>
      </c>
    </row>
    <row r="10" spans="1:3">
      <c r="A10" s="4" t="s">
        <v>850</v>
      </c>
      <c r="B10" s="7" t="n">
        <v>2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852</v>
      </c>
      <c r="B1" s="2" t="s">
        <v>439</v>
      </c>
      <c r="K1" s="2" t="s">
        <v>1</v>
      </c>
    </row>
    <row r="2" spans="1:15">
      <c r="B2" s="2" t="s">
        <v>2</v>
      </c>
      <c r="C2" s="2" t="s">
        <v>440</v>
      </c>
      <c r="D2" s="2" t="s">
        <v>4</v>
      </c>
      <c r="E2" s="2" t="s">
        <v>441</v>
      </c>
      <c r="F2" s="2" t="s">
        <v>39</v>
      </c>
      <c r="G2" s="2" t="s">
        <v>42</v>
      </c>
      <c r="H2" s="2" t="s">
        <v>442</v>
      </c>
      <c r="I2" s="2" t="s">
        <v>443</v>
      </c>
      <c r="J2" s="2" t="s">
        <v>444</v>
      </c>
      <c r="K2" s="2" t="s">
        <v>2</v>
      </c>
      <c r="L2" s="2" t="s">
        <v>39</v>
      </c>
      <c r="N2" s="2" t="s">
        <v>84</v>
      </c>
    </row>
    <row r="3" spans="1:15">
      <c r="A3" s="3" t="s">
        <v>228</v>
      </c>
    </row>
    <row r="4" spans="1:15">
      <c r="A4" s="4" t="s">
        <v>831</v>
      </c>
      <c r="B4" s="7" t="n">
        <v>232323</v>
      </c>
      <c r="C4" s="7" t="n">
        <v>224731</v>
      </c>
      <c r="D4" s="7" t="n">
        <v>209609</v>
      </c>
      <c r="E4" s="7" t="n">
        <v>195547</v>
      </c>
      <c r="F4" s="7" t="n">
        <v>185984</v>
      </c>
      <c r="H4" s="7" t="n">
        <v>177008</v>
      </c>
      <c r="I4" s="7" t="n">
        <v>167795</v>
      </c>
      <c r="J4" s="7" t="n">
        <v>159772</v>
      </c>
      <c r="K4" s="7" t="n">
        <v>862210</v>
      </c>
      <c r="L4" s="7" t="n">
        <v>690559</v>
      </c>
      <c r="N4" s="7" t="n">
        <v>550542</v>
      </c>
    </row>
    <row r="5" spans="1:15">
      <c r="A5" s="4" t="s">
        <v>89</v>
      </c>
      <c r="B5" s="6" t="n">
        <v>167797</v>
      </c>
      <c r="C5" s="6" t="n">
        <v>163357</v>
      </c>
      <c r="D5" s="6" t="n">
        <v>150383</v>
      </c>
      <c r="E5" s="6" t="n">
        <v>135392</v>
      </c>
      <c r="F5" s="6" t="n">
        <v>127073</v>
      </c>
      <c r="H5" s="6" t="n">
        <v>123774</v>
      </c>
      <c r="I5" s="6" t="n">
        <v>117395</v>
      </c>
      <c r="J5" s="6" t="n">
        <v>110895</v>
      </c>
      <c r="K5" s="6" t="n">
        <v>616929</v>
      </c>
      <c r="L5" s="6" t="n">
        <v>479137</v>
      </c>
      <c r="M5" s="4" t="s">
        <v>42</v>
      </c>
      <c r="N5" s="6" t="n">
        <v>376861</v>
      </c>
      <c r="O5" s="4" t="s">
        <v>42</v>
      </c>
    </row>
    <row r="6" spans="1:15">
      <c r="A6" s="4" t="s">
        <v>95</v>
      </c>
      <c r="B6" s="6" t="n">
        <v>62998</v>
      </c>
      <c r="C6" s="6" t="n">
        <v>63094</v>
      </c>
      <c r="D6" s="6" t="n">
        <v>52818</v>
      </c>
      <c r="E6" s="6" t="n">
        <v>43956</v>
      </c>
      <c r="F6" s="6" t="n">
        <v>38504</v>
      </c>
      <c r="H6" s="6" t="n">
        <v>42495</v>
      </c>
      <c r="I6" s="6" t="n">
        <v>38067</v>
      </c>
      <c r="J6" s="6" t="n">
        <v>38863</v>
      </c>
      <c r="K6" s="6" t="n">
        <v>222866</v>
      </c>
      <c r="L6" s="6" t="n">
        <v>157929</v>
      </c>
      <c r="M6" s="4" t="s">
        <v>42</v>
      </c>
      <c r="N6" s="6" t="n">
        <v>120688</v>
      </c>
      <c r="O6" s="4" t="s">
        <v>42</v>
      </c>
    </row>
    <row r="7" spans="1:15">
      <c r="A7" s="4" t="s">
        <v>99</v>
      </c>
      <c r="B7" s="7" t="n">
        <v>71151</v>
      </c>
      <c r="C7" s="7" t="n">
        <v>64085</v>
      </c>
      <c r="D7" s="7" t="n">
        <v>50286</v>
      </c>
      <c r="E7" s="7" t="n">
        <v>44310</v>
      </c>
      <c r="F7" s="7" t="n">
        <v>40654</v>
      </c>
      <c r="H7" s="7" t="n">
        <v>34925</v>
      </c>
      <c r="I7" s="7" t="n">
        <v>38602</v>
      </c>
      <c r="J7" s="7" t="n">
        <v>36996</v>
      </c>
      <c r="K7" s="7" t="n">
        <v>229832</v>
      </c>
      <c r="L7" s="7" t="n">
        <v>151177</v>
      </c>
      <c r="M7" s="4" t="s">
        <v>42</v>
      </c>
      <c r="N7" s="7" t="n">
        <v>77572</v>
      </c>
      <c r="O7" s="4" t="s">
        <v>42</v>
      </c>
    </row>
    <row r="8" spans="1:15">
      <c r="A8" s="3" t="s">
        <v>101</v>
      </c>
    </row>
    <row r="9" spans="1:15">
      <c r="A9" s="4" t="s">
        <v>102</v>
      </c>
      <c r="B9" s="9" t="n">
        <v>0.49</v>
      </c>
      <c r="C9" s="9" t="n">
        <v>0.44</v>
      </c>
      <c r="D9" s="9" t="n">
        <v>0.35</v>
      </c>
      <c r="E9" s="9" t="n">
        <v>0.31</v>
      </c>
      <c r="F9" s="9" t="n">
        <v>0.29</v>
      </c>
      <c r="H9" s="9" t="n">
        <v>0.25</v>
      </c>
      <c r="I9" s="9" t="n">
        <v>0.28</v>
      </c>
      <c r="J9" s="9" t="n">
        <v>0.27</v>
      </c>
      <c r="K9" s="9" t="n">
        <v>1.59</v>
      </c>
      <c r="L9" s="9" t="n">
        <v>1.08</v>
      </c>
      <c r="M9" s="4" t="s">
        <v>42</v>
      </c>
      <c r="N9" s="9" t="n">
        <v>0.57</v>
      </c>
      <c r="O9" s="4" t="s">
        <v>42</v>
      </c>
    </row>
    <row r="10" spans="1:15">
      <c r="A10" s="4" t="s">
        <v>103</v>
      </c>
      <c r="B10" s="9" t="n">
        <v>0.45</v>
      </c>
      <c r="C10" s="9" t="n">
        <v>0.41</v>
      </c>
      <c r="D10" s="9" t="n">
        <v>0.32</v>
      </c>
      <c r="E10" s="9" t="n">
        <v>0.29</v>
      </c>
      <c r="F10" s="9" t="n">
        <v>0.26</v>
      </c>
      <c r="H10" s="9" t="n">
        <v>0.23</v>
      </c>
      <c r="I10" s="9" t="n">
        <v>0.25</v>
      </c>
      <c r="J10" s="9" t="n">
        <v>0.24</v>
      </c>
      <c r="K10" s="9" t="n">
        <v>1.47</v>
      </c>
      <c r="L10" s="9" t="n">
        <v>0.98</v>
      </c>
      <c r="M10" s="4" t="s">
        <v>42</v>
      </c>
      <c r="N10" s="9" t="n">
        <v>0.53</v>
      </c>
      <c r="O10" s="4" t="s">
        <v>42</v>
      </c>
    </row>
    <row r="11" spans="1:15"/>
    <row r="12" spans="1:15">
      <c r="A12" s="4" t="s">
        <v>42</v>
      </c>
      <c r="B12" s="4" t="s">
        <v>74</v>
      </c>
    </row>
  </sheetData>
  <mergeCells count="15">
    <mergeCell ref="A1:A2"/>
    <mergeCell ref="B1:J1"/>
    <mergeCell ref="K1:O1"/>
    <mergeCell ref="L2:M2"/>
    <mergeCell ref="N2:O2"/>
    <mergeCell ref="F3:G3"/>
    <mergeCell ref="F4:G4"/>
    <mergeCell ref="F5:G5"/>
    <mergeCell ref="F6:G6"/>
    <mergeCell ref="F7:G7"/>
    <mergeCell ref="F8:G8"/>
    <mergeCell ref="F9:G9"/>
    <mergeCell ref="F10:G10"/>
    <mergeCell ref="A11:O11"/>
    <mergeCell ref="B12:O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29:18Z</dcterms:created>
  <dcterms:modified xmlns:dcterms="http://purl.org/dc/terms/" xmlns:xsi="http://www.w3.org/2001/XMLSchema-instance" xsi:type="dcterms:W3CDTF">2019-03-28T16:29:18Z</dcterms:modified>
</cp:coreProperties>
</file>